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Description of Business, Basis " sheetId="7" r:id="rId7"/>
    <s:sheet name="Use of Estimates and Summary of" sheetId="8" r:id="rId8"/>
    <s:sheet name="Balance Sheet Account Detail" sheetId="9" r:id="rId9"/>
    <s:sheet name="Stock-Based Compensation" sheetId="10" r:id="rId10"/>
    <s:sheet name="Net Loss Per Share" sheetId="11" r:id="rId11"/>
    <s:sheet name="Credit Facilities" sheetId="12" r:id="rId12"/>
    <s:sheet name="Revenue by Geographic Region" sheetId="13" r:id="rId13"/>
    <s:sheet name="Commitments and Contingencies" sheetId="14" r:id="rId14"/>
    <s:sheet name="Contingently Issuable Common St" sheetId="15" r:id="rId15"/>
    <s:sheet name="Income Tax Expense" sheetId="16" r:id="rId16"/>
    <s:sheet name="Quarterly Results of Operations" sheetId="17" r:id="rId17"/>
    <s:sheet name="Subsequent Events" sheetId="18" r:id="rId18"/>
    <s:sheet name="Schedule II - Valuation and Qua" sheetId="19" r:id="rId19"/>
    <s:sheet name="Use of Estimates and Summary 20" sheetId="20" r:id="rId20"/>
    <s:sheet name="Use of Estimates and Summary 21" sheetId="21" r:id="rId21"/>
    <s:sheet name="Balance Sheet Account Detail (T" sheetId="22" r:id="rId22"/>
    <s:sheet name="Stock-Based Compensation (Table" sheetId="23" r:id="rId23"/>
    <s:sheet name="Net Loss Per Share (Tables)" sheetId="24" r:id="rId24"/>
    <s:sheet name="Revenue by Geographic Region (T" sheetId="25" r:id="rId25"/>
    <s:sheet name="Commitments and Contingencies (" sheetId="26" r:id="rId26"/>
    <s:sheet name="Contingently Issuable Common 27" sheetId="27" r:id="rId27"/>
    <s:sheet name="Income Tax Expense (Tables)" sheetId="28" r:id="rId28"/>
    <s:sheet name="Quarterly Results of Operatio29" sheetId="29" r:id="rId29"/>
    <s:sheet name="Description of Business, Basi30" sheetId="30" r:id="rId30"/>
    <s:sheet name="Use of Estimates and Summary 31" sheetId="31" r:id="rId31"/>
    <s:sheet name="Use of Estimates and Summary 32" sheetId="32" r:id="rId32"/>
    <s:sheet name="Balance Sheet Account Detail (P" sheetId="33" r:id="rId33"/>
    <s:sheet name="Balance Sheet Account Detail (I" sheetId="34" r:id="rId34"/>
    <s:sheet name="Balance Sheet Account Detail (G" sheetId="35" r:id="rId35"/>
    <s:sheet name="Balance Sheet Account Detail (A" sheetId="36" r:id="rId36"/>
    <s:sheet name="Balance Sheet Account Detail (H" sheetId="37" r:id="rId37"/>
    <s:sheet name="Balance Sheet Account Detail (F" sheetId="38" r:id="rId38"/>
    <s:sheet name="Stock-Based Compensation (Narra" sheetId="39" r:id="rId39"/>
    <s:sheet name="Stock-Based Compensation (Emplo" sheetId="40" r:id="rId40"/>
    <s:sheet name="Stock-Based Compensation (Share" sheetId="41" r:id="rId41"/>
    <s:sheet name="Stock-Based Compensation (Valua" sheetId="42" r:id="rId42"/>
    <s:sheet name="Stock-Based Compensation (Stock" sheetId="43" r:id="rId43"/>
    <s:sheet name="Stock-Based Compensation (Outst" sheetId="44" r:id="rId44"/>
    <s:sheet name="Stock-Based Compensation (Restr" sheetId="45" r:id="rId45"/>
    <s:sheet name="Net Loss Per Share (Details)" sheetId="46" r:id="rId46"/>
    <s:sheet name="Credit Facilities (Convertible " sheetId="47" r:id="rId47"/>
    <s:sheet name="Credit Facilities (3.25% Conver" sheetId="48" r:id="rId48"/>
    <s:sheet name="Credit Facilities (Wells Fargo " sheetId="49" r:id="rId49"/>
    <s:sheet name="Revenue by Geographic Region (D" sheetId="50" r:id="rId50"/>
    <s:sheet name="Commitments and Contingencies51" sheetId="51" r:id="rId51"/>
    <s:sheet name="Contingently Issuable Common 52" sheetId="52" r:id="rId52"/>
    <s:sheet name="Income Tax Expense (Income and " sheetId="53" r:id="rId53"/>
    <s:sheet name="Income Tax Expense (Income Tax " sheetId="54" r:id="rId54"/>
    <s:sheet name="Income Tax Expense (Components " sheetId="55" r:id="rId55"/>
    <s:sheet name="Income Tax Expense (Narrative) " sheetId="56" r:id="rId56"/>
    <s:sheet name="Income Tax Expense (Unrecognize" sheetId="57" r:id="rId57"/>
    <s:sheet name="Quarterly Results of Operatio58" sheetId="58" r:id="rId58"/>
    <s:sheet name="Subsequent Events (Details)" sheetId="59" r:id="rId59"/>
    <s:sheet name="Schedule II - Valuation and Q60" sheetId="60" r:id="rId60"/>
  </s:sheets>
  <s:definedNames/>
  <s:calcPr calcId="124519" calcMode="auto" fullCalcOnLoad="1"/>
</s:workbook>
</file>

<file path=xl/sharedStrings.xml><?xml version="1.0" encoding="utf-8"?>
<sst xmlns="http://schemas.openxmlformats.org/spreadsheetml/2006/main" uniqueCount="783">
  <si>
    <t>Document and Entity Information - USD ($)</t>
  </si>
  <si>
    <t>12 Months Ended</t>
  </si>
  <si>
    <t>Dec. 31, 2015</t>
  </si>
  <si>
    <t>Feb. 25, 2016</t>
  </si>
  <si>
    <t>Jun. 30, 2015</t>
  </si>
  <si>
    <t>Document and Entity Information [Abstract]</t>
  </si>
  <si>
    <t>Entity Registrant Name</t>
  </si>
  <si>
    <t>ENDOLOGIX INC /DE/</t>
  </si>
  <si>
    <t>Entity Central Index Key</t>
  </si>
  <si>
    <t>Document Type</t>
  </si>
  <si>
    <t>10-K</t>
  </si>
  <si>
    <t>Document Period End Date</t>
  </si>
  <si>
    <t>Dec. 31,
		2015</t>
  </si>
  <si>
    <t>Document Fiscal Year Focus</t>
  </si>
  <si>
    <t>Document Fiscal Period Focus</t>
  </si>
  <si>
    <t>FY</t>
  </si>
  <si>
    <t>Amendment Flag</t>
  </si>
  <si>
    <t>false</t>
  </si>
  <si>
    <t>Current Fiscal Year End Date</t>
  </si>
  <si>
    <t>--12-31</t>
  </si>
  <si>
    <t>Entity Current Reporting Status</t>
  </si>
  <si>
    <t>Yes</t>
  </si>
  <si>
    <t>Entity Filer Category</t>
  </si>
  <si>
    <t>Large Accelerated Filer</t>
  </si>
  <si>
    <t>Entity Common Stock, Shares Outstanding</t>
  </si>
  <si>
    <t>Entity Well-known Seasoned Issuer</t>
  </si>
  <si>
    <t>Entity Voluntary Filers</t>
  </si>
  <si>
    <t>No</t>
  </si>
  <si>
    <t>Entity Public Float</t>
  </si>
  <si>
    <t>Consolidated Balance Sheets - USD ($) $ in Thousands</t>
  </si>
  <si>
    <t>Dec. 31, 2014</t>
  </si>
  <si>
    <t>Current assets:</t>
  </si>
  <si>
    <t>Cash and cash equivalents</t>
  </si>
  <si>
    <t>Marketable securities</t>
  </si>
  <si>
    <t>Accounts receivable, net of allowance for doubtful accounts of $226 and $185, respectively</t>
  </si>
  <si>
    <t>Other receivables</t>
  </si>
  <si>
    <t>Inventories</t>
  </si>
  <si>
    <t>Prepaid expenses and other current assets</t>
  </si>
  <si>
    <t>Total current assets</t>
  </si>
  <si>
    <t>Property and equipment, net</t>
  </si>
  <si>
    <t>Goodwill</t>
  </si>
  <si>
    <t>[1]</t>
  </si>
  <si>
    <t>Intangibles, net</t>
  </si>
  <si>
    <t>Deposits and other assets</t>
  </si>
  <si>
    <t>Total assets</t>
  </si>
  <si>
    <t>Current liabilities:</t>
  </si>
  <si>
    <t>Accounts payable</t>
  </si>
  <si>
    <t>Accrued payroll</t>
  </si>
  <si>
    <t>Accrued expenses and other current liabilities</t>
  </si>
  <si>
    <t>Contingently issuable common stock</t>
  </si>
  <si>
    <t>Total current liabilities</t>
  </si>
  <si>
    <t>Long-term liabilities:</t>
  </si>
  <si>
    <t>Deferred income taxes</t>
  </si>
  <si>
    <t>Deferred rent</t>
  </si>
  <si>
    <t>Other liabilities</t>
  </si>
  <si>
    <t>Convertible notes</t>
  </si>
  <si>
    <t>Total liabilities</t>
  </si>
  <si>
    <t>Commitments and contingencies</t>
  </si>
  <si>
    <t xml:space="preserve"> </t>
  </si>
  <si>
    <t>Stockholders’ equity:</t>
  </si>
  <si>
    <t>Convertible preferred stock, $0.001 par value; 5,000,000 shares authorized. No shares issued and outstanding.</t>
  </si>
  <si>
    <t>Common stock, $0.001 par value; 100,000,000 shares authorized, 68,235,179 and 67,321,769 shares issued, respectively. 68,034,386 and 67,159,511 shares outstanding, respectively.</t>
  </si>
  <si>
    <t>Additional paid-in capital</t>
  </si>
  <si>
    <t>Accumulated deficit</t>
  </si>
  <si>
    <t>Treasury stock, at cost, 200,793 and 162,258 shares, respectively.</t>
  </si>
  <si>
    <t>Accumulated other comprehensive income</t>
  </si>
  <si>
    <t>Total stockholders’ equity</t>
  </si>
  <si>
    <t>Total liabilities and stockholders’ equity</t>
  </si>
  <si>
    <t>Difference in goodwill value between these dates is solely due to a foreign currency translation adjustment.</t>
  </si>
  <si>
    <t>Consolidated Balance Sheets (Parenthetical) - USD ($) $ in Thousands</t>
  </si>
  <si>
    <t>Allowance for doubtful accounts</t>
  </si>
  <si>
    <t>Common stock, par value (per share)</t>
  </si>
  <si>
    <t>Common stock, shares authorized</t>
  </si>
  <si>
    <t>Common stock, shares issued</t>
  </si>
  <si>
    <t>Common stock, shares outstanding</t>
  </si>
  <si>
    <t>Treasury stock, shares</t>
  </si>
  <si>
    <t>Convertible Preferred Stock</t>
  </si>
  <si>
    <t>Convertible preferred stock, par value (per share)</t>
  </si>
  <si>
    <t>Convertible preferred stock, shares authorized</t>
  </si>
  <si>
    <t>Convertible preferred stock, shares issued</t>
  </si>
  <si>
    <t>Convertible preferred stock, shares outstanding</t>
  </si>
  <si>
    <t>Consolidated Statements of Operations and Comprehensive Loss - USD ($) shares in Thousands, $ in Thousands</t>
  </si>
  <si>
    <t>Dec. 31, 2013</t>
  </si>
  <si>
    <t>Income Statement [Abstract]</t>
  </si>
  <si>
    <t>Revenue</t>
  </si>
  <si>
    <t>Cost of goods sold</t>
  </si>
  <si>
    <t>Gross profit</t>
  </si>
  <si>
    <t>Operating expenses:</t>
  </si>
  <si>
    <t>Research and development</t>
  </si>
  <si>
    <t>Clinical and regulatory affairs</t>
  </si>
  <si>
    <t>Marketing and sales</t>
  </si>
  <si>
    <t>General and administrative</t>
  </si>
  <si>
    <t>Contract termination and business acquisition expenses</t>
  </si>
  <si>
    <t>Total operating expenses</t>
  </si>
  <si>
    <t>Loss from operations</t>
  </si>
  <si>
    <t>Other income (expense):</t>
  </si>
  <si>
    <t>Interest income</t>
  </si>
  <si>
    <t>Interest expense</t>
  </si>
  <si>
    <t>Other income (expense), net</t>
  </si>
  <si>
    <t>Change in fair value of contingent consideration related to acquisition</t>
  </si>
  <si>
    <t>Total other income (expense)</t>
  </si>
  <si>
    <t>Net loss before income tax</t>
  </si>
  <si>
    <t>Income tax benefit</t>
  </si>
  <si>
    <t>Net loss</t>
  </si>
  <si>
    <t>Other comprehensive income (loss) foreign currency translation</t>
  </si>
  <si>
    <t>Comprehensive loss</t>
  </si>
  <si>
    <t>Basic and diluted net loss per share (in USD per share)</t>
  </si>
  <si>
    <t>Shares used in computing basic and diluted net loss per share</t>
  </si>
  <si>
    <t>Consolidated Statements of Stockholders' Equity - USD ($) $ in Thousands</t>
  </si>
  <si>
    <t>Total</t>
  </si>
  <si>
    <t>Common Stock</t>
  </si>
  <si>
    <t>Additional Paid-in Capital</t>
  </si>
  <si>
    <t>Accumulated Deficit</t>
  </si>
  <si>
    <t>Treasury Stock</t>
  </si>
  <si>
    <t>Accumulated Other Comprehensive Income (Loss)</t>
  </si>
  <si>
    <t>Common Stock, Shares, Balance at beginning of period (in shares) at Dec. 31, 2012</t>
  </si>
  <si>
    <t>Stockholders' Equity, Balance at beginning of period at Dec. 31, 2012</t>
  </si>
  <si>
    <t>Increase (Decrease) in Stockholders' Equity [Roll Forward]</t>
  </si>
  <si>
    <t>Exercise of common stock options (in shares)</t>
  </si>
  <si>
    <t>Exercise of common stock options</t>
  </si>
  <si>
    <t>Employee stock purhcase plan (in shares)</t>
  </si>
  <si>
    <t>Employee stock purchase plan</t>
  </si>
  <si>
    <t>Issuance of common stock (in shares)</t>
  </si>
  <si>
    <t>Issuance of common stock</t>
  </si>
  <si>
    <t>Treasury stock retired (in shares)</t>
  </si>
  <si>
    <t>Treasury stock retired</t>
  </si>
  <si>
    <t>Stock compensation expense</t>
  </si>
  <si>
    <t>Issuance of restricted stock (in shares)</t>
  </si>
  <si>
    <t>Issuance of restricted stock</t>
  </si>
  <si>
    <t>Restricted stock expense</t>
  </si>
  <si>
    <t>Non-employee restricted stock expense</t>
  </si>
  <si>
    <t>Equity conversion option</t>
  </si>
  <si>
    <t>Debt issuance costs allocated to equity</t>
  </si>
  <si>
    <t>Capped call</t>
  </si>
  <si>
    <t>Other comprehensive income (loss)</t>
  </si>
  <si>
    <t>Common Stock, Shares, Balance at end of period (in shares) at Dec. 31, 2013</t>
  </si>
  <si>
    <t>Stockholders' Equity, Balance at end of period at Dec. 31, 2013</t>
  </si>
  <si>
    <t>Treasury stock purchased (in shares)</t>
  </si>
  <si>
    <t>Treasury stock purchased</t>
  </si>
  <si>
    <t>Common Stock, Shares, Balance at end of period (in shares) at Dec. 31, 2014</t>
  </si>
  <si>
    <t>Stockholders' Equity, Balance at end of period at Dec. 31, 2014</t>
  </si>
  <si>
    <t>Common Stock, Shares, Balance at end of period (in shares) at Dec. 31, 2015</t>
  </si>
  <si>
    <t>Stockholders' Equity, Balance at end of period at Dec. 31, 2015</t>
  </si>
  <si>
    <t>Consolidated Statements of Cash Flows - USD ($) $ in Thousands</t>
  </si>
  <si>
    <t>Cash flows from operating activities:</t>
  </si>
  <si>
    <t>Adjustments to reconcile net loss to net cash provided by (used in) operating activities:</t>
  </si>
  <si>
    <t>Bad debt expense</t>
  </si>
  <si>
    <t>Depreciation and amortization</t>
  </si>
  <si>
    <t>Stock-based compensation</t>
  </si>
  <si>
    <t>Common stock issued for business development</t>
  </si>
  <si>
    <t>Accretion of interest on convertible note</t>
  </si>
  <si>
    <t>Accretion on marketable securities</t>
  </si>
  <si>
    <t>Loss on disposal of assets</t>
  </si>
  <si>
    <t>Amortization of deferred financing costs</t>
  </si>
  <si>
    <t>Non-cash foreign exchange (gain) loss</t>
  </si>
  <si>
    <t>Changes in operating assets and liabilities:</t>
  </si>
  <si>
    <t>Accounts receivable and other receivables</t>
  </si>
  <si>
    <t>Net cash (used in) provided by operating activities</t>
  </si>
  <si>
    <t>Cash flows from investing activities:</t>
  </si>
  <si>
    <t>Purchases of marketable securities</t>
  </si>
  <si>
    <t>Maturity on marketable securities</t>
  </si>
  <si>
    <t>Purchases of property and equipment</t>
  </si>
  <si>
    <t>Intuitrak Shonin</t>
  </si>
  <si>
    <t>Net cash (used in) provided by investing activities</t>
  </si>
  <si>
    <t>Cash flows from financing activities:</t>
  </si>
  <si>
    <t>Deferred financing costs</t>
  </si>
  <si>
    <t>Proceeds from sale of common stock under employee stock purchase plan</t>
  </si>
  <si>
    <t>Proceeds from exercise of stock options</t>
  </si>
  <si>
    <t>Proceeds from convertible debt</t>
  </si>
  <si>
    <t>Funding of restricted cash account</t>
  </si>
  <si>
    <t>Release of restricted cash account</t>
  </si>
  <si>
    <t>Minimum tax withholding paid on behalf of employees for restricted stock units</t>
  </si>
  <si>
    <t>Purchase of capped call</t>
  </si>
  <si>
    <t>Net cash provided by financing activities</t>
  </si>
  <si>
    <t>Effect of exchange rate changes on cash and cash equivalents</t>
  </si>
  <si>
    <t>Net increase (decrease) in cash and cash equivalents</t>
  </si>
  <si>
    <t>Cash and cash equivalents, beginning of year</t>
  </si>
  <si>
    <t>Cash and cash equivalents, end of year</t>
  </si>
  <si>
    <t>Supplemental disclosure of cash flow information:</t>
  </si>
  <si>
    <t>Cash paid for interest</t>
  </si>
  <si>
    <t>Cash paid for income taxes</t>
  </si>
  <si>
    <t>Non-cash investing and financing activities:</t>
  </si>
  <si>
    <t>Landlord funded leasehold improvements</t>
  </si>
  <si>
    <t>Fair Value of OUS Milestone Shares (note 9)</t>
  </si>
  <si>
    <t>Acquisition of property and equipment included in accounts payable</t>
  </si>
  <si>
    <t>Description of Business, Basis of Presentation, and Operating Segment</t>
  </si>
  <si>
    <t>Organization, Consolidation and Presentation of Financial Statements [Abstract]</t>
  </si>
  <si>
    <t>Description of Business, Basis of Presentation, and Operating Segment (a) Description of Business Endologix, Inc. (the "Company") is a Delaware corporation with corporate headquarters and production facilities located in Irvine, California. The Company develops, manufactures, markets, and sells innovative medical devices for the treatment of aortic disorders. The Company's products are intended for the treatment of abdominal aortic aneurysms ("AAA"). The Company's AAA products are built on one of two platforms: (1) traditional minimally-invasive endovascular repair ("EVAR") or (2) endovascular sealing (“EVAS”), the Company's innovative solution for sealing the aneurysm sac while maintaining blood flow through two blood flow lumens. The Company's current EVAR products include the Endologix AFX Endovascular AAA System (“AFX”), the VELA Proximal Endograft (“VELA”) and the Endologix Intuitrak Endovascular AAA System (“Intuitrak”). The Company's current EVAS product is the Nellix Endovascular Aneurysm Sealing System (“Nellix EVAS System”). Sales of the Company's EVAR and EVAS platforms (including extensions and accessories) to hospitals in the U.S. and Europe, and to third-party international distributors, provide the sole source of the Company's reported revenue. The Company's EVAR products consist of (i) a cobalt chromium alloy stent covered by polytetrafluoroethylene (commonly referred to as "ePTFE") graft material (“Stent Graft”) and (ii) an accompanying delivery system. Once fixed in its proper position within the abdominal aorta, the Company's EVAR device provides a conduit for blood flow, thereby relieving pressure within the weakened or “aneurysmal” section of the vessel wall, which greatly reduces the potential for the AAA to rupture. The Company's EVAS product consists of (i) bilateral covered stents with endobags, (ii) a biocompatible polymer injected into the endobags to seal the aneurysm and (iii) a delivery system and polymer dispenser. The Company's EVAS product seals the entire aneurysm sac effectively excluding the aneurysm sac reducing the likelihood of future aneurysm rupture. Additionally, it has the potential to reduce post procedural re-interventions. (b) Basis of Presentation The accompanying Consolidated Financial Statements in this Annual Report on Form 10-K have been prepared in accordance with generally accepted accounting principles in the United States of America ("GAAP") and with the rules and regulations of the U.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years ended December 31, 2015, 2014, and 2013 there were no related party transactions. On May 28, 2014, the Financial Accounting Standards Board issued Accounting Standards Update ("ASU ")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On April 7, 2015, the FASB issued ASU No. 2015-03, "Simplifying the Presentation of Debt Issuance Costs", which requires debt issuance costs related to a recognized debt liability to be presented on the balance sheet as a direct deduction from the debt liability, similar to the presentation of debt discounts. The ASU will be adopted by the Company in their Form 10-Q for the quarter ended March 31, 2016. On July 22, 2015, the FASB issued ASU No. 2015-11, “Simplifying the Measurement of Inventory,” which requires an entity to measure inventory within the scope of the amendment at the lower of cost and net realizable value. Net realizable value is the estimated selling price in the ordinary course of business, less reasonably predictable costs of completion, disposal, and transportation. The guidance is effective for fiscal years beginning after December 15, 2016, including interim periods within those fiscal years. The Company is currently assessing the impact this guidance will have on its consolidated financial statements. In September 2015, the FASB issued ASU No. 2015-16, “Business Combinations (Topic 805): Simplifying the Accounting for Measurement-Period Adjustments,” which requires that an acquirer recognize adjustments to provisional amounts that are identified during the measurement period in the reporting period in which the adjustment amounts are determined. The new guidance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guidance is effective for fiscal years beginning after December 15, 2016, and interim periods within fiscal years beginning after December 15, 2017. Early adoption is permitted. The Company is currently assessing the impact this guidance will have on its consolidated financial statements. During November 2015, the FASB issued ASU 2015-17, "Balance Sheet Classifications of Deferred Taxes," which amended accounting guidance related to the presentation of deferred tax assets and liabilities. The amended guidance requires that all deferred tax assets and liabilities be classified as noncurrent on the balance sheet. This guidance is effective for reporting periods beginning after December 15, 2016; however, early adoption is permitted. Early adoption is permitted for any interim and annual financial statements that have not yet been issued. This guidance can also be applied either prospectively to all deferred tax assets and liabilities or retrospectively to all periods presented. The Company early adopted ASU 2015-17 during the quarter ended December 31, 2015, and have applied this amended accounting guidance to our deferred tax assets and liabilities for all periods presented. Adoption had no impact on our results of operations. On February 25, 2016, the FASB issued ASU 2016-02,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is currently assessing the impact this guidance will have on its consolidated financial statements. (c) Operating Segment The Company has one operating and reporting segment that is focused exclusively on the development, manufacture, marketing, and sale of EVAR and EVAS products for the treatment of aortic disorders. For the year ended December 31, 2015 , all of the Company's revenue and related expenses were solely attributable to these activities. Substantially all of the Company's long-lived assets are located in the U.S.</t>
  </si>
  <si>
    <t>Use of Estimates and Summary of Significant Accounting Policies</t>
  </si>
  <si>
    <t>Accounting Policies [Abstract]</t>
  </si>
  <si>
    <t>Use of Estimates and Summary of Significant Accounting Policies The preparation of financial statements in conformity with GAAP requires the Company's management to make estimates and assumptions that affect the reported amounts of assets and liabilities, revenues and expenses, and related disclosure of contingent liabilities. On an on-going basis, the Company's management evaluates its estimates, including those related to (i) collectibility of customer accounts; (ii) whether the cost of inventories can be recovered; (iii) the value of goodwill and intangible assets; (iv) realization of tax assets and estimates of tax liabilities; (v) likelihood of payment and value of contingent liabilities; and (vi) potential outcome of litigation. Such estimates are based on management's judgment which takes into account historical experience and various assumptions. Nonetheless, actual results may differ from management's estimates. The following critical accounting policies and estimates were used in the preparation of the accompanying Consolidated Financial Statements: (i) Cash and Cash Equivalents We consider all highly liquid investments that are readily convertible into cash and have a maturity of three months or less at the time of purchase to be cash equivalents. The cost of these investments approximates their fair value. (ii) Marketable securities At December 31, 2015 , the Company’s investments included short-term marketable securities, which are classified as held-to-maturity investments as the Company has the positive intent and ability to hold the investments to maturity. These investments are therefore recorded on an amortized cost basis. Discounts or premiums are amortized to interest income using the interest method. Marketable securities are investments with original maturities of greater than 90 days. Management reviewed the Company’s investments as of December 31, 2015 , and concluded that there are no securities with other than temporary impairments in the investment portfolio. The Company does not intend to sell any investments and it is not likely that the Company will be required to sell the investments before recovery of their amortized cost bases at maturity. (iii) Accounts Receivable Trade accounts receivable are recorded at the invoiced amount, inclusive of applicable value-added tax ("VAT"), and do not bear interest. Revenue is recorded net of VAT. The allowance for doubtful accounts is management's best estimate of the amount of probable credit losses in existing accounts receivable. Account balances are charged off against the allowance after appropriate collection efforts are exhausted. (iv) Inventories The Company values inventory at the lower of the actual cost to purchase or manufacture the inventory, or the market value for such inventory. Cost is determined on the first-in, first-out method (FIFO). The Company regularly reviews inventory quantities in process and on hand, and when appropriate, records a provision for obsolete and excess inventory. The provision is based on actual loss experience and a forecast of product demand compared to its remaining shelf life. (v) Property and Equipment Property and equipment are stated at cost and depreciated on a straight-line basis over the following estimated useful lives: Property Class Useful Life Office furniture Seven years Computer hardware Three years Computer software Three to eight years Production equipment and molds Three to seven years Leasehold improvements Shorter of expected useful life or remaining term of lease Upon sale or disposition of property and equipment, any gain or loss is included in the accompanying Consolidated Statements of Operations and Comprehensive Loss. Property and equipment are tested for impairment only when impairment indicators are present. (vi) Goodwill and Intangible Assets Intangible assets with definite lives are amortized over their estimated useful lives using a method that reflects the pattern over which the economic benefit is expected to be realized, and is as follows: Intangible Asset Class Useful Life Goodwill Indefinite lived Trademarks and tradenames Indefinite lived Developed technology Thirteen years Patents &amp; license One to five years Customer relationships Three years Goodwill and other intangible assets with indefinite lives are not subject to amortization, but are tested for impairment annually or whenever events or changes in business circumstances suggest the potential of an impairment. The Company completed its annual indefinite lived intangible asset impairment test as of June 30, 2015 , with no resulting impairment based on the discounted cash flows expected to be generated in connection with underlying assets. The Company most recently completed its annual test for impairment of goodwill as of June 30, 2015 , with no resulting impairment, as its market capitalization was in substantial excess of the value of its total stockholders' equity (the Company has one "reporting unit" for purposes of the goodwill impairment test). Intangible assets with finite lives are tested for impairment only when impairment indicators are present. (vii) Fair Value Measurements In determining the fair value of its assets and liabilities, the Company uses various valuation approaches.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and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s held-to-maturity securities, which are fixed income investments, are comprised of obligations of U.S. government agencies, corporate debt securities and other interest bearing securities. These held-to-maturity securities are recorded at amortized cost and are therefore not included in the Company’s market value measurement disclosure. Money market funds, which are cash and cash equivalents, are valued using quoted market prices with no valuation adjustments applied. Accordingly, these securities are categorized in Level 1. The recorded values of all our other financial instruments approximate their current fair values because of their nature and respective relatively short maturity dates or durations. The recorded values of all our accounts receivable and accounts payable approximate their current fair values because of their nature and respective relatively short maturity dates or durations. (viii) Contingent Consideration for Business Acquisition The Company's management determined the fair value of contingently issuable common stock on the Nellix acquisition date (see Note 9) using a probability-based income approach with an appropriate discount rate (determined using both Level 1 and Level 3 inputs). Changes in the fair value of this contingently issuable common stock are determined at each period end and are recorded in the other income (expense) section of the accompanying Consolidated Statements of Operations and Comprehensive Loss, and the current and non-current liabilities section of the accompanying Consolidated Balance Sheet. (ix) Revenue Recognition The Company recognizes revenue when all of the following criteria are met: • Appropriate evidence of a binding arrangement exists with the customer; • The sales price for the EVAR or EVAS product (including device extensions and accessories) is established with the customer; • The EVAR or EVAS product has been used by the hospital in an EVAR procedure, or the distributor has assumed title with no right of return; and • Collection of the corresponding receivable from the customer is reasonably assured at the time of sale. For sales made to hospitals, the Company recognizes revenue upon completion of an EVAR or EVAS procedure, when the EVAR or EVAS products are implanted in a patient. For sales made to distributors, the Company recognizes revenue when title passes, which is typically at the time of shipment, as this represents the period that the customer has assumed custody of the EVAR or EVAS product, without right of return, and assumed risk of loss. The Company does not offer rights of return, other than honoring a standard warranty. (x) Shipping Costs Shipping costs billed to customers are reported within revenue, with the corresponding costs reported within costs of goods sold. (xi) Foreign Currency Transactions The assets and liabilities of the Company's foreign subsidiaries are translated at the rates of exchange at the balance sheet date. The income and expense items of these subsidiaries are translated at average monthly rates of exchange. Gains and losses resulting from foreign currency transactions, which are denominated in a currency other than the respective entity’s functional currency are included in other income (expense), net, within the accompanying Consolidated Statements of Operations and Comprehensive Loss. Foreign currency translation adjustments between the respective entity's functional currency and the U.S. dollar are recorded to accumulated other comprehensive loss within the stockholders' equity section of the accompanying Consolidated Balance Sheets. There were no items reclassified out of accumulated other comprehensive loss and into net loss during the years ended December 31, 2015, 2014, and 2013 . The only activity in the accumulated other comprehensive loss was related to foreign currency translation. (xii) Income Taxes The Company records the estimated future tax effects of temporary differences between the tax basis of assets and liabilities and amounts reported in the financial statements, as well as operating losses and tax credit carry forwards. The Company has recorded a valuation allowance to substantially reduce its net deferred tax assets, because the Company believes that, based upon a number of factors, it is more likely than not that substantially all the deferred tax assets will not be realized. If the Company were to determine that it would be able to realize additional deferred tax assets in the future, an adjustment to the valuation allowance on its deferred tax assets would increase net income in the period such determination was made. In the event that the Company were assessed interest and/or penalties from taxing authorities, such amounts would be included in "income tax expense" within the Consolidated Statements of Operations and Comprehensive Loss in the period the notice was received. (xiii) Net Loss Per Share Net loss per common share is computed using the weighted average number of common shares outstanding during the periods presented. Because of the net losses during the years ended December 31, 2015, 2014, and 2013 , options to purchase the common stock, restricted stock awards, and restricted stock units of the Company were excluded from the computation of net loss per share for these periods because the effect would have been antidilutive. (xiv) Research and Development Costs Research and development costs are expensed as incurred. (xv) Product Warranty Within six months of shipment, certain customers may request replacement of products they receive that do not meet product specifications; no other warranties are offered. The Company contractually disclaims responsibility for any damages associated with physician's use of its EVAR or EVAS product. Historically, the Company has not experienced a significant amount of costs associated with its warranty policy.</t>
  </si>
  <si>
    <t>Balance Sheet Account Detail</t>
  </si>
  <si>
    <t>Balance Sheet Related Disclosures [Abstract]</t>
  </si>
  <si>
    <t>Balance Sheet Account Detail (a) Property and Equipment Property and equipment consisted of the following: December 31, 2015 2014 Production equipment, molds, and office furniture $ 13,603 $ 12,943 Computer hardware and software 6,380 6,457 Leasehold improvements 14,345 15,729 Construction in progress (software and related implementation, production equipment, and leasehold improvements) 510 2,564 Property and equipment, at cost 34,838 37,693 Accumulated depreciation (11,483 ) (11,997 ) Property and equipment, net $ 23,355 $ 25,696 Depreciation expense for property and equipment for the years ended December 31, 2015 , 2014 , and 2013 was $4.6 million , $2.7 million , and $2.1 million , respectively. (b) Inventories Inventories consisted of the following: December 31, 2015 2014 Raw materials $ 7,701 $ 6,728 Work-in-process 4,355 5,946 Finished goods 15,804 18,651 Inventories $ 27,860 $ 31,325 (c) Goodwill and Intangible Assets The following table presents goodwill, indefinite lived intangible assets, finite lived intangible assets, and related accumulated amortization: December 31, 2015 2014 Goodwill (1) $ 28,685 $ 28,866 Intangible assets: Indefinite lived intangibles Trademarks and trade names $ 2,708 $ 2,708 Finite lived intangibles Developed technology (2) $ 40,100 $ 40,100 Accumulated amortization (690 ) (285 ) Developed technology, net $ 39,410 $ 39,815 License $ 100 $ 100 Accumulated amortization (100 ) (71 ) License, net $ — $ 29 Customer relationship $ — $ 480 Accumulated amortization — (400 ) Customer relationship, net $ — $ 80 Acquired Shonin approval (3) $ 1,000 $ 1,000 Accumulated amortization (1,000 ) (167 ) Acquired Shonin approval, net $ — $ 833 Intangible assets (excluding goodwill), net $ 42,118 $ 43,465 (1) Difference in goodwill value between these dates is solely due to a foreign currency translation adjustment. (2) Was reclassified in the first quarter of 2013 to finite lived intangibles, which coincided with the European commercial launch of the product (Nellix System) associated with this intangible asset. A significant portion of this intangible asset will not begin amortization until the U.S. launch of this product, currently scheduled for 2016. (3) Regulatory approval for Intuitrak in Japan acquired through an amendment with a distributor in the fourth quarter of 2014. Amortization expense for intangible assets for the years ended December 31, 2015 , 2014 , and 2013 was $1.3 million , $0.6 million , and $0.3 million , respectively. Estimated amortization expense for the five succeeding years and thereafter (which includes amortization of intangible assets which commenced in February 2013 with the commercial launch of the Nellix System in Europe) is as follows: Amortization Expense 2016 $ 609 2017 1,724 2018 3,219 2019 4,414 2020 5,724 2021 and thereafter 23,720 Total $ 39,410 (d) Marketable securities Investments in held-to-maturity marketable securities, consist of the following at December 31, 2015 and December 31, 2014 : December 31, 2015 Amortized Gross Gross Fair Value Agency bonds $ 8,000 $ — $ (20 ) $ 7,980 Government securities 40,824 1 (33 ) 40,792 Commercial paper 3,944 — — 3,944 Total $ 52,768 $ 1 $ (53 ) $ 52,716 December 31, 2014 Amortized Gross Gross Fair Value Asset backed securities $ 3,633 $ — $ — $ 3,633 Corporate bonds 15,707 — (8 ) $ 15,699 Commercial paper 40,531 5 — $ 40,536 Total $ 59,871 $ 5 $ (8 ) $ 59,868 At December 31, 2015 , the Company’s investments included 12 held-to-maturity debt securities in unrealized loss positions with a total unrealized loss of approximately $53,000 and a total fair market value of approximately $44.7 million . All investments with gross unrealized losses have been in unrealized loss positions for less than 10 months. The unrealized losses were caused by interest rate fluctuations. There was no change in the credit risk of the securities. The Company does not intend to sell the securities and it is not more likely than not that the Company will be required to sell the securities before the expected recovery of their amortized cost bases. There were no realized gains or losses on the investments for year ended December 31, 2015 . Investments of held-to-maturity securities all mature within less than 12 months with an average maturity of 7 months. (e) Fair Value Measurements The following fair value hierarchy table presents information about each major category of the Company’s assets and liabilities measured at fair value on a recurring basis as of December 31, 2015 : Fair value measurement at reporting date using: Quoted prices in Significant other Significant Total At December 31, 2015 Cash and cash equivalents $ 124,553 $ — $ — $ 124,553 Contingently issuable common stock $ — $ — $ 14,700 $ 14,700 At December 31, 2014 Cash and cash equivalents $ 26,798 $ — $ — $ 26,798 Contingently issuable common stock $ — $ — $ 14,600 $ 14,600 There were no remeasurements to fair value during the years ended December 31, 2015 and 2014 of financial assets and liabilities that are not measured at fair value on a recurring basis. There were no transfers between Level 1, Level 2, or Level 3 securities during the years ended December 31, 2015 and 2014 . (f) Instruments Not Recorded at Fair Value on a Recurring Basis We measure the fair value of our Senior Notes carried at amortized cost quarterly for disclosure purposes. The estimated fair value of the Senior Notes is determined by Level 2 inputs and is based primarily on quoted market prices for the same or similar issues. Based on the market prices, the fair value of our long-term debt was $207.9 million as of December 31, 2015 and $84.5 million as of December 31, 2014 . We measure the fair value of our held-to-maturity marketable securities carried at amortized cost quarterly for disclosure purposes. The fair value of certain marketable securities is determined by Level 2 inputs and is based primarily on quoted market prices for the same or similar instruments.</t>
  </si>
  <si>
    <t>Stock-Based Compensation</t>
  </si>
  <si>
    <t>Disclosure of Compensation Related Costs, Share-based Payments [Abstract]</t>
  </si>
  <si>
    <t>Stock-Based Compensation 2015 Stock Incentive Plan The Company has one active stockholder-approved stock-based compensation plan, the 2015 Stock Incentive Plan (the "2015 Plan"), which replaced the Company's former stockholder-approved plans. Incentive stock options, non-qualified options, restricted stock awards, restricted stock units, and stock appreciation rights may be granted under the 2015 Plan. The maximum number of shares of the Company's common stock available for issuance under the 2015 Plan is 4.0 million shares. As of December 31, 2015 , 2.4 million shares were available for grant. It is the Company's policy that before stock is issued through the exercise of stock options, the Company must first receive all required cash payment for such shares. The stock issuable under the Plan shall be shares of authorized new unissued shares. Stock-based awards are governed by agreements between the Company and the recipients. Incentive stock options and nonqualified stock options may be granted under the 2015 Plan at an exercise price of not less than 100% of the closing fair market value of the Company's common stock on the respective date of grant. The grant date is generally the first day of employment for new hire grants and the date of approval for all others. Awards are approved by either a delegated member of the Company's Executive Management or by the Compensation Committee of the Board of Directors for awards that exceed the Company's Executive Management's authority. The Company's standard stock-based award vests 25% on the first anniversary of the date of grant, or for new hires, the first anniversary of their initial date of employment with the Company. Awards vest monthly thereafter on a straight-line basis over three years . Stock options must be exercised, if at all, no later than 10 years from the date of grant. Upon termination of employment with the Company, vested stock options may be exercised within 90 days from the last date of employment. In the event of an optionee's death, disability, or retirement, the exercise period is 365 days from the last date of employment. Employee Stock Purchase Plan Under the terms of the Company's Amended and Restated 2006 Employee Stock Purchase Plan, as amended (the "ESPP"), eligible employees can purchase common stock through payroll deductions. As of December 31, 2015 , 0.3 million shares were available for grant. The purchase price is equal to the closing price of the Company's common stock on the first or last day of the offering period (whichever is less), minus a 15% discount. The Company uses the Black-Scholes option-pricing model, in combination with the discounted employee price, in determining the value of ESPP expense to be recognized during each offering period. The table below summarizes the stock-based compensation recognized, common stock shares purchased by Company employees, and the average purchase price per share as part of the ESPP program during the years ended December 31, 2015, 2014, and 2013 . Year Ended December 31, 2015 2014 2013 Stock-based compensation expense $ 921 $ 841 $ 750 Common stock shares purchased by Company employees 356 254 216 Average purchase price per share $ 8.33 $ 10.26 $ 11.48 Stock Options and Restricted Stock The Company values stock-based awards, including stock options and restricted stock, as of the date of grant (and is marked-to-market at each reporting period for unvested grants issued to non-employees). The Company recognizes stock-based compensation expense (net of estimated forfeitures) using the straight-line method over the requisite or implicit service period, as applicable. Forfeitures of employee awards are estimated at the time of grant and the forfeiture assumption is periodically adjusted for actual employee vesting behavior. For purposes of this estimate, the Company has applied an estimated forfeiture rate of 14% , 14% , and 15% for the years ended December 31, 2015, 2014, and 2013 , respectively. Stock-Based Compensation Expense Summary The Company classifies related compensation expense in the accompanying Consolidated Statements of Operations and Comprehensive Loss, based on the Company department to which the recipient belongs. Stock-based compensation expense included in cost of goods sold and operating expenses for years ended December 31, 2015, 2014, and 2013 was as follows: Year Ended December 31, 2015 2014 2013 Cost of goods sold $ 1,000 $ 857 $ 680 Operating expenses: Research and development 1,005 770 486 Clinical and regulatory affairs 858 644 1,169 Marketing and sales 3,237 2,533 3,117 General and administrative 3,155 3,063 2,470 Total operating expenses $ 8,255 $ 7,010 $ 7,242 Total $ 9,255 $ 7,867 $ 7,922 In addition, the Company had $0.6 million , $0.6 million , and $0.4 million of stock-based compensation capitalized in inventory as of December 31, 2015 , 2014 , and 2013 , respectively. Valuation Assumptions The grant-date fair value per share for restricted stock awards was based upon the closing market price of the Company’s common stock on the award grant-date. The fair value of stock options granted was estimated at the date of grant using the Black-Scholes option-pricing model. The following assumptions were used to determine fair value for the stock awards granted in the applicable year: Year Ended December 31, 2015 2014 2013 Average expected option life (in years) (a) 5.5 5.5 5.6 Volatility (b) 43.3% 54.0% 54.0% Risk-free interest rate (c) 1.6% 1.8% 1.7% Dividend Yield (d) —% —% —% Weighted-average grant-date fair value per stock option $6.37 $6.22 $7.41 (a) Determined by the historical stock option exercise behavior of the Company's employees (maximum term is 10 years ). (b) Measured using daily price observations for a period equal to stock options' expected term. (c) Based upon the U.S. Treasury yields in effect (for a period equaling the stock options' expected term). (d) The Company has never paid cash dividends on its common stock and does not expect to declare any cash dividends. Stock Option Activity Stock option activity during the year ended December 31, 2015 is as follows: Number of Weighted Weighted- Aggregate Intrinsic Value Outstanding — January 1, 2015 5,246,312 $9.07 Granted 1,417,201 15.30 Exercised (396,789) 7.23 (a) $ 3,164 Forfeited (250,971) 14.22 Expired (42,704) 14.16 Outstanding — December 31, 2015 5,973,049 $10.42 6.28 (b) $ 12,502 Vested and Expected to Vest — December 31, 2015 5,490,269 $10.07 6.05 (b) $ 12,492 Vested — December 31, 2015 3,516,237 $7.63 4.61 (b) $ 12,465 (a) Represents the total difference between the Company's stock price at the time of exercise and the stock option exercise price, multiplied by the number of options exercised. (b) Represents the total difference between the Company's closing stock price on the last trading day of period reported on and the stock option exercise price, multiplied by the number of in-the-money options as of the period reported on. The amount of intrinsic value will change based on the fair market value of the Company's stock. For years ended December 31, 2015 , 2014 and 2013 the total intrinsic value of options exercised was $3.2 million , $2.6 million and $11.0 million respectively. The Company recognized stock option expense of $5.3 million , $4.3 million and $3.9 million for the years ended December 31, 2015, 2014, and 2013 , respectively. As of December 31, 2015 , there was $10.8 million of total unrecognized compensation expense related to granted, but unvested stock options, which are expected to be recognized over a weighted average period of 2.7 years . The following table summarizes information regarding outstanding stock option grants as of December 31, 2015 : Outstanding Exercisable Range of Exercise Prices Granted Weighted- Weighted- Granted Weighted- $ 1.64 — $ 3.43 718,482 2.2 $ 2.64 718,482 $ 2.64 3.45 — 4.42 870,847 3.5 4.07 870,847 4.07 4.50 — 9.39 757,472 4.6 7.00 730,372 6.92 9.46 — 13.01 501,072 7.5 11.36 229,856 11.17 13.02 — 13.17 785,833 8.1 13.17 330,630 13.17 13.22 — 14.08 740,714 7.9 13.69 259,564 13.82 14.09 — 16.15 740,901 7.6 14.88 258,764 14.88 16.17 — 17.60 857,728 9.1 16.65 117,722 16.58 $ 1.64 — $ 17.60 5,973,049 6.3 $ 10.42 3,516,237 $ 7.63 Non-employees - Stock Options As of December 31, 2015, 2014, and 2013 , a total of 31,500 , 31,500 , and 40,000 non-employee stock options, respectively, were outstanding and fully vested. Restricted Stock Award Activity The following table summarizes activity and related information for the Company's restricted stock awards: Number of Weighted Average Grant Date Fair Value Vest Date Fair Value(1) Unvested as of December 31, 2014 672,307 $ 11.76 Granted 439,510 16.03 $ 7,045 Forfeited (65,693 ) 13.95 Vested (161,064 ) 13.24 $ 2,188 Unvested as of December 31, 2015 885,060 $ 13.45 (1) Represents the Company's stock price on the vesting date multiplied by the number of vested shares. (2) Shares granted in 2015 include 192,624 performance stock units that have certain performance conditions required to be achieved to vest. For years ended December 31, 2015 , 2014 and 2013 , the weighted average grant date fair value of shares granted was $16.03 , $13.25 , and $14.60 , respectively. For years ended December 31, 2015 , 2014 and 2013 , the total fair value of shares vested was $2.2 million , $7.6 million , and $0.8 million , respectively. The Company recognized restricted stock expense of $2.8 million , $2.6 million , and $2.5 million for the years ended December 31, 2015, 2014, and 2013 , respectively. As of December 31, 2015 , there was $5.6 million of unrecorded expense related to issued restricted stock that will be recognized over an estimated weighted average period of 1.8 years. Non-employee Restricted Stock During the years ended December 31, 2015, 2014, and 2013 , $0.1 million , $0.1 million , and $0.8 million , respectively, was recorded as compensation expense for the change in the fair value of unvested non-employee restricted stock. During the year ended December 31, 2015 , the Company awarded two grants totaling 62,000 restricted stock units to non-employees. As of December 31, 2015, 2014, and 2013 , a total of 72,000 , 10,000 , and 135,000 shares of unvested restricted stock, respectively, issued to non-employees were outstanding. Award Modifications During 2015 , there were modifications of awards affecting two employees. The first employee was provided with accelerated vesting of a single performance stock unit and the extension of the standard post termination exercise period from 90 to 180 days for vested stock options. The second employee was provided with six months of accelerated vesting for all awards outstanding which included stock options and restricted stock units. The total incremental stock compensation expense recognized for years ended 2015 , 2014 and 2013 related to awards modification was $46,000 , $85,000 and $0 , respectively.</t>
  </si>
  <si>
    <t>Net Loss Per Share</t>
  </si>
  <si>
    <t>Earnings Per Share [Abstract]</t>
  </si>
  <si>
    <t>Net Loss Per Share Net loss per share was computed by dividing net loss by the weighted average number of common shares outstanding for the years ended December 31, 2015, 2014, and 2013 : Year Ended December 31, 2015 2014 2013 Net loss $ (50,424 ) (32,418 ) (16,068 ) Shares used in computing basic and diluted net loss per share 67,671 65,225 $ 62,607 Basic and diluted net loss per share $ (0.75 ) $ (0.50 ) (0.26 ) The following outstanding Company securities, using the treasury stock method, were excluded from the above calculations of net loss per share because their impact would have been anti-dilutive due to the net losses during the years ended December 31, 2015, 2014, and 2013 : Year Ended December 31, 2015 2014 2013 Common stock options 1,651 1,822 2,374 Restricted stock awards 133 321 403 Restricted stock units 230 182 234 Total 2,014 2,325 3,011 As discussed in Note 6, in December 2013, the Company issued $86.3 million aggregate principal amount of 2.25% Convertible Senior Notes due 2018 (the “2.25% Senior Notes”) in an underwritten public offering. In October 2015, the Company also issued $125.0 million aggregate principal amount of 3.25% Convertible Senior Notes due 2020 (the “3.25% Senior Notes”) in an underwritten public offering. Upon any conversion, the 2.25% Senior Notes and/or 3.25% Senior Notes, (collectively the "Senior Notes") may be settled, at the Company’s election, in cash, shares of the Company’s common stock or a combination of cash and shares of the Company’s common stock. For purposes of calculating the maximum dilutive impact, it is presumed that the Senior Notes will be settled in common stock with the resulting potential common shares included in diluted earnings per share if the effect is more dilutive. The effect of the conversion of the Senior Notes is excluded from the calculation of diluted loss per share because the net loss for the year ended December 31, 2015 causes such securities to be anti-dilutive. The potential dilutive effect of these securities is shown in the chart below: Year Ended December 31, 2015 2014 2013 Conversion of the Senior Notes 14,767 3,588 3,588 The effect of the contingently issuable common stock is excluded from the calculation of basic loss per share until all necessary conditions for issuance have been satisfied. Refer to Note 9 of the Notes to the Consolidated Financial Statements for further discussion.</t>
  </si>
  <si>
    <t>Credit Facilities</t>
  </si>
  <si>
    <t>Line of Credit Facility [Abstract]</t>
  </si>
  <si>
    <t>Credit Facilities 2.25% Convertible Senior Notes On December 10, 2013, the Company issued $86.3 million aggregate principal amount of 2.25% Senior Notes. The 2.25% Senior Notes mature on December 15, 2018 unless earlier repurchased by the Company or converted. The Company received net proceeds from the sale of the 2.25% Senior Notes of approximately $82.6 million , after deducting underwriting discounts and commissions and offering expenses payable by the Company. Interest is payable on the 2.25% Senior Notes on June 15 and December 15 of each year, beginning June 15, 2014. The 2.25% Senior Notes are governed by the terms of a base indenture (the “Base Indenture”), as supplemented by the first supplemental indenture relating to the 2.25% Senior Notes (the “First Supplemental Indenture,” and together with the Base Indenture, the “2.25% Senior Notes Indenture”), between the Company and Wells Fargo Bank, National Association (the “Trustee”), each of which were entered into on December 10, 2013. The 2.25% Senior Notes are senior unsecured obligations and are: (a) senior in right of payment to the Company’s future indebtedness that is expressly subordinated in right of payment to the Notes; (b) equal in right of payment to the Company’s existing and future unsecured indebtedness that is not so subordinated; (c) effectively junior to any of the Company’s secured indebtedness to the extent of the value of the assets securing such indebtedness; and (d) structurally junior to all existing and future indebtedness (including trade payables) incurred by the Company’s subsidiaries. The Company may not redeem the 2.25% Senior Notes prior to December 15, 2016. On or after December 15, 2016, the Company may redeem for cash all or any portion of the 2.25% Senior Notes, at its option, but only if the closing sale price of the Company’s common stock for at least 20 trading days (whether or not consecutive) during any 30 consecutive trading day period ending on, and including, the second trading day immediately preceding the date on which the Company provides notice of redemption, exceeds 130% of the conversion price on each applicable trading day. The redemption price will equal 100% of the principal amount of the 2.25% Senior Notes to be redeemed, plus accrued and unpaid interest to, but excluding, the redemption date. No sinking fund is provided for the 2.25% Senior Notes. Holders may convert their 2.25% Senior Notes at any time prior to the close of business on the business day immediately preceding September 15, 2018 only under the following circumstances: (1) during any calendar quarter commencing after the calendar quarter ending on March 31, 2014, if the closing sale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2.25% Senior Notes in effect on each applicable trading day; (2) during the five consecutive business-day period following any five consecutive trading-day period in which the trading price for the 2.25% Senior Notes for each such trading day was less than 98% of the closing sale price of the Company’s common stock on such date multiplied by the then-current conversion rate; (3) if the Company calls all or any portion of the 2.25% Senior Notes for redemption, at any time prior to the close of business on the second scheduled trading day prior to the redemption date; or (4) upon the occurrence of specified corporate events. On or after September 15, 2018 until the close of business on the second scheduled trading day immediately preceding the stated maturity date, holders may surrender their 2.25% Senior Notes for conversion at any time, regardless of the foregoing circumstances. Upon conversion, the Company will at its election pay or deliver, as the case may be, cash, shares of the Company’s common stock or a combination of cash and shares of the Company’s common stock. The initial conversion rate will be 41.6051 shares of the Company’s common stock for each $1,000 principal amount of 2.25% Senior Notes, which represents an initial conversion price of approximately $24.04 per share. Following certain corporate transactions that occur on or prior to the stated maturity date or the Company’s delivery of a notice of redemption, the Company will increase the conversion rate for a holder that elects to convert its 2.25% Senior Notes in connection with such a corporate transaction. If a fundamental change (as defined in the 2.25% Senior Notes Indenture) occurs prior to the stated maturity date, holders may require the Company to purchase for cash all or any portion of their 2.25% Senior Notes at a fundamental change purchase price equal to 100% of the principal amount of the 2.25% Senior Notes to be purchased, plus accrued and unpaid interest to, but excluding, the fundamental change purchase date. The 2.25% Senior Notes Indenture contains customary terms and covenants and events of default with respect to the 2.25% Senior Notes. If an event of default (as defined in the 2.25% Senior Notes Indenture) occurs and is continuing, either the Trustee or the holders of at least 25% in aggregate principal amount of the outstanding 2.25% Senior Notes may declare the principal amount of the 2.25% Senior Notes to be due and payable immediately by notice to the Company (with a copy to the Trustee). If an event of default arising out of certain events of bankruptcy, insolvency or reorganization involving the Company or a significant subsidiary (as set forth in the 2.25% Senior Notes Indenture) occurs with respect to us, the principal amount of the 2.25% Senior Notes and accrued and unpaid interest, if any, will automatically become immediately due and payable. The Company was not required to separate the conversion option in the 2.25% Senior Notes under ASC 815, "Derivatives and Hedging", and has the ability to settle the 2.25% Senior Notes in cash, common stock or a combination of cash and common stock, at its option. In accordance with cash conversion guidance contained in ASC 470-20, "Debt with Conversion and Other Options", the Company accounted for the 2.25% Senior Notes by allocating the issuance proceeds between the liability and the equity component. The equity component is classified in stockholders’ equity and the resulting discount on the liability component is accreted such that interest expense equals the Company’s nonconvertible debt borrowing rate. The separation was performed by first determining the fair value of a similar debt that does not have an associated equity component. That amount was then deducted from the initial proceeds of the 2.25% Senior Notes as a whole to arrive at a residual amount, which was allocated to the conversion feature that is classified as equity. The initial fair value of the indebtedness was $66.9 million resulting in a $19.3 million allocation to the embedded conversion option. The embedded conversion option was recorded in stockholders’ equity and as debt discount, to be subsequently accreted to interest expense over the term of the 2.25% Senior Notes. Underwriting discounts and commissions and offering expenses totaled $3.7 million and were allocated between the liability and the equity component in proportion to the allocation of proceeds and accounted for as debt issuance costs and equity issuance costs, respectively. As a result, $2.9 million attributable to the indebtedness was recorded as deferred financing costs in other assets, to be subsequently amortized as interest expense over the term of the 2.25% Senior Notes, and $0.8 million attributable to the equity component was recorded a a reduction to additional paid-in-capital in stockholders’ equity. As of December 31, 2015 , the Company had outstanding borrowings of $74.0 million , and deferred financing costs of $1.9 million , related to the 2.25% Senior Notes. There are no principal payments due during the term. Annual interest expense on these 2.25% Senior Notes will range from $5.7 million to $6.9 million through maturity. Capped Call Transactions On December 10, 2013, in connection with the pricing of the 2.25% Senior Notes and the exercise in full of their overallotment option by the underwriters, the Company entered into privately-negotiated capped call transactions (the “Capped Call Transactions”) with Bank of America, N.A., an affiliate of Merrill Lynch, Pierce, Fenner &amp; Smith Incorporated. The Capped Call Transactions initial conversion rate and number of options substantially corresponds to each $1,000 principal amount of 2.25% Senior Notes. The Company used approximately $7.4 million of the net proceeds from the 2.25% Senior Notes offering to pay for the cost of the Capped Call Transactions. The Capped Call Transactions are separate transactions entered into by the Company with Bank of America, N.A., are not part of the terms of the 2.25% Senior Notes and will not change the holders’ rights under the 2.25% Senior Notes. The Capped Call Transactions have anti-dilution adjustments substantially similar to those applicable to the 2.25% Senior Notes. The Capped Call Transactions are derivative instruments that qualify for classification within stockholders’ equity because they meet an exemption from mark-to-market derivative accounting. The Capped Call Transactions are expected generally to reduce the potential dilution and/or offset potential cash payments that the Company is required to make in excess of the principal amount upon conversion of the 2.25% Senior Notes in the event that the market price per share of the Company’s common stock, as measured under the terms of the Capped Call Transactions, is greater than the strike price of the Capped Call Transactions, which initially corresponds to the $24.04 conversion price of the 2.25% Senior Notes. If, however, the market price per share of the Company’s common stock, as measured under the terms of the Capped Call Transactions, exceeds the initial cap price of $29.02 , there would nevertheless be dilution and/or there would not be an offset of such potential cash payments, in each case, to the extent that such market price exceeds the cap price of the Capped Call Transactions. The Company will not be required to make any cash payments to Bank of America, N.A. or any of its affiliates upon the exercise of the options that are a part of the Capped Call Transactions, but will be entitled to receive from Bank of America, N.A. (or an affiliate thereof) a number of shares of the Company’s common stock and/or an amount of cash generally based on the amount by which the market price per share of the Company’s common stock, as measured under the terms of the Capped Call Transactions, is greater than the strike price of the Capped Call Transactions during the relevant valuation period under the Capped Call Transactions. However, if the market price of the Company’s common stock, as measured under the terms of the Capped Call Transactions, exceeds the cap price of the Capped Call Transactions during such valuation period under the Capped Call Transactions, the number of shares of common stock and/or the amount of cash the Company expects to receive upon exercise of the Capped Call Transactions will be capped based on the amount by which the cap price exceeds the strike price of the Capped Call Transactions. For any conversions of 2.25% Senior Notes prior to the close of business on the 55th scheduled trading day immediately preceding the stated maturity date of the 2.25% Senior Notes, including without limitation upon an acquisition of the Company or similar business combination, a corresponding portion of the Capped Call Transactions will be terminated. Upon such termination, the portion of the Capped Call Transactions being terminated will be settled at fair value (subject to certain limitations), as determined by Bank of America, N.A., in its capacity as calculation agent under the Capped Call Transactions, which the Company expects to receive from Bank of America, N.A., and no payments will be due Bank of America, N.A. The capped call expires on December 13, 2018. 3.25% Convertible Senior Notes due 2020 On November 2, 2015, the Company issued $125.0 million aggregate principal amount of 3.25% Senior Convertible Notes due 2020 (the “ 3.25% Senior Notes”). The 3.25% Senior Notes are governed by the Base Indenture, as amended and supplemented by the second supplemental indenture relating to the 3.25% Senior Notes (the “Second Supplemental Indenture,” and together with the Base Indenture, the “3.25% Senior Notes Indenture”), dated as of November 2, 2015, by and between the Company and the Trustee. The 3.25% Senior Notes are senior unsecured obligations and are: senior in right of payment to the Company’s future indebtedness that is expressly subordinated in right of payment to the 3.25% Senior Notes; equal in right of payment to the Company’s existing and future unsecured indebtedness that is not so subordinated, including the 2.25% Senior Notes; effectively junior to any of the Company’s secured indebtedness to the extent of the value of the assets securing such indebtedness; and structurally junior to all existing and future indebtedness (including trade payables) incurred by the Company’s subsidiaries. The 3.25% Senior Notes accrue interest at a rate of 3.25% per year, payable semi-annually in arrears on May 1 and November 1 of each year, commencing May 1, 2016. The 3.25% Senior Notes mature on November 1, 2020, unless earlier purchased, redeemed or converted into shares of common stock in accordance with the terms of the 3.25% Senior Notes Indenture. The Company may not redeem the 3.25% Senior Notes prior to November 1, 2018. On or after November 1, 2018, the Company may redeem for cash all or any portion of the 3.25% Senior Notes, at its option, but only if the closing sale price of the Company’s common stock for at least 20 trading days (whether or not consecutive) during any 30 consecutive trading day period ending on, and including, the second trading day immediately preceding the date on which the Company provides notice of redemption, exceeds 130% of the conversion price on each applicable trading day. The redemption date can be no sooner than 30 trading days from the date on which notice of redemption is provided to the holders, during which time, up until two trading days prior to the redemption, the holders may elect to convert all or a portion of the 3.25% Senior Notes into shares of the Company’s common stock. The redemption price will equal 100% of the principal amount of the 3.25% Senior Notes to be redeemed, plus accrued and unpaid interest to, but excluding, the redemption date. No sinking fund is provided for the 3.25% Senior Notes. The 3.25% Senior Notes are convertible at the option of the holders: (1) in the calendar quarter following any quarter in which, for at least 20 out of the 30 consecutive trading days (whether or not consecutive) ending on the last day of the quarter, the closing price of the Company’s common stock is more than 130% of the then-current conversion price of the 3.25% Senior Notes; (2) in the five business days following any five day period in which the trading price per $1,000 note was less than 98% of the product of the closing sale price of the Company’s common stock and the current conversion rate; (3) in the event that the Company has provided notice of redemption, but no later than two trading days prior to Company’s proposed redemption date; or (4) upon the occurrence of specified corporate events. On or after August 1, 2020 until the close of business on the second scheduled trading day immediately preceding the stated maturity date, holders may surrender their 3.25% Senior Notes for conversion at any time, regardless of the foregoing circumstances. The initial conversion rate of the 3.25% Senior Notes is 89.4314 shares of the Company’s common stock per $1,000 principal amount of the 3.25% Senior Notes, which is equivalent to an initial conversion price of approximately $11.18 per share. The conversion rate is subject to adjustment upon the occurrence of certain specified events. Upon conversion, the Company will at its election pay or deliver, as the case may be, cash, shares of the Company’s common stock or a combination of cash and shares of the Company’s common stock. If a fundamental change (as defined in the 3.25% Senior Notes Indenture) occurs prior to the stated maturity date, holders may require the Company to purchase for cash all or any portion of their 3.25% Senior Notes at a fundamental change purchase price equal to 100% of the principal amount of the 3.25% Senior Notes to be purchased, plus accrued and unpaid interest. The 3.25% Senior Notes Indenture contains customary terms and covenants and events of default with respect to the 3.25% Senior Notes. If an event of default (as defined in the 3.25% Senior Notes Indenture) occurs and is continuing, either the Trustee or the holders of at least 25% in aggregate principal amount of the outstanding 3.25% Senior Notes may declare the principal amount of the 3.25% Senior Notes to be due and payable immediately by notice to the Company (with a copy to the Trustee). If an event of default arising out of certain events of bankruptcy, insolvency or reorganization involving the Company or a significant subsidiary (as set forth in the 3.25% Senior Notes Indenture) occurs with respect to us, the principal amount of the 3.25% Senior Notes and accrued and unpaid interest, if any, will automatically become immediately due and payable. Upon issuance and through December 31, 2015, the Company was not required to separate the conversion option from the 3.25% Senior Notes under ASC 815, "Derivatives and Hedging". However, because the Company has the ability to settle the 3.25% Senior Notes in cash, common stock or a combination of cash and common stock, the Company applied the cash conversion guidance contained in ASC 470-20, "Debt With Conversion and other Options", and accounted for the 3.25% Senior Notes by allocating the issuance proceeds between the liability-classified debt component and a separate equity component attributable to the conversion option. The equity component is classified in stockholders’ equity and the resulting discount on the liability component is accreted such that interest expense equals the Company’s borrowing rate for nonconvertible loan products of similar duration. The separation was performed by first determining the fair value of a similar debt that does not have an associated equity component. That amount was then deducted from the initial proceeds of the 3.25% Senior Notes as a whole to arrive at a residual amount, which was allocated to the conversion feature that is classified as equity. The initial fair value of the indebtedness was $97.8 million resulting in a $27.2 million allocation to the embedded conversion option. The embedded conversion option was recorded in stockholders’ equity and as a debt discount, to be subsequently accreted to interest expense over the term of the 3.25% Senior Notes. Underwriting discounts and commissions and offering expenses totaled $3.7 million and were allocated between the liability and the equity component in proportion to the allocation of proceeds and accounted for as debt issuance costs and equity issuance costs, respectively. As a result, $2.9 million attributable to the indebtedness was recorded as deferred financing costs in other assets, to be subsequently amortized as interest expense over the term of the 3.25% Senior Notes, and $0.8 million attributable to the equity component was recorded as a reduction to additional paid-in-capital in stockholders’ equity. In connection with the acquisition of TriVascular in February 2016, the Company issued 13.6 million shares of common stock as consideration to the sellers of TriVascular. As a result of such consideration, the quantity of authorized common shares available for future issuance was reduced to a level insufficient to honor all of the potential common shares underlying instruments then outstanding. Such instruments include the conversion options related to the 3.25% Senior Notes and 2.25% Senior Notes, employee stock options, restricted stock units, and shares reserved for issuance under the Company’s employee stock purchase plan. The Company is currently evaluating whether or not the creation of this authorized share deficiency in February 2016 will, on a prospective basis, require the Company to separate as a stand-alone derivative the portion of the conversion option for which no authorized shares are available to effect share settlement in the event of a conversion. The Company expects to authorize an amount of common shares sufficient to resolve the deficiency during the second quarter of 2016. As of December 31, 2015 , the Company had outstanding borrowings of $98.5 million , and deferred financing costs of $2.8 million , related to the 3.25% Senior Notes. There are no principal payments due during the term. Annual interest expense on these 3.25% Senior Notes will range from $9.1 million to $10.7 million through maturity. Wells Fargo line of credit In October 2009, the Company entered into a revolving credit facility with Wells Fargo Bank (“Wells”), which was last amended on February 3, 2015, whereby the Company may borrow up to $20 million , subject to the calculation and limitation of a borrowing base (the “Wells Credit Facility”). A sub-feature in the line of credit allowed for the issuance of up to $7.5 million million in letters of credit. The Wells Credit Facility was collateralized by all of the Company's assets, except its intellectual property. The Wells Credit Facility contained financial covenants requiring the Company to maintain certain credit ratios, limit pre-tax net loss, limit capital expenditures and operating lease expenses in any calendar year. The financial covenants as of and for the three and twelve months ended December 31, 2015 were no longer applicable due to the termination of the Wells Credit Facility on July 21, 2015. The Wells Credit Facility also contains a “material adverse change” clause (“MAC”). If the Company encounters difficulties that would qualify as a MAC in its (i) operations, (ii) condition (financial or otherwise), or (iii) ability to repay amounts outstanding under the Wells Credit Facility, it could be canceled at Wells' sole discretion. Wells could then elect to declare the indebtedness, together with accrued interest and other fees, to be immediately due and payable and proceed against any collateral securing such indebtedness. On July 21, 2015, the Company terminated the credit facility. As of the termination date, the Company had no outstanding borrowings or letters of credits issued under the Wells Credit Facility. Bank of America line of credit On July 21, 2015, the Company entered into a revolving credit facility with Bank of America, N.A. (“BOA”), whereby the Company may borrow up to $20.0 million (the “BOA Credit Facility”). All amounts owing under the BOA Credit Facility will become due and payable upon its expiration on July 21, 2017. A sub-feature in the line of credit allows for the issuance of up to $10.0 million in letters of credit. As of December 31, 2015 , the Company had no letters of credit issued under the BOA credit facility. The BOA Credit Facility is collateralized by all of the Company's assets, except its intellectual property. The BOA Credit Facility can be terminated at any time during the two years by Company upon three business day notice. The BOA Credit Facility usage is priced at a spread over the one, two, three and six month LIBOR rates, and is subject to a covenant related to timely providing of publicly reported information, other indebtedness and a liquidity covenant tied to “Unencumbered Liquid Assets” ("ULA") (as defined here) of not less than $30.0 million . ULA means the following assets (excluding assets of any retirement plan): (a) cash and cash equivalents; (b) marketable securities invested in accordance with the Company’s investment policy and (c) marketable securities invested in accordance with any update to the Company’s investment policy so long as such update has been approved by BOA in its reasonable discretion. Such assets must be (i) held in the United States at BOA and/or its affiliates, (ii) not the subject of any lien, pledge, security interest or other arrangement with any creditor (other than BOA or one of BOA’s affiliates) to have his claim satisfied out of the asset (or proceeds thereof) prior to the general creditors of the owner of the asset, (iii) held solely in the name of one or more credit parties subject to this covenant (with no other persons or entities having ownership rights therein), (iv) convertible to cash within five ( 5 ) days, and (v) not counted or included to satisfy any other liquidity requirement under any other obligation, whether with BOA or any other lender, unless otherwise expressly agreed by BOA in writing. The Company was in compliance with this covenant as of December 31, 2015 . If not in default, the Company has the ability to reduce the ULA covenant requirement by reducing the BOA Credit Facility, with the ULA maintained at 1.5 times the BOA Credit Facility. As of December 31, 2015 , the Company had no borrowings under the BOA Credit Facility.</t>
  </si>
  <si>
    <t>Revenue by Geographic Region</t>
  </si>
  <si>
    <t>Geographic Areas, Revenues from External Customers [Abstract]</t>
  </si>
  <si>
    <t>Revenue by Geographic Region The Company's revenue by geographic region, was as follows: Year Ended December 31, 2015 2014 2013 United States $ 107,228 69.8 % $ 106,052 71.9 % $ 102,937 77.8 % Europe $ 31,089 20.2 % $ 29,131 19.7 % $ 16,101 12.2 % Rest of World ("ROW"): Latin America $ 6,589 4.3 % $ 6,509 4.4 % $ 6,118 4.6 % Asia/Pacific 8,706 5.7 % 5,896 4.0 % 7,062 5.3 % Canada — — % — — % 39 — % Total ROW $ 15,295 10.0 % $ 12,405 8.4 % $ 13,219 10.0 % Revenue $ 153,612 100.0 % $ 147,588 100.0 % $ 132,257 100.0 %</t>
  </si>
  <si>
    <t>Commitments and Contingencies</t>
  </si>
  <si>
    <t>Commitments and Contingencies Disclosure [Abstract]</t>
  </si>
  <si>
    <t>Commitments and Contingencies (a) Leases The Company leases its administrative, research, and manufacturing facilities located in Irvine, California and an administrative office located in Rosmalen, The Netherlands. These facility lease agreements require the Company to pay operating costs, including property taxes, insurance, and maintenance. In addition, the Company has certain equipment and automobile under long-term agreements that are accounted for as operating leases. Future minimum payments by year under non-cancelable leases with initial terms in excess of one year were as follows as of December 31, 2015 : 2016 $ 2,500 2017 2,462 2018 2,389 2019 2,390 2020 2,500 2021 and thereafter 22,884 Total $ 35,125 Facilities rent expense in 2015, 2014 and 2013 was $2.3 million , $2.7 million , and $0.6 million , respectively. On June 12, 2013, the Company entered into a lease agreement for two adjacent office, research and development, and manufacturing facilities in Irvine, California. The premises consist of approximately 129,000 combined square feet. The lease has a 15 -year term beginning January 1, 2014 and provides for one optional 5 year extension. The initial base rent under the lease is $1.9 million per year, payable in monthly installments, and escalates by 3% per year for years 2015 through 2019, and 4% per year for years 2020 and beyond. The Company received a rent abatement for the first nine months of the lease. These premises replaced the Company's previous Irvine facilities. The terms of this lease agreement provide for $6.8 million of landlord-funded improvements (and certain other allowances) to this facility, in order to best suit the Company's requirements. The Company leased two adjacent facilities aggregating approximately 57,000 square feet in Irvine, California, under separate lease agreements where manufacturing was held. The Company exited one of these leases in December 2014 and the other lease in April 2015. The Company's Rosmalen facility is an administrative office of approximately 2,900 square feet and in August 2015, the Company extended the lease term for the Rosmalen facility until December 2020. (b) Employment Agreements and Retention Plan On February 1, 2014, the Company entered into new employment agreements with certain of its executive officers under which payment and benefits would become payable in the event of termination by the Company for any reason other than cause, death or disability or termination by the employee for good reason (collectively, an “Involuntary Termination”) prior to, upon or following a change in control of the Company. The severance payment will generally be in a range of six to eighteen months of the employee’s then current salary for an Involuntary Termination prior to a change in control of the Company, and will generally be in a range of eighteen to twenty-four months of the employee’s then current salary for an Involuntary Termination upon or following a change in control of the Company. (c) Legal Matters We are from time to time involved in various claims and legal proceedings of a nature we believe are normal and incidental to a medical device business. These matters may include product liability, intellectual property, employment, and other general claims. Such cases and claims may raise complex factual and legal issues and are subject to many uncertainties, including, but not limited to, the facts and circumstances of each particular case or claim, the jurisdiction in which each suit is brought, and differences in applicable law. We accrue for contingent liabilities when it is probable that a liability has been incurred and the amount can be reasonably estimated. The accruals are adjusted periodically as assessments change or as additional information becomes available. LifePort Sciences LLC v. Endologix, Inc. On December 28, 2012, LifePort Sciences, LLC ("LifePort") filed a complaint against us in the U.S. District Court, District of Delaware, alleging that certain of our products infringe U.S. Patent Nos. 5,489,295, 5,676,696, 5,993,481, 6,117,167, 6,302,906, and 8,192,482, which are alleged to be owned by LifePort. LifePort is seeking an unspecified amount of monetary damages for sale of our products and injunctive relief. We do not believe that we infringe on any of these patents and we intend to vigorously defend against this matter. The case is currently scheduled for trial in April 2016. We do believe, however, that the outcome will not have a material adverse effect on our financial position, results of operations, or cash flow. However, in order to avoid further legal costs and diversion of management resources, it is reasonably possible that we may reach a settlement with LifePort, which could result in a liability. However, we cannot presently estimate the amount, or range, of reasonably possible losses due to the nature of this potential litigation settlement. (d) Contract Termination In October 2015, the Company sent notice of termination to its former Japanese distributor providing for the termination of the respective distribution agreement. In accordance with ASC No. 420 “Exit or Disposal Cost Obligations”, the Company expensed distributor termination costs in the period in which the written notification of termination occurred. As a result, the Company incurred termination costs of $1.9 million . Such termination costs are included in contract termination and business acquisition expenses for the year ended December 31, 2015.</t>
  </si>
  <si>
    <t>Contingently Issuable Common Stock</t>
  </si>
  <si>
    <t>Nellix</t>
  </si>
  <si>
    <t>Business Acquisition [Line Items]</t>
  </si>
  <si>
    <t>Contingently Issuable Common Stock On October 27, 2010, the Company, entered into an Agreement and Plan of Merger and Reorganization (the “Merger Agreement”) with Nepal Acquisition Corporation, a wholly-owned subsidiary of the Company (“Merger Sub”), Nellix, Inc., certain of Nellix’s stockholders named therein and Essex Woodlands Health Ventures, Inc., as representative of the former Nellix stockholders. On December 10, 2010 (the “Nellix Closing Date”), the Company completed its acquisition of Nellix, Inc., a pre-revenue, AAA medical device company. The purchase price consisted of 3.2 million of the Company's common shares, issuable to the former Nellix stockholders as of the Nellix Closing Date, then representing a value of $ 19.4 million . Additional payments, solely in the form of the Company's common shares (the “Contingent Payment”), will be made upon the achievement of a revenue milestone and a regulatory approval milestone (collectively, the “Nellix Milestones”). The ultimate value of the Contingent Payment will be determined on the date that each Nellix Milestone is achieved. The number of issuable shares will be established using an applicable per share price, which is subject to a ceiling and/or floor, resulting in a maximum of 10.2 million shares issuable upon the achievement of the Nellix Milestones. As of the Closing Date, the fair value of the Contingent Payment was estimated to be $ 28.2 million . The Merger Agreement provides that, in addition to the shares of common stock of the Company (the “Common Stock”) issued to the former Nellix stockholders at the closing of the Merger, the former Nellix stockholders are entitled to receive shares of the Common Stock if the Company’s sales of one of Nellix’s products (the “Nellix Product”) outside of the United States exceed $10.0 million within a certain time period following the Company’s receipt of CE mark approval for the Nellix Product (the “OUS Milestone”). The aggregate dollar value of the shares of the Common Stock to be issued upon achievement of the OUS Milestone ranged from a high of $24.0 million or 6.9 million shares to a low of $10.0 million or 1.3 million shares. The price per share of the Common Stock to be issued upon achievement of the OUS Milestone was subject to a floor of $3.50 per share and a ceiling of $7.50 per share. On June 17, 2014, the Company announced its achievement of the OUS Milestone and the issuance of an aggregate of 2.7 million unregistered shares of the Common Stock (the “OUS Milestone Shares”), plus an amount of cash in lieu of fractional shares, to the former Nellix stockholders. The Company offered and sold the OUS Milestone Shares in reliance upon exemptions from registration pursuant to Section 4(2) under the Securities Act of 1933, as amended (the “Securities Act”). The former Nellix stockholders previously gave representations to the Company regarding their investment intent, experience, financial sophistication, access to information regarding the Company and certain other matters to support the Company’s reasonable belief that it could rely upon the foregoing exemptions from registration pursuant to Section 4(2) of the Securities Act. No underwriting discounts or commissions were or will be paid in conjunction with the issuance of the OUS Milestone Shares. The Company previously filed a Registration Statement on Form S-3 (Registration No. 333-171639) (the “Form S-3”) for the purpose of registering for resale shares of the Common Stock issued or issuable pursuant to the Merger Agreement, including the OUS Milestone Shares. The Securities and Exchange Commission declared the Form S-3 effective on January 18, 2011. In addition, if the Company receives approval from the FDA to sell the Nellix Product in the United States (the “PMA Milestone”), the Company will issue additional shares of the Common Stock to the former stockholders of Nellix. The dollar value of the shares of the Common Stock to be issued upon achievement of the PMA Milestone will be equal to $15.0 million (less the dollar value of certain cash payments and other deductions). The price per share of the shares of the Common Stock to be issued upon achievement of the PMA Milestone is subject to a stock price floor of $4.50 per share, but not subject to a stock price ceiling. At December 31, 2015 , the Company's stock price closed at $9.90 per share. Thus, had the PMA Milestone been achieved on December 31, 2015 , the Contingent Payment would have comprised 1.5 million shares (based on the 30-day average closing stock price ending 5 days prior to the announcement), representing a value of $15.1 million . The value of the Contingent Payment is derived using a discounted income approach model, with a range of probabilities and assumptions related to the timing and likelihood of achievement of the PMA Milestone (which include Level 3 inputs - see Note 3(e) and the Company's stock price (Level 1 input) as of the balance sheet date). These varying probabilities and assumptions and changes in the Company's stock price have required fair value adjustments of the Contingent Payment in periods subsequent to the Nellix Closing Date. The Contingent Payment fair value will continue to be evaluated on a quarterly basis until milestone achievement occurs, or until the expiration of the "earn-out period," as defined within the Nellix purchase agreement. Adjustments to the fair value of the Contingent Payment are recognized within "other income (expense)" in the Consolidated Statements of Operations and Comprehensive Loss. Fair Value of Contingently Issuable Common Stock December 31, 2014 $ 14,600 Fair value adjustment of Contingent Payment for year ended December 31, 2015 100 December 31, 2015 $ 14,700 As of December 31, 2015, $14.7 million was presented in current liabilities due to the expected achievement of the PMA milestone in late 2016 or the first quarter of 2017.</t>
  </si>
  <si>
    <t>Income Tax Expense</t>
  </si>
  <si>
    <t>Income Tax Disclosure [Abstract]</t>
  </si>
  <si>
    <t>Income Tax Expense Net loss before income tax benefit attributable to U.S. and international operations, consists of the following: Year Ended December 31, 2015 2014 2013 U.S. $ (44,114 ) $ (9,799 ) $ (4,123 ) Foreign (15,647 ) (22,681 ) (11,955 ) Net loss before income tax $ (59,761 ) $ (32,480 ) $ (16,078 ) Income tax (benefit) expense consists of the following: Year Ended December 31, 2015 2014 2013 Current: Federal $ 50 $ (20 ) $ 51 State 100 181 138 Foreign 148 34 (300 ) Total current $ 298 $ 195 $ (111 ) Deferred: Federal $ (8,621 ) $ (10 ) $ (116 ) State (1,008 ) — (16 ) Foreign (6 ) (247 ) 233 Total deferred $ (9,635 ) $ (257 ) $ 101 Total: Federal $ (8,571 ) $ (30 ) $ (65 ) State (908 ) 181 122 Foreign 142 (213 ) (67 ) Income tax benefit $ (9,337 ) $ (62 ) $ (10 ) Income tax benefit was computed by applying the U.S. federal statutory rate of 34% to net loss before taxes as follows: Year Ended December 31, 2015 2014 2013 Income tax benefit at federal statutory rate $ (20,315 ) $ (11,043 ) $ (5,467 ) State income tax expense (benefit), net of federal benefit (937 ) (1,097 ) 73 Meals and entertainment 328 279 298 Research and development credits (1,756 ) (4,897 ) — Stock-based compensation 1,633 1,161 546 Contingent consideration 34 (2,696 ) 2,890 Foreign tax rate differential 1,013 1,418 656 Net change in valuation allowance 10,052 8,930 2,417 Return to provision true-up 583 593 (1,347 ) Unrecognized tax benefits 928 6,444 — Other, net (900 ) 846 (76 ) Income tax benefit $ (9,337 ) $ (62 ) $ (10 ) Significant components of the Company’s deferred tax assets and (liabilities) are as follows: Year Ended December 31, 2015 2014 Deferred tax assets: Net operating loss carryforwards $ 66,280 $ 56,331 Accrued expenses 4,391 4,274 Tax credits 8,438 7,368 Bad debt 81 72 Inventory 2,307 2,121 Capitalized research and development 8,948 6,586 Deferred compensation 3,075 2,587 Other 1,659 — Deferred tax asset 95,179 79,339 Valuation allowance (67,172 ) (57,883 ) Total deferred tax assets 28,007 21,456 Deferred tax liabilities: Developed technology and trademark (14,645 ) (15,535 ) Trademarks and tradenames (1,002 ) (1,043 ) Depreciation and amortization (1,183 ) (2,077 ) Convertible debt (12,056 ) (3,595 ) Other — (85 ) Total deferred tax liabilities (28,886 ) (22,335 ) Net deferred tax liability $ (879 ) $ (879 ) The Company has evaluated the available evidence supporting the realization of its gross deferred tax assets, including the amount and timing of future taxable income, and has determined that it is more likely than not that the domestic and foreign deferred tax assets will not be realized. Due to such uncertainties surrounding the realization of the domestic and foreign deferred tax assets, the Company maintains a valuation allowance of $67.2 million against a substantial portion of its deferred tax assets as of December 31, 2015 . For the year ended December 31, 2015 , the change in valuation allowance was $9.3 million , of which $10.1 million was recorded as a tax benefit through the income statement. Realization of the deferred tax assets will be primarily dependent upon the Company's ability to generate sufficient taxable income prior to the expiration of its net operating losses. At December 31, 2015 , the Company had net operating loss carryforwards for federal and state income tax purposes of approximately $166.7 million and $97.6 million , respectively. Federal and state net operating loss carryforwards began expiring in 2015 and will continue to expire through 2035. The majority of the state net operating losses are attributable to California. In addition, the Company had research and development credits for federal and state income tax purposes of approximately $8.0 million and $8.6 million , respectively, which will begin to expire in 2020. The California research and development credits do not expire. The table of deferred tax assets and liabilities shown above does not include certain deferred tax assets at December 31, 2015 and 2014 that arose directly from (or the use of which was postponed by) tax deductions related to equity compensation in excess of compensation recognized under GAAP. Those deferred tax assets include federal and state net operating losses. The Company utilizes the with-and-without approach in determining if and when such excess tax benefits are realized, and under this approach excess tax benefits of $9.8 million related to stock based compensation are the last to be realized. In general, an "ownership change" results from a transaction or series of transactions over a three-year period resulting in an ownership change of more than 50 percentage points of the outstanding stock of a company by certain stockholders or public groups. Since the Company's formation, the Company has raised capital through the issuance of capital stock on several occasions which, combined with the purchasing stockholders' subsequent disposition of those shares, may have resulted in such an ownership change, or could result in an ownership change in the future upon subsequent disposition. The Company intends to complete a study in the future to assess whether an ownership change has occurred or whether there have been multiple ownership changes since the Company's formation. The following is a tabular reconciliation of the total amounts of unrecognized tax benefits (in thousands): Year Ended December 31, 2015 Balance at January 1, 2015 $ 7,808 Additions for tax positions related to prior periods 50 Decreases related to prior year tax positions — Lapse of statute of limitations — Additions for tax positions related to current period 1,070 Balance at December 31, 2015 $ 8,928 Our unrecognized benefits presented above would not reduce our annual effective tax rate if recognized because we have recorded a full valuation allowance on the deferred tax assets. We do not foresee any material changes to our gross unrecognized tax benefit within the net twelve months. We recognize interests and/or penalties related to income tax matters in income tax expense. We did not recognize any accrued interest and penalties related to gross unrecognized tax benefits related to the year ended December 31, 2015 . The undistributed earnings of the Company's foreign subsidiaries are considered to be indefinitely reinvested. Accordingly, no provision for U.S. federal and state income taxes or foreign withholding taxes has been provided on such undistributed earnings. As of December 31, 2015 , the cumulative amount of earnings upon which U.S. income taxes have not been provided is approximately $108,000 . The unrecognized deferred U.S. income tax liability and foreign withholding taxes would not have a material effect on the Company's financial statements. In general, the Company is no longer subject to U.S. federal, state, local, or foreign examinations by taxing authorities for years before 2010, however, net operating loss and other tax attribute carryforwards utilized in subsequent years continue to be subject to examination by the tax authorities until the year to which the net operating loss and/or other tax attributes are carried forward is no longer subject to examination. For the twelve months ended December 31, 2015, our provision for income taxes was $9.3 million benefit and our effective tax rate was 15.6% for the year ended December 31, 2015. During the twelve months ended December 31, 2015, we had operating legal entities in the U.S., Italy, New Zealand, Singapore, Poland and the Netherlands (plus registered sales branches of our Dutch entity in certain countries in Europe). The Company's issuance of the 3.25% Senior Notes and the requirement for the Company to separately account for the liability (debt) and equity (conversion option) components of the 3.25% Senior Notes resulted in a difference between the carrying amount and the tax basis of the 3.25% Senior Notes. This temporary difference resulted in the Company recognizing a deferred tax liability for the temporary difference between the carrying value and the tax basis of the 3.25% Senior Notes, which was recorded as an adjustment to additional paid-in capital of $9.6 million . The creation of the deferred tax liability recognized as a component of equity represents a source of future taxable income pursuant to ASC 740, "Income Taxes”. The Company considered amounts recorded directly to equity in evaluating the need for a valuation allowance on deferred tax assets related to continuing operations. Accordingly, the Company recognized a tax benefit in continuing operations that represents the hypothetical realizable benefit of its current year operating losses resulting from the creation of the deferred tax liability in an amount equal to $9.6 million deferred tax liability that it recognized in connection with the issuance of the 3.25% Senior Notes.</t>
  </si>
  <si>
    <t>Quarterly Results of Operations (unaudited)</t>
  </si>
  <si>
    <t>Quarterly Financial Information Disclosure [Abstract]</t>
  </si>
  <si>
    <t>Quarterly Results of Operations (Unaudited)</t>
  </si>
  <si>
    <t>Quarterly Results of Operations (Unaudited) Three Months Ended: Revenue Gross Profit Operating expenses Net loss Basic loss per share Diluted loss per share December 31, 2015 $ 39,232 $ 23,717 $ 45,483 $ (15,293 ) $ (0.22 ) $ (0.22 ) September 30, 2015 38,231 27,036 36,370 (10,917 ) (0.16 ) (0.16 ) June 30, 2015 39,479 24,132 36,282 (13,001 ) (0.19 ) (0.19 ) March 31, 2015 36,671 26,906 36,569 (11,213 ) (0.17 ) (0.17 ) Three Months Ended: December 31, 2014 $ 38,847 $ 29,408 $ 40,539 $ (14,782 ) $ (0.22 ) $ (0.22 ) September 30, 2014 37,150 23,577 32,504 (13,938 ) (0.21 ) (0.21 ) June 30, 2014 38,327 28,507 32,279 (8,993 ) (0.14 ) (0.14 ) March 31, 2014 33,264 24,295 29,611 5,295 0.08 0.08</t>
  </si>
  <si>
    <t>Subsequent Events</t>
  </si>
  <si>
    <t>Subsequent Events [Abstract]</t>
  </si>
  <si>
    <t>Subsequent Event TriVascular Merger On October 26, 2015, the Company entered into an agreement and plan of merger (the “Merger Agreement”), with TriVascular Technologies, Inc. (“TriVascular”) under which the Company agreed to acquire all of TriVascular’s outstanding capital stock through a merger of a direct wholly-owned subsidiary of the Company (“Merger Sub”) with and into TriVascular (the “TriVascular Merger”). On February 3, 2016, the Company completed the acquisition of TriVascular pursuant to the Merger Agreement. Pursuant to the terms of the Merger Agreement, the Company acquired TriVascular through the merger of Merger Sub with and into TriVascular (the “Merger”), with TriVascular surviving the Merger as a wholly-owned subsidiary of Endologix. Under the terms of the Merger Agreement, at the effective time of the Merger, each outstanding share of capital stock of TriVascular (other than shares for which appraisal rights under Delaware law were properly exercised and other than shares held in treasury by TriVascular or shares held by the Company, any subsidiary of the Company, TriVascular or any subsidiary of TriVascular) was converted into the right to receive (i) $0.34 in cash and (ii) 0.631 shares of Endologix common stock (the “Merger Consideration”). The Company paid approximately $106.8 million in aggregate consideration, consisting of (i) approximately $7.4 million in cash and (ii) approximately $99.4 million worth of 13.6 million shares of the Company’s common stock. The acquisition will be accounted for using the acquisition method; however the accounting was incomplete at the time these financial statements were issued. As a result, the purchase price allocation and pro-forma income statement disclosures have not been provided.</t>
  </si>
  <si>
    <t>Schedule II - Valuation and Qualifying Accounts</t>
  </si>
  <si>
    <t>Valuation and Qualifying Accounts [Abstract]</t>
  </si>
  <si>
    <t>SCHEDULE II — VALUATION AND QUALIFYING ACCOUNTS Years Ended December 31, 2015 , 2014 , and 2013 Column A Column B Column C Column D Column E Additions Description Balance at Additions to Bad Debt Expense Charged Deductions (1) Balance at (In thousands) Year ended December 31, 2015 Allowance for doubtful accounts $ 185 $ 107 $ — $ (66 ) $ 226 Year ended December 31, 2014 Allowance for doubtful accounts $ 399 $ — $ — $ (214 ) $ 185 Year ended December 31, 2013 Allowance for doubtful accounts $ 472 $ 204 $ — $ (277 ) $ 399 (1) Deductions represent the actual write-off of accounts receivable balances.</t>
  </si>
  <si>
    <t>Use of Estimates and Summary of Significant Accounting Policies (Policies)</t>
  </si>
  <si>
    <t>Basis of Presentation</t>
  </si>
  <si>
    <t xml:space="preserve">Basis of Presentation The accompanying Consolidated Financial Statements in this Annual Report on Form 10-K have been prepared in accordance with generally accepted accounting principles in the United States of America ("GAAP") and with the rules and regulations of the U.S. Securities and Exchange Commission ("SEC"). These financial statements include the financial position, results of operations, and cash flows of the Company, including its subsidiaries, all of which are wholly-owned. All inter-company accounts and transactions have been eliminated in consolidation. For years ended December 31, 2015, 2014, and 2013 there were no related party transactions. On May 28, 2014, the Financial Accounting Standards Board issued Accounting Standards Update ("ASU ")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t>
  </si>
  <si>
    <t>Operating Segment</t>
  </si>
  <si>
    <t>Operating Segment The Company has one operating and reporting segment that is focused exclusively on the development, manufacture, marketing, and sale of EVAR and EVAS products for the treatment of aortic disorders. For the year ended December 31, 2015 , all of the Company's revenue and related expenses were solely attributable to these activities. Substantially all of the Company's long-lived assets are located in the U.S.</t>
  </si>
  <si>
    <t>Cash and Cash Equivalents</t>
  </si>
  <si>
    <t>Cash and Cash Equivalents We consider all highly liquid investments that are readily convertible into cash and have a maturity of three months or less at the time of purchase to be cash equivalents. The cost of these investments approximates their fair value.</t>
  </si>
  <si>
    <t>Marketable Securities</t>
  </si>
  <si>
    <t xml:space="preserve">Marketable securities At December 31, 2015 , the Company’s investments included short-term marketable securities, which are classified as held-to-maturity investments as the Company has the positive intent and ability to hold the investments to maturity. These investments are therefore recorded on an amortized cost basis. Discounts or premiums are amortized to interest income using the interest method. Marketable securities are investments with original maturities of greater than 90 days. </t>
  </si>
  <si>
    <t>Accounts Receivables</t>
  </si>
  <si>
    <t xml:space="preserve">Accounts Receivable Trade accounts receivable are recorded at the invoiced amount, inclusive of applicable value-added tax ("VAT"), and do not bear interest. Revenue is recorded net of VAT. The allowance for doubtful accounts is management's best estimate of the amount of probable credit losses in existing accounts receivable. Account balances are charged off against the allowance after appropriate collection efforts are exhausted. </t>
  </si>
  <si>
    <t>Inventories The Company values inventory at the lower of the actual cost to purchase or manufacture the inventory, or the market value for such inventory. Cost is determined on the first-in, first-out method (FIFO). The Company regularly reviews inventory quantities in process and on hand, and when appropriate, records a provision for obsolete and excess inventory. The provision is based on actual loss experience and a forecast of product demand compared to its remaining shelf life.</t>
  </si>
  <si>
    <t>Property and Equipment</t>
  </si>
  <si>
    <t xml:space="preserve">Property and Equipment Property and equipment are stated at cost and depreciated on a straight-line basis over the following estimated useful lives: Property Class Useful Life Office furniture Seven years Computer hardware Three years Computer software Three to eight years Production equipment and molds Three to seven years Leasehold improvements Shorter of expected useful life or remaining term of lease Upon sale or disposition of property and equipment, any gain or loss is included in the accompanying Consolidated Statements of Operations and Comprehensive Loss. Property and equipment are tested for impairment only when impairment indicators are present. </t>
  </si>
  <si>
    <t>Goodwill and Intangible Assets</t>
  </si>
  <si>
    <t>Goodwill and Intangible Assets Intangible assets with definite lives are amortized over their estimated useful lives using a method that reflects the pattern over which the economic benefit is expected to be realized, and is as follows: Intangible Asset Class Useful Life Goodwill Indefinite lived Trademarks and tradenames Indefinite lived Developed technology Thirteen years Patents &amp; license One to five years Customer relationships Three years Goodwill and other intangible assets with indefinite lives are not subject to amortization, but are tested for impairment annually or whenever events or changes in business circumstances suggest the potential of an impairment. The Company completed its annual indefinite lived intangible asset impairment test as of June 30, 2015 , with no resulting impairment based on the discounted cash flows expected to be generated in connection with underlying assets. The Company most recently completed its annual test for impairment of goodwill as of June 30, 2015 , with no resulting impairment, as its market capitalization was in substantial excess of the value of its total stockholders' equity (the Company has one "reporting unit" for purposes of the goodwill impairment test). Intangible assets with finite lives are tested for impairment only when impairment indicators are present.</t>
  </si>
  <si>
    <t>Fair Value Measurements</t>
  </si>
  <si>
    <t>Fair Value Measurements In determining the fair value of its assets and liabilities, the Company uses various valuation approaches.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 Unadjusted quoted prices in active markets that are accessible at the measurement date for identical, unrestricted assets or liabilities. Level 2 - Inputs other than quoted prices included within Level 1 that are observable for the asset or liability, either directly or indirectly, including quoted prices for similar assets or liabilities in active markets and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 Inputs that are both significant to the fair value measurement and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The Company’s held-to-maturity securities, which are fixed income investments, are comprised of obligations of U.S. government agencies, corporate debt securities and other interest bearing securities. These held-to-maturity securities are recorded at amortized cost and are therefore not included in the Company’s market value measurement disclosure. Money market funds, which are cash and cash equivalents, are valued using quoted market prices with no valuation adjustments applied. Accordingly, these securities are categorized in Level 1. The recorded values of all our other financial instruments approximate their current fair values because of their nature and respective relatively short maturity dates or durations. The recorded values of all our accounts receivable and accounts payable approximate their current fair values because of their nature and respective relatively short maturity dates or durations.</t>
  </si>
  <si>
    <t>Contingent Consideration for Business Acquisition</t>
  </si>
  <si>
    <t>Contingent Consideration for Business Acquisition The Company's management determined the fair value of contingently issuable common stock on the Nellix acquisition date (see Note 9) using a probability-based income approach with an appropriate discount rate (determined using both Level 1 and Level 3 inputs). Changes in the fair value of this contingently issuable common stock are determined at each period end and are recorded in the other income (expense) section of the accompanying Consolidated Statements of Operations and Comprehensive Loss, and the current and non-current liabilities section of the accompanying Consolidated Balance Sheet.</t>
  </si>
  <si>
    <t>Revenue Recognition</t>
  </si>
  <si>
    <t>Revenue Recognition The Company recognizes revenue when all of the following criteria are met: • Appropriate evidence of a binding arrangement exists with the customer; • The sales price for the EVAR or EVAS product (including device extensions and accessories) is established with the customer; • The EVAR or EVAS product has been used by the hospital in an EVAR procedure, or the distributor has assumed title with no right of return; and • Collection of the corresponding receivable from the customer is reasonably assured at the time of sale. For sales made to hospitals, the Company recognizes revenue upon completion of an EVAR or EVAS procedure, when the EVAR or EVAS products are implanted in a patient. For sales made to distributors, the Company recognizes revenue when title passes, which is typically at the time of shipment, as this represents the period that the customer has assumed custody of the EVAR or EVAS product, without right of return, and assumed risk of loss. The Company does not offer rights of return, other than honoring a standard warranty.</t>
  </si>
  <si>
    <t>Shipping Costs</t>
  </si>
  <si>
    <t>Shipping Costs Shipping costs billed to customers are reported within revenue, with the corresponding costs reported within costs of goods sold.</t>
  </si>
  <si>
    <t>Foreign Currency Transactions</t>
  </si>
  <si>
    <t>Foreign Currency Transactions The assets and liabilities of the Company's foreign subsidiaries are translated at the rates of exchange at the balance sheet date. The income and expense items of these subsidiaries are translated at average monthly rates of exchange. Gains and losses resulting from foreign currency transactions, which are denominated in a currency other than the respective entity’s functional currency are included in other income (expense), net, within the accompanying Consolidated Statements of Operations and Comprehensive Loss. Foreign currency translation adjustments between the respective entity's functional currency and the U.S. dollar are recorded to accumulated other comprehensive loss within the stockholders' equity section of the accompanying Consolidated Balance Sheets. There were no items reclassified out of accumulated other comprehensive loss and into net loss during the years ended December 31, 2015, 2014, and 2013 . The only activity in the accumulated other comprehensive loss was related to foreign currency translation.</t>
  </si>
  <si>
    <t>Income Taxes</t>
  </si>
  <si>
    <t>Income Taxes The Company records the estimated future tax effects of temporary differences between the tax basis of assets and liabilities and amounts reported in the financial statements, as well as operating losses and tax credit carry forwards. The Company has recorded a valuation allowance to substantially reduce its net deferred tax assets, because the Company believes that, based upon a number of factors, it is more likely than not that substantially all the deferred tax assets will not be realized. If the Company were to determine that it would be able to realize additional deferred tax assets in the future, an adjustment to the valuation allowance on its deferred tax assets would increase net income in the period such determination was made. In the event that the Company were assessed interest and/or penalties from taxing authorities, such amounts would be included in "income tax expense" within the Consolidated Statements of Operations and Comprehensive Loss in the period the notice was received.</t>
  </si>
  <si>
    <t>Net Loss Per Share Net loss per common share is computed using the weighted average number of common shares outstanding during the periods presented. Because of the net losses during the years ended December 31, 2015, 2014, and 2013 , options to purchase the common stock, restricted stock awards, and restricted stock units of the Company were excluded from the computation of net loss per share for these periods because the effect would have been antidilutive.</t>
  </si>
  <si>
    <t>Research and Development Costs</t>
  </si>
  <si>
    <t>Research and Development Costs Research and development costs are expensed as incurred.</t>
  </si>
  <si>
    <t>Product Warranty</t>
  </si>
  <si>
    <t>Product Warranty Within six months of shipment, certain customers may request replacement of products they receive that do not meet product specifications; no other warranties are offered. The Company contractually disclaims responsibility for any damages associated with physician's use of its EVAR or EVAS product. Historically, the Company has not experienced a significant amount of costs associated with its warranty policy.</t>
  </si>
  <si>
    <t>Use of Estimates and Summary of Significant Accounting Policies (Tables)</t>
  </si>
  <si>
    <t>Schedule of Property and Equipment, Useful Lives</t>
  </si>
  <si>
    <t xml:space="preserve">Property and equipment are stated at cost and depreciated on a straight-line basis over the following estimated useful lives: Property Class Useful Life Office furniture Seven years Computer hardware Three years Computer software Three to eight years Production equipment and molds Three to seven years Leasehold improvements Shorter of expected useful life or remaining term of lease </t>
  </si>
  <si>
    <t>Schedule of Intangible Assets and Goodwill, Useful Lives</t>
  </si>
  <si>
    <t>Intangible assets with definite lives are amortized over their estimated useful lives using a method that reflects the pattern over which the economic benefit is expected to be realized, and is as follows: Intangible Asset Class Useful Life Goodwill Indefinite lived Trademarks and tradenames Indefinite lived Developed technology Thirteen years Patents &amp; license One to five years Customer relationships Three years</t>
  </si>
  <si>
    <t>Balance Sheet Account Detail (Tables)</t>
  </si>
  <si>
    <t>Schedule of Property and Equipment</t>
  </si>
  <si>
    <t>Property and equipment consisted of the following: December 31, 2015 2014 Production equipment, molds, and office furniture $ 13,603 $ 12,943 Computer hardware and software 6,380 6,457 Leasehold improvements 14,345 15,729 Construction in progress (software and related implementation, production equipment, and leasehold improvements) 510 2,564 Property and equipment, at cost 34,838 37,693 Accumulated depreciation (11,483 ) (11,997 ) Property and equipment, net $ 23,355 $ 25,696</t>
  </si>
  <si>
    <t>Schedule of Inventory, Current</t>
  </si>
  <si>
    <t>Inventories consisted of the following: December 31, 2015 2014 Raw materials $ 7,701 $ 6,728 Work-in-process 4,355 5,946 Finished goods 15,804 18,651 Inventories $ 27,860 $ 31,325</t>
  </si>
  <si>
    <t>Schedule of Intangible Assets and Goodwill</t>
  </si>
  <si>
    <t xml:space="preserve">The following table presents goodwill, indefinite lived intangible assets, finite lived intangible assets, and related accumulated amortization: December 31, 2015 2014 Goodwill (1) $ 28,685 $ 28,866 Intangible assets: Indefinite lived intangibles Trademarks and trade names $ 2,708 $ 2,708 Finite lived intangibles Developed technology (2) $ 40,100 $ 40,100 Accumulated amortization (690 ) (285 ) Developed technology, net $ 39,410 $ 39,815 License $ 100 $ 100 Accumulated amortization (100 ) (71 ) License, net $ — $ 29 Customer relationship $ — $ 480 Accumulated amortization — (400 ) Customer relationship, net $ — $ 80 Acquired Shonin approval (3) $ 1,000 $ 1,000 Accumulated amortization (1,000 ) (167 ) Acquired Shonin approval, net $ — $ 833 Intangible assets (excluding goodwill), net $ 42,118 $ 43,465 (1) Difference in goodwill value between these dates is solely due to a foreign currency translation adjustment. (2) Was reclassified in the first quarter of 2013 to finite lived intangibles, which coincided with the European commercial launch of the product (Nellix System) associated with this intangible asset. A significant portion of this intangible asset will not begin amortization until the U.S. launch of this product, currently scheduled for 2016. (3) Regulatory approval for Intuitrak in Japan acquired through an amendment with a distributor in the fourth quarter of 2014. </t>
  </si>
  <si>
    <t>Schedule of Finite-Lived Intangible Assets, Future Amortization Expense</t>
  </si>
  <si>
    <t>Estimated amortization expense for the five succeeding years and thereafter (which includes amortization of intangible assets which commenced in February 2013 with the commercial launch of the Nellix System in Europe) is as follows: Amortization Expense 2016 $ 609 2017 1,724 2018 3,219 2019 4,414 2020 5,724 2021 and thereafter 23,720 Total $ 39,410</t>
  </si>
  <si>
    <t>Investments in held-to-maturity marketable securities, consist of the following at December 31, 2015 and December 31, 2014 : December 31, 2015 Amortized Gross Gross Fair Value Agency bonds $ 8,000 $ — $ (20 ) $ 7,980 Government securities 40,824 1 (33 ) 40,792 Commercial paper 3,944 — — 3,944 Total $ 52,768 $ 1 $ (53 ) $ 52,716 December 31, 2014 Amortized Gross Gross Fair Value Asset backed securities $ 3,633 $ — $ — $ 3,633 Corporate bonds 15,707 — (8 ) $ 15,699 Commercial paper 40,531 5 — $ 40,536 Total $ 59,871 $ 5 $ (8 ) $ 59,868</t>
  </si>
  <si>
    <t>The following fair value hierarchy table presents information about each major category of the Company’s assets and liabilities measured at fair value on a recurring basis as of December 31, 2015 : Fair value measurement at reporting date using: Quoted prices in Significant other Significant Total At December 31, 2015 Cash and cash equivalents $ 124,553 $ — $ — $ 124,553 Contingently issuable common stock $ — $ — $ 14,700 $ 14,700 At December 31, 2014 Cash and cash equivalents $ 26,798 $ — $ — $ 26,798 Contingently issuable common stock $ — $ — $ 14,600 $ 14,600</t>
  </si>
  <si>
    <t>Stock-Based Compensation (Tables)</t>
  </si>
  <si>
    <t>Schedule of Share-based Compensation, Employee Stock Purchase Plan, Activity</t>
  </si>
  <si>
    <t xml:space="preserve"> The table below summarizes the stock-based compensation recognized, common stock shares purchased by Company employees, and the average purchase price per share as part of the ESPP program during the years ended December 31, 2015, 2014, and 2013 . Year Ended December 31, 2015 2014 2013 Stock-based compensation expense $ 921 $ 841 $ 750 Common stock shares purchased by Company employees 356 254 216 Average purchase price per share $ 8.33 $ 10.26 $ 11.48</t>
  </si>
  <si>
    <t>Schedule of Employee Service Share-based Compensation, Allocation of Recognized Period Costs</t>
  </si>
  <si>
    <t>Stock-based compensation expense included in cost of goods sold and operating expenses for years ended December 31, 2015, 2014, and 2013 was as follows: Year Ended December 31, 2015 2014 2013 Cost of goods sold $ 1,000 $ 857 $ 680 Operating expenses: Research and development 1,005 770 486 Clinical and regulatory affairs 858 644 1,169 Marketing and sales 3,237 2,533 3,117 General and administrative 3,155 3,063 2,470 Total operating expenses $ 8,255 $ 7,010 $ 7,242 Total $ 9,255 $ 7,867 $ 7,922</t>
  </si>
  <si>
    <t>Schedule of Share-based Payment Award, Stock Options, Valuation Assumptions</t>
  </si>
  <si>
    <t>The fair value of stock options granted was estimated at the date of grant using the Black-Scholes option-pricing model. The following assumptions were used to determine fair value for the stock awards granted in the applicable year: Year Ended December 31, 2015 2014 2013 Average expected option life (in years) (a) 5.5 5.5 5.6 Volatility (b) 43.3% 54.0% 54.0% Risk-free interest rate (c) 1.6% 1.8% 1.7% Dividend Yield (d) —% —% —% Weighted-average grant-date fair value per stock option $6.37 $6.22 $7.41 (a) Determined by the historical stock option exercise behavior of the Company's employees (maximum term is 10 years ). (b) Measured using daily price observations for a period equal to stock options' expected term. (c) Based upon the U.S. Treasury yields in effect (for a period equaling the stock options' expected term). (d) The Company has never paid cash dividends on its common stock and does not expect to declare any cash dividends.</t>
  </si>
  <si>
    <t>Schedule of Share-based Compensation, Stock Options, Activity</t>
  </si>
  <si>
    <t>Stock option activity during the year ended December 31, 2015 is as follows: Number of Weighted Weighted- Aggregate Intrinsic Value Outstanding — January 1, 2015 5,246,312 $9.07 Granted 1,417,201 15.30 Exercised (396,789) 7.23 (a) $ 3,164 Forfeited (250,971) 14.22 Expired (42,704) 14.16 Outstanding — December 31, 2015 5,973,049 $10.42 6.28 (b) $ 12,502 Vested and Expected to Vest — December 31, 2015 5,490,269 $10.07 6.05 (b) $ 12,492 Vested — December 31, 2015 3,516,237 $7.63 4.61 (b) $ 12,465 (a) Represents the total difference between the Company's stock price at the time of exercise and the stock option exercise price, multiplied by the number of options exercised. (b) Represents the total difference between the Company's closing stock price on the last trading day of period reported on and the stock option exercise price, multiplied by the number of in-the-money options as of the period reported on. The amount of intrinsic value will change based on the fair market value of the Company's stock.</t>
  </si>
  <si>
    <t>Schedule of Share-based Compensation, Shares Authorized under Stock Option Plans, by Exercise Price Range</t>
  </si>
  <si>
    <t>The following table summarizes information regarding outstanding stock option grants as of December 31, 2015 : Outstanding Exercisable Range of Exercise Prices Granted Weighted- Weighted- Granted Weighted- $ 1.64 — $ 3.43 718,482 2.2 $ 2.64 718,482 $ 2.64 3.45 — 4.42 870,847 3.5 4.07 870,847 4.07 4.50 — 9.39 757,472 4.6 7.00 730,372 6.92 9.46 — 13.01 501,072 7.5 11.36 229,856 11.17 13.02 — 13.17 785,833 8.1 13.17 330,630 13.17 13.22 — 14.08 740,714 7.9 13.69 259,564 13.82 14.09 — 16.15 740,901 7.6 14.88 258,764 14.88 16.17 — 17.60 857,728 9.1 16.65 117,722 16.58 $ 1.64 — $ 17.60 5,973,049 6.3 $ 10.42 3,516,237 $ 7.63</t>
  </si>
  <si>
    <t>Schedule of Share-based Compensation, Restricted Stock and Restricted Stock Units Activity</t>
  </si>
  <si>
    <t>The following table summarizes activity and related information for the Company's restricted stock awards: Number of Weighted Average Grant Date Fair Value Vest Date Fair Value(1) Unvested as of December 31, 2014 672,307 $ 11.76 Granted 439,510 16.03 $ 7,045 Forfeited (65,693 ) 13.95 Vested (161,064 ) 13.24 $ 2,188 Unvested as of December 31, 2015 885,060 $ 13.45 (1) Represents the Company's stock price on the vesting date multiplied by the number of vested shares. (2) Shares granted in 2015 include 192,624 performance stock units that have certain performance conditions required to be achieved to vest.</t>
  </si>
  <si>
    <t>Net Loss Per Share (Tables)</t>
  </si>
  <si>
    <t>Schedule of Weighted Average Number of Shares</t>
  </si>
  <si>
    <t>Net loss per share was computed by dividing net loss by the weighted average number of common shares outstanding for the years ended December 31, 2015, 2014, and 2013 : Year Ended December 31, 2015 2014 2013 Net loss $ (50,424 ) (32,418 ) (16,068 ) Shares used in computing basic and diluted net loss per share 67,671 65,225 $ 62,607 Basic and diluted net loss per share $ (0.75 ) $ (0.50 ) (0.26 )</t>
  </si>
  <si>
    <t>Schedule of Antidilutive Securities Excluded from Computation of Earnings Per Share</t>
  </si>
  <si>
    <t>The potential dilutive effect of these securities is shown in the chart below: Year Ended December 31, 2015 2014 2013 Conversion of the Senior Notes 14,767 3,588 3,588 The following outstanding Company securities, using the treasury stock method, were excluded from the above calculations of net loss per share because their impact would have been anti-dilutive due to the net losses during the years ended December 31, 2015, 2014, and 2013 : Year Ended December 31, 2015 2014 2013 Common stock options 1,651 1,822 2,374 Restricted stock awards 133 321 403 Restricted stock units 230 182 234 Total 2,014 2,325 3,011</t>
  </si>
  <si>
    <t>Revenue by Geographic Region (Tables)</t>
  </si>
  <si>
    <t>The Company's revenue by geographic region, was as follows: Year Ended December 31, 2015 2014 2013 United States $ 107,228 69.8 % $ 106,052 71.9 % $ 102,937 77.8 % Europe $ 31,089 20.2 % $ 29,131 19.7 % $ 16,101 12.2 % Rest of World ("ROW"): Latin America $ 6,589 4.3 % $ 6,509 4.4 % $ 6,118 4.6 % Asia/Pacific 8,706 5.7 % 5,896 4.0 % 7,062 5.3 % Canada — — % — — % 39 — % Total ROW $ 15,295 10.0 % $ 12,405 8.4 % $ 13,219 10.0 % Revenue $ 153,612 100.0 % $ 147,588 100.0 % $ 132,257 100.0 %</t>
  </si>
  <si>
    <t>Commitments and Contingencies (Tables)</t>
  </si>
  <si>
    <t>Contractual Obligation, Fiscal Year Maturity Schedule</t>
  </si>
  <si>
    <t>Future minimum payments by year under non-cancelable leases with initial terms in excess of one year were as follows as of December 31, 2015 : 2016 $ 2,500 2017 2,462 2018 2,389 2019 2,390 2020 2,500 2021 and thereafter 22,884 Total $ 35,125</t>
  </si>
  <si>
    <t>Contingently Issuable Common Stock (Tables)</t>
  </si>
  <si>
    <t>Business Combinations [Abstract]</t>
  </si>
  <si>
    <t>Schedule of Business Acquisitions by Acquisition, Fair Value of Contingent Consideration</t>
  </si>
  <si>
    <t>Adjustments to the fair value of the Contingent Payment are recognized within "other income (expense)" in the Consolidated Statements of Operations and Comprehensive Loss. Fair Value of Contingently Issuable Common Stock December 31, 2014 $ 14,600 Fair value adjustment of Contingent Payment for year ended December 31, 2015 100 December 31, 2015 $ 14,700 As of December 31, 2015, $14.7 million was presented in current liabilities due to the expected achievement of the PMA milestone in late 2016 or the first quarter of 2017.</t>
  </si>
  <si>
    <t>Income Tax Expense (Tables)</t>
  </si>
  <si>
    <t>Schedule of Income before Income Tax, Domestic and Foreign</t>
  </si>
  <si>
    <t>Net loss before income tax benefit attributable to U.S. and international operations, consists of the following: Year Ended December 31, 2015 2014 2013 U.S. $ (44,114 ) $ (9,799 ) $ (4,123 ) Foreign (15,647 ) (22,681 ) (11,955 ) Net loss before income tax $ (59,761 ) $ (32,480 ) $ (16,078 )</t>
  </si>
  <si>
    <t>Schedule of Effective Income Tax Rate Reconciliation</t>
  </si>
  <si>
    <t>Income tax (benefit) expense consists of the following: Year Ended December 31, 2015 2014 2013 Current: Federal $ 50 $ (20 ) $ 51 State 100 181 138 Foreign 148 34 (300 ) Total current $ 298 $ 195 $ (111 ) Deferred: Federal $ (8,621 ) $ (10 ) $ (116 ) State (1,008 ) — (16 ) Foreign (6 ) (247 ) 233 Total deferred $ (9,635 ) $ (257 ) $ 101 Total: Federal $ (8,571 ) $ (30 ) $ (65 ) State (908 ) 181 122 Foreign 142 (213 ) (67 ) Income tax benefit $ (9,337 ) $ (62 ) $ (10 )</t>
  </si>
  <si>
    <t>Schedule of Components of Income Tax Expense (Benefit)</t>
  </si>
  <si>
    <t>Income tax benefit was computed by applying the U.S. federal statutory rate of 34% to net loss before taxes as follows: Year Ended December 31, 2015 2014 2013 Income tax benefit at federal statutory rate $ (20,315 ) $ (11,043 ) $ (5,467 ) State income tax expense (benefit), net of federal benefit (937 ) (1,097 ) 73 Meals and entertainment 328 279 298 Research and development credits (1,756 ) (4,897 ) — Stock-based compensation 1,633 1,161 546 Contingent consideration 34 (2,696 ) 2,890 Foreign tax rate differential 1,013 1,418 656 Net change in valuation allowance 10,052 8,930 2,417 Return to provision true-up 583 593 (1,347 ) Unrecognized tax benefits 928 6,444 — Other, net (900 ) 846 (76 ) Income tax benefit $ (9,337 ) $ (62 ) $ (10 )</t>
  </si>
  <si>
    <t>Schedule of Deferred Tax Assets and Liabilities</t>
  </si>
  <si>
    <t>Significant components of the Company’s deferred tax assets and (liabilities) are as follows: Year Ended December 31, 2015 2014 Deferred tax assets: Net operating loss carryforwards $ 66,280 $ 56,331 Accrued expenses 4,391 4,274 Tax credits 8,438 7,368 Bad debt 81 72 Inventory 2,307 2,121 Capitalized research and development 8,948 6,586 Deferred compensation 3,075 2,587 Other 1,659 — Deferred tax asset 95,179 79,339 Valuation allowance (67,172 ) (57,883 ) Total deferred tax assets 28,007 21,456 Deferred tax liabilities: Developed technology and trademark (14,645 ) (15,535 ) Trademarks and tradenames (1,002 ) (1,043 ) Depreciation and amortization (1,183 ) (2,077 ) Convertible debt (12,056 ) (3,595 ) Other — (85 ) Total deferred tax liabilities (28,886 ) (22,335 ) Net deferred tax liability $ (879 ) $ (879 )</t>
  </si>
  <si>
    <t>Schedule of Unrecognized Tax Benefits Roll Forward</t>
  </si>
  <si>
    <t>The following is a tabular reconciliation of the total amounts of unrecognized tax benefits (in thousands): Year Ended December 31, 2015 Balance at January 1, 2015 $ 7,808 Additions for tax positions related to prior periods 50 Decreases related to prior year tax positions — Lapse of statute of limitations — Additions for tax positions related to current period 1,070 Balance at December 31, 2015 $ 8,928</t>
  </si>
  <si>
    <t>Quarterly Results of Operations (unaudited) (Tables)</t>
  </si>
  <si>
    <t>Schedule of Quarterly Financial Information</t>
  </si>
  <si>
    <t>Three Months Ended: Revenue Gross Profit Operating expenses Net loss Basic loss per share Diluted loss per share December 31, 2015 $ 39,232 $ 23,717 $ 45,483 $ (15,293 ) $ (0.22 ) $ (0.22 ) September 30, 2015 38,231 27,036 36,370 (10,917 ) (0.16 ) (0.16 ) June 30, 2015 39,479 24,132 36,282 (13,001 ) (0.19 ) (0.19 ) March 31, 2015 36,671 26,906 36,569 (11,213 ) (0.17 ) (0.17 ) Three Months Ended: December 31, 2014 $ 38,847 $ 29,408 $ 40,539 $ (14,782 ) $ (0.22 ) $ (0.22 ) September 30, 2014 37,150 23,577 32,504 (13,938 ) (0.21 ) (0.21 ) June 30, 2014 38,327 28,507 32,279 (8,993 ) (0.14 ) (0.14 ) March 31, 2014 33,264 24,295 29,611 5,295 0.08 0.08</t>
  </si>
  <si>
    <t>Description of Business, Basis of Presentation, and Operating Segment (Details)</t>
  </si>
  <si>
    <t>Dec. 31, 2015segment</t>
  </si>
  <si>
    <t>Number of operating segments</t>
  </si>
  <si>
    <t>Number of reportable segments</t>
  </si>
  <si>
    <t>Use of Estimates and Summary of Significant Accounting Policies (Property and Equipment, Useful Lives) (Details)</t>
  </si>
  <si>
    <t>Office furniture</t>
  </si>
  <si>
    <t>Property, Plant and Equipment [Line Items]</t>
  </si>
  <si>
    <t>Property and equipment, useful life</t>
  </si>
  <si>
    <t>7 years</t>
  </si>
  <si>
    <t>Computer hardware</t>
  </si>
  <si>
    <t>3 years</t>
  </si>
  <si>
    <t>Computer software | Minimum</t>
  </si>
  <si>
    <t>Computer software | Maximum</t>
  </si>
  <si>
    <t>8 years</t>
  </si>
  <si>
    <t>Production equipment | Minimum</t>
  </si>
  <si>
    <t>Production equipment | Maximum</t>
  </si>
  <si>
    <t>Use of Estimates and Summary of Significant Accounting Policies (Intangible Assets, Useful Lives) (Details)</t>
  </si>
  <si>
    <t>Developed technology</t>
  </si>
  <si>
    <t>Finite-Lived Intangible Assets [Line Items]</t>
  </si>
  <si>
    <t>Finite-lived intangible asset, useful life</t>
  </si>
  <si>
    <t>13 years</t>
  </si>
  <si>
    <t>Patents and license | Minimum</t>
  </si>
  <si>
    <t>1 year</t>
  </si>
  <si>
    <t>Patents and license | Maximum</t>
  </si>
  <si>
    <t>5 years</t>
  </si>
  <si>
    <t>Customer relationships</t>
  </si>
  <si>
    <t>Balance Sheet Account Detail (Property and Equipment) (Details) - USD ($) $ in Thousands</t>
  </si>
  <si>
    <t>Property and equipment, at cost</t>
  </si>
  <si>
    <t>Accumulated depreciation</t>
  </si>
  <si>
    <t>Depreciation expense</t>
  </si>
  <si>
    <t>Production equipment, molds, and office furniture</t>
  </si>
  <si>
    <t>Computer hardware and software</t>
  </si>
  <si>
    <t>Leasehold improvements</t>
  </si>
  <si>
    <t>Construction in progress (software and related implementation, production equipment, and leasehold improvements)</t>
  </si>
  <si>
    <t>Balance Sheet Account Detail (Inventories) (Details) - USD ($) $ in Thousands</t>
  </si>
  <si>
    <t>Raw materials</t>
  </si>
  <si>
    <t>Work-in-process</t>
  </si>
  <si>
    <t>Finished goods</t>
  </si>
  <si>
    <t>Balance Sheet Account Detail (Goodwill and Intangible Assets) (Details) - USD ($) $ in Thousands</t>
  </si>
  <si>
    <t>Goodwill, Finite-lived, and Indefinite-lived Intangible Assets [Line Items]</t>
  </si>
  <si>
    <t>Intangible assets (excluding goodwill), net</t>
  </si>
  <si>
    <t>Finite lived intangibles</t>
  </si>
  <si>
    <t>[2]</t>
  </si>
  <si>
    <t>Accumulated amortization</t>
  </si>
  <si>
    <t>Finite lived intangibles, net</t>
  </si>
  <si>
    <t>License</t>
  </si>
  <si>
    <t>Acquried Shonin approval</t>
  </si>
  <si>
    <t>[3]</t>
  </si>
  <si>
    <t>Trademarks and trade names</t>
  </si>
  <si>
    <t>Indefinite lived intangibles</t>
  </si>
  <si>
    <t>Was reclassified in the first quarter of 2013 to finite lived intangibles, which coincided with the European commercial launch of the product (Nellix System) associated with this intangible asset. A significant portion of this intangible asset will not begin amortization until the U.S. launch of this product, currently scheduled for 2016.</t>
  </si>
  <si>
    <t>Regulatory approval for Intuitrak in Japan acquired through an amendment with a distributor in the fourth quarter of 2014.</t>
  </si>
  <si>
    <t>Balance Sheet Account Detail (Amortization) (Details) - USD ($) $ in Thousands</t>
  </si>
  <si>
    <t>Amortization expense</t>
  </si>
  <si>
    <t>2021 and thereafter</t>
  </si>
  <si>
    <t>Balance Sheet Account Detail (Held-to Maturity Marketable Securities) (Details) $ in Thousands</t>
  </si>
  <si>
    <t>Dec. 31, 2015USD ($)securities</t>
  </si>
  <si>
    <t>Dec. 31, 2014USD ($)</t>
  </si>
  <si>
    <t>Marketable Securities [Abstract]</t>
  </si>
  <si>
    <t>Amortized Cost</t>
  </si>
  <si>
    <t>Gross Unrealized Gain</t>
  </si>
  <si>
    <t>Gross Unrealized Loss</t>
  </si>
  <si>
    <t>Fair Value</t>
  </si>
  <si>
    <t>Held to maturity securities, number of securities held | securities</t>
  </si>
  <si>
    <t>Total unrealized loss, securities in unrealized loss position</t>
  </si>
  <si>
    <t>Fair value of investments, unrealized loss position</t>
  </si>
  <si>
    <t>Agency bonds</t>
  </si>
  <si>
    <t>Government securities</t>
  </si>
  <si>
    <t>Commercial paper</t>
  </si>
  <si>
    <t>Balance Sheet Account Detail (Fair Value Measurements) (Details) - Recurring - USD ($) $ in Thousands</t>
  </si>
  <si>
    <t>Significant other observable inputs (Level 2)</t>
  </si>
  <si>
    <t>Fair Value, Assets and Liabilities Measured on Recurring and Nonrecurring Basis [Line Items]</t>
  </si>
  <si>
    <t>Long-term debt, fair value</t>
  </si>
  <si>
    <t>Government securities | Quoted prices in active markets for identical assets (Level 1)</t>
  </si>
  <si>
    <t>Government securities | Significant other observable inputs (Level 2)</t>
  </si>
  <si>
    <t>Government securities | Significant unobservable inputs (Level 3)</t>
  </si>
  <si>
    <t>Stock-Based Compensation (Narrative) (Details) $ / shares in Units, $ in Thousands</t>
  </si>
  <si>
    <t>Dec. 31, 2015USD ($)employee$ / sharesshares</t>
  </si>
  <si>
    <t>Dec. 31, 2014USD ($)$ / sharesshares</t>
  </si>
  <si>
    <t>Dec. 31, 2013USD ($)$ / sharesshares</t>
  </si>
  <si>
    <t>Share-based Compensation Arrangement by Share-based Payment Award [Line Items]</t>
  </si>
  <si>
    <t>Annual vesting percentage</t>
  </si>
  <si>
    <t>25.00%</t>
  </si>
  <si>
    <t>Vesting period</t>
  </si>
  <si>
    <t>Expiration period</t>
  </si>
  <si>
    <t>10 years</t>
  </si>
  <si>
    <t>Capitalized Amount</t>
  </si>
  <si>
    <t>Allocated stock-based compensation expense</t>
  </si>
  <si>
    <t>Number of options vested and expected to vest | shares</t>
  </si>
  <si>
    <t>Termination</t>
  </si>
  <si>
    <t>90 days</t>
  </si>
  <si>
    <t>Death, Disability, or Retirement</t>
  </si>
  <si>
    <t>365 days</t>
  </si>
  <si>
    <t>Employee Stock Option</t>
  </si>
  <si>
    <t>Aggregate Intrinsic Value</t>
  </si>
  <si>
    <t>Unrecognized compensation expense related to granted but unvested stock options</t>
  </si>
  <si>
    <t>Unrecognized compensation cost, period for recognition</t>
  </si>
  <si>
    <t>2 years 8 months 12 days</t>
  </si>
  <si>
    <t>Restricted Stock</t>
  </si>
  <si>
    <t>1 year 9 months 25 days</t>
  </si>
  <si>
    <t>Shares granted | shares</t>
  </si>
  <si>
    <t>Weighted average grant date fair value of shares granted | $ / shares</t>
  </si>
  <si>
    <t>Fair value of shares vested</t>
  </si>
  <si>
    <t>Shares of unvested restricted stock | shares</t>
  </si>
  <si>
    <t>Performance stock units</t>
  </si>
  <si>
    <t>2015 Stock Incentive Plan</t>
  </si>
  <si>
    <t>Common stock, shares authorized (shares) | shares</t>
  </si>
  <si>
    <t>Shares available for grant under the plan | shares</t>
  </si>
  <si>
    <t>2015 Stock Incentive Plan | Employee Stock Option</t>
  </si>
  <si>
    <t>Estimated forfeiture rate</t>
  </si>
  <si>
    <t>14.00%</t>
  </si>
  <si>
    <t>15.00%</t>
  </si>
  <si>
    <t>2015 Stock Incentive Plan | Employee Stock Option | Minimum</t>
  </si>
  <si>
    <t>Option exercise price as a percentage of grant date fair value</t>
  </si>
  <si>
    <t>100.00%</t>
  </si>
  <si>
    <t>Employee Stock Purchase Plan</t>
  </si>
  <si>
    <t>Discount from market price</t>
  </si>
  <si>
    <t>Non-Employee Restricted Stock | Restricted Stock</t>
  </si>
  <si>
    <t>Award Modifications | Performance stock units</t>
  </si>
  <si>
    <t>Number of employees affected by award modification | employee</t>
  </si>
  <si>
    <t>Award Modifications | Performance stock units | Minimum</t>
  </si>
  <si>
    <t>Award Modifications | Performance stock units | Maximum</t>
  </si>
  <si>
    <t>180 days</t>
  </si>
  <si>
    <t>Represents the total difference between the Company's stock price at the time of exercise and the stock option exercise price, multiplied by the number of options exercised.</t>
  </si>
  <si>
    <t>Shares granted in 2015 include 192,624 performance stock units that have certain performance conditions required to be achieved to vest.</t>
  </si>
  <si>
    <t>Stock-Based Compensation (Employee Stock Purchase Plan) (Details) - Employee Stock Purchase Plan - USD ($) $ / shares in Units, shares in Thousands, $ in Thousands</t>
  </si>
  <si>
    <t>Stock-based compensation expense</t>
  </si>
  <si>
    <t>Common stock shares purchased by Company employees (in shares)</t>
  </si>
  <si>
    <t>Average purchase price per share (in USD per share)</t>
  </si>
  <si>
    <t>Stock-Based Compensation (Share-based Compensation Expense) (Details) - USD ($) $ in Thousands</t>
  </si>
  <si>
    <t>Stock-Based Compensation (Valuation Assumptions) (Details) - $ / shares</t>
  </si>
  <si>
    <t>Average expected option life (in years)</t>
  </si>
  <si>
    <t>5 years 6 months</t>
  </si>
  <si>
    <t>5 years 7 months 6 days</t>
  </si>
  <si>
    <t>Volatility</t>
  </si>
  <si>
    <t>43.30%</t>
  </si>
  <si>
    <t>54.00%</t>
  </si>
  <si>
    <t>Risk-free interest rate</t>
  </si>
  <si>
    <t>1.60%</t>
  </si>
  <si>
    <t>1.80%</t>
  </si>
  <si>
    <t>1.70%</t>
  </si>
  <si>
    <t>Dividend Yield</t>
  </si>
  <si>
    <t>[4]</t>
  </si>
  <si>
    <t>0.00%</t>
  </si>
  <si>
    <t>Weighted-average grant-date fair value per stock option</t>
  </si>
  <si>
    <t>Determined by the historical stock option exercise behavior of the Company's employees (maximum term is 10 years).</t>
  </si>
  <si>
    <t>Measured using daily price observations for a period equal to stock options' expected term.</t>
  </si>
  <si>
    <t>Based upon the U.S. Treasury yields in effect (for a period equaling the stock options' expected term)</t>
  </si>
  <si>
    <t>The Company has never paid cash dividends on its common stock and does not expect to declare any cash dividends.</t>
  </si>
  <si>
    <t>Stock-Based Compensation (Stock Options Activity) (Details) - USD ($) $ / shares in Units, $ in Thousands</t>
  </si>
  <si>
    <t>Share-based Compensation Arrangement by Share-based Payment Award, Options, Outstanding [Roll Forward]</t>
  </si>
  <si>
    <t>Vested and Expected to Vest, Number of Stock Options (Shares)</t>
  </si>
  <si>
    <t>Outstanding — January 1 (in shares)</t>
  </si>
  <si>
    <t>Granted (in shares)</t>
  </si>
  <si>
    <t>Exercised (in shares)</t>
  </si>
  <si>
    <t>Forfeited (in shares)</t>
  </si>
  <si>
    <t>Expired (in shares)</t>
  </si>
  <si>
    <t>Outstanding — December 31 (in shares)</t>
  </si>
  <si>
    <t>Vested, Number of Stock Options (Shares)</t>
  </si>
  <si>
    <t>Share-based Compensation Arrangement by Share-based Payment Award, Options, Outstanding, Weighted Average Exercise Price [Roll Forward]</t>
  </si>
  <si>
    <t>Outstanding — January 1 (USD per share)</t>
  </si>
  <si>
    <t>Granted (USD per share)</t>
  </si>
  <si>
    <t>Exercised (USD per share)</t>
  </si>
  <si>
    <t>Forfeited (USD per share)</t>
  </si>
  <si>
    <t>Expired (USD per share)</t>
  </si>
  <si>
    <t>Outstanding — December 31 (USD per share)</t>
  </si>
  <si>
    <t>Vested and Expected to Vest, Outstanding, Weighted Average Exercise Price (USD per share)</t>
  </si>
  <si>
    <t>Vested, Weighted Average Exercise Price (USD per share)</t>
  </si>
  <si>
    <t>Outstanding, Weighted Average Remaining Contractual Term</t>
  </si>
  <si>
    <t>6 years 3 months 10 days</t>
  </si>
  <si>
    <t>Outstanding, Aggregate Intrinsic Value</t>
  </si>
  <si>
    <t>Share-based Compensation Arrangement by Share-based Payment Award, Options, Additional Disclosures [Abstract]</t>
  </si>
  <si>
    <t>Vested and Expected to Vest, Weighted Average Remaining Contractual Term</t>
  </si>
  <si>
    <t>6 years 18 days</t>
  </si>
  <si>
    <t>Vested and Expected to Vest, Aggregate Intrinsic Value</t>
  </si>
  <si>
    <t>Vested, Weighted Average Remaining Contractual Term</t>
  </si>
  <si>
    <t>4 years 7 months 9 days</t>
  </si>
  <si>
    <t>Vested, Aggregate Intrinsic Value</t>
  </si>
  <si>
    <t>Represents the total difference between the Company's closing stock price on the last trading day of period reported on and the stock option exercise price, multiplied by the number of in-the-money options as of the period reported on. The amount of intrinsic value will change based on the fair market value of the Company's stock.</t>
  </si>
  <si>
    <t>Stock-Based Compensation (Outstanding Stock Options Grants) (Details) - Employee Stock Option</t>
  </si>
  <si>
    <t>Dec. 31, 2015$ / sharesshares</t>
  </si>
  <si>
    <t>$1.64 - $3.43</t>
  </si>
  <si>
    <t>Exercise Price Range, Lower Range Limit</t>
  </si>
  <si>
    <t>Exercise Price Range, Upper Range Limit</t>
  </si>
  <si>
    <t>Share-based Compensation, Shares Authorized under Stock Option Plans, Exercise Price Range, End of Period [Abstract]</t>
  </si>
  <si>
    <t>Granted Stock Options Outstanding | shares</t>
  </si>
  <si>
    <t>Weighted- Average Remaining Contractual Life (Years)</t>
  </si>
  <si>
    <t>2 years 2 months 19 days</t>
  </si>
  <si>
    <t>Weighted- Average Exercise Price</t>
  </si>
  <si>
    <t>Granted Stock Options Exercisable | shares</t>
  </si>
  <si>
    <t>$3.43 - $4.42</t>
  </si>
  <si>
    <t>3 years 5 months 23 days</t>
  </si>
  <si>
    <t>$4.50 - $9.39</t>
  </si>
  <si>
    <t>4 years 7 months 20 days</t>
  </si>
  <si>
    <t>$9.46 - $13.01</t>
  </si>
  <si>
    <t>7 years 5 months 19 days</t>
  </si>
  <si>
    <t>$13.02 - $13.17</t>
  </si>
  <si>
    <t>8 years 1 month 9 days</t>
  </si>
  <si>
    <t>$113.22 - $14.08</t>
  </si>
  <si>
    <t>7 years 10 months 17 days</t>
  </si>
  <si>
    <t>$14.09 - $16.15</t>
  </si>
  <si>
    <t>7 years 7 months 10 days</t>
  </si>
  <si>
    <t>$16.17 - $17.60</t>
  </si>
  <si>
    <t>9 years 1 month 13 days</t>
  </si>
  <si>
    <t>$1.64 - $17.60</t>
  </si>
  <si>
    <t>Stock-Based Compensation (Restricted Stock Award Activity) (Details) - USD ($) $ / shares in Units, $ in Thousands</t>
  </si>
  <si>
    <t>Share-based Compensation Arrangement by Share-based Payment Award, Equity Instruments Other than Options, Nonvested, Number of Shares [Roll Forward]</t>
  </si>
  <si>
    <t>Unvested as of December 31, (in shares)</t>
  </si>
  <si>
    <t>Cancelled (in shares)</t>
  </si>
  <si>
    <t>Vested (in shares)</t>
  </si>
  <si>
    <t>Share-based Compensation Arrangement by Share-based Payment Award, Equity Instruments Other than Options, Nonvested, Weighted Average Grant Date Fair Value [Abstract]</t>
  </si>
  <si>
    <t>Unvested, beginning balance, Weighted Average Fair Value per Share at Grant Date (in shares)</t>
  </si>
  <si>
    <t>Granted, Weighted Average Fair Value Per Share at Grant Date (in shares)</t>
  </si>
  <si>
    <t>Forfeited, Weighted Average Fair Value Per Share at Grant Date (in shares)</t>
  </si>
  <si>
    <t>Vested, Weighted Average Fair Value Per Share at Grant Date (in shares)</t>
  </si>
  <si>
    <t>Unvested, ending balance, Weighted Average Fair Value per Share at Grant Date (in shares)</t>
  </si>
  <si>
    <t>Granted Shares, Grant Date Fair Value</t>
  </si>
  <si>
    <t>Vest Date Fair Value</t>
  </si>
  <si>
    <t>Represents the Company's stock price on the vesting date multiplied by the number of vested shares.</t>
  </si>
  <si>
    <t>Net Loss Per Share (Details) - USD ($) $ / shares in Units, shares in Thousands, $ in Thousands</t>
  </si>
  <si>
    <t>3 Months Ended</t>
  </si>
  <si>
    <t>Sep. 30, 2015</t>
  </si>
  <si>
    <t>Mar. 31, 2015</t>
  </si>
  <si>
    <t>Sep. 30, 2014</t>
  </si>
  <si>
    <t>Jun. 30, 2014</t>
  </si>
  <si>
    <t>Mar. 31, 2014</t>
  </si>
  <si>
    <t>Nov. 02, 2015</t>
  </si>
  <si>
    <t>Dec. 10, 2013</t>
  </si>
  <si>
    <t>Antidilutive Securities Excluded from Computation of Earnings Per Share [Line Items]</t>
  </si>
  <si>
    <t>Securities excluded from calculations of net loss per share because impact would have been anti-dilutive</t>
  </si>
  <si>
    <t>Potential effective of dilutive shares</t>
  </si>
  <si>
    <t>Common stock options</t>
  </si>
  <si>
    <t>Restricted stock awards</t>
  </si>
  <si>
    <t>Restricted stock units</t>
  </si>
  <si>
    <t>2.25% Convertible Senior Notes | Convertible Senior Notes</t>
  </si>
  <si>
    <t>Convertible notes, stated percentage</t>
  </si>
  <si>
    <t>2.25%</t>
  </si>
  <si>
    <t>Convertible notes, face amount</t>
  </si>
  <si>
    <t>3.25% Convertible Senior Notes | Convertible Senior Notes</t>
  </si>
  <si>
    <t>3.25%</t>
  </si>
  <si>
    <t>Credit Facilities (Convertible Senior Notes and Capped Call Transactions) (Details) $ / shares in Units, $ in Thousands</t>
  </si>
  <si>
    <t>Dec. 10, 2013USD ($)d$ / shares$ / securities</t>
  </si>
  <si>
    <t>Dec. 31, 2015USD ($)</t>
  </si>
  <si>
    <t>Dec. 31, 2013USD ($)</t>
  </si>
  <si>
    <t>Line of Credit Facility [Line Items]</t>
  </si>
  <si>
    <t>Amortization of debt issuance costs</t>
  </si>
  <si>
    <t>Payments of derivative issuance costs</t>
  </si>
  <si>
    <t>Convertible Senior Notes | 2.25% Convertible Senior Notes</t>
  </si>
  <si>
    <t>Debt instrument, dedemption price, percentage</t>
  </si>
  <si>
    <t>Convertible debt, conversion ratio</t>
  </si>
  <si>
    <t>Convertible debt, conversion price | $ / shares</t>
  </si>
  <si>
    <t>Debt instrument, debt default, declaration by note holders, percentage</t>
  </si>
  <si>
    <t>Debt instrument, fair value</t>
  </si>
  <si>
    <t>Debt instrument, embedded conversion option</t>
  </si>
  <si>
    <t>Unamortized debt discount</t>
  </si>
  <si>
    <t>Derivative, cap price | $ / securities</t>
  </si>
  <si>
    <t>Convertible Senior Notes | 2.25% Convertible Senior Notes | Minimum</t>
  </si>
  <si>
    <t>Estimated annual interest expense, debt</t>
  </si>
  <si>
    <t>Convertible Senior Notes | 2.25% Convertible Senior Notes | Maximum</t>
  </si>
  <si>
    <t>Convertible Senior Notes | 2.25% Convertible Senior Notes | Other Assets</t>
  </si>
  <si>
    <t>Convertible Senior Notes | 2.25% Convertible Senior Notes | Additional Paid-in Capital</t>
  </si>
  <si>
    <t>Convertible Senior Notes | 2.25% Convertible Senior Notes | On or after December 15, 2016</t>
  </si>
  <si>
    <t>Convertible debt redemption, trading days threshold | d</t>
  </si>
  <si>
    <t>Convertible debt redemption, consecutive trading days threshold</t>
  </si>
  <si>
    <t>30 days</t>
  </si>
  <si>
    <t>Convertible debt redemption, percentage of stock price trigger, percentage</t>
  </si>
  <si>
    <t>130.00%</t>
  </si>
  <si>
    <t>Convertible Senior Notes | 2.25% Convertible Senior Notes | Business Day Immediately Preceding September 15, 2018</t>
  </si>
  <si>
    <t>Convertible debt redemption, business days threshold | d</t>
  </si>
  <si>
    <t>Convertible debt redemption, consecutive business days threshold</t>
  </si>
  <si>
    <t>98.00%</t>
  </si>
  <si>
    <t>Credit Facilities (3.25% Convertible Senior Notes due 2020) (Details) $ / shares in Units, $ in Thousands, shares in Millions</t>
  </si>
  <si>
    <t>Nov. 02, 2015USD ($)$ / shares</t>
  </si>
  <si>
    <t>Feb. 23, 2016shares</t>
  </si>
  <si>
    <t>Dec. 31, 2015USD ($)d</t>
  </si>
  <si>
    <t>Debt Instrument [Line Items]</t>
  </si>
  <si>
    <t>TriVascular Technologies | Subsequent Event</t>
  </si>
  <si>
    <t>Shares issued in connection with acquisition | shares</t>
  </si>
  <si>
    <t>Convertible Senior Notes | 3.25% Convertible Senior Notes</t>
  </si>
  <si>
    <t>5 days</t>
  </si>
  <si>
    <t>Convertible Senior Notes | 3.25% Convertible Senior Notes | Minimum</t>
  </si>
  <si>
    <t>Convertible Senior Notes | 3.25% Convertible Senior Notes | Maximum</t>
  </si>
  <si>
    <t>Convertible Senior Notes | 3.25% Convertible Senior Notes | Other Assets</t>
  </si>
  <si>
    <t>Convertible Senior Notes | 3.25% Convertible Senior Notes | Additional Paid-in Capital</t>
  </si>
  <si>
    <t>Credit Facilities (Wells Fargo line of credit) (Details)</t>
  </si>
  <si>
    <t>Feb. 03, 2015USD ($)</t>
  </si>
  <si>
    <t>Wells Fargo Bank | Revolving Credit Facility</t>
  </si>
  <si>
    <t>Line of credit facility, maximum borrowing capacity</t>
  </si>
  <si>
    <t>Wells Fargo Bank | Letter of Credit</t>
  </si>
  <si>
    <t>Bank of America | Revolving Credit Facility</t>
  </si>
  <si>
    <t>Debt covenant, minimum current ratio</t>
  </si>
  <si>
    <t>Bank of America | Letter of Credit</t>
  </si>
  <si>
    <t>Minimum | Bank of America | Revolving Credit Facility</t>
  </si>
  <si>
    <t>Liquidation proceeds, credit derivative</t>
  </si>
  <si>
    <t>Cash conversion period</t>
  </si>
  <si>
    <t>Revenue by Geographic Region (Details) - USD ($) $ in Thousands</t>
  </si>
  <si>
    <t>Schedule of Revenue by Geographic Region [Line Items]</t>
  </si>
  <si>
    <t>United States</t>
  </si>
  <si>
    <t>Europe</t>
  </si>
  <si>
    <t>Total ROW</t>
  </si>
  <si>
    <t>Latin America</t>
  </si>
  <si>
    <t>Asia/Pacific</t>
  </si>
  <si>
    <t>Canada</t>
  </si>
  <si>
    <t>Geographic Concentration Risk | Sales</t>
  </si>
  <si>
    <t>Concentration risk, percentage</t>
  </si>
  <si>
    <t>Geographic Concentration Risk | Sales | United States</t>
  </si>
  <si>
    <t>69.80%</t>
  </si>
  <si>
    <t>71.90%</t>
  </si>
  <si>
    <t>77.80%</t>
  </si>
  <si>
    <t>Geographic Concentration Risk | Sales | Europe</t>
  </si>
  <si>
    <t>20.20%</t>
  </si>
  <si>
    <t>19.70%</t>
  </si>
  <si>
    <t>12.20%</t>
  </si>
  <si>
    <t>Geographic Concentration Risk | Sales | Total ROW</t>
  </si>
  <si>
    <t>10.00%</t>
  </si>
  <si>
    <t>8.40%</t>
  </si>
  <si>
    <t>Geographic Concentration Risk | Sales | Latin America</t>
  </si>
  <si>
    <t>4.30%</t>
  </si>
  <si>
    <t>4.40%</t>
  </si>
  <si>
    <t>4.60%</t>
  </si>
  <si>
    <t>Geographic Concentration Risk | Sales | Asia/Pacific</t>
  </si>
  <si>
    <t>5.70%</t>
  </si>
  <si>
    <t>4.00%</t>
  </si>
  <si>
    <t>5.30%</t>
  </si>
  <si>
    <t>Geographic Concentration Risk | Sales | Canada</t>
  </si>
  <si>
    <t>Commitments and Contingencies (Details) $ in Thousands</t>
  </si>
  <si>
    <t>Jun. 12, 2013USD ($)ft²facilityoption</t>
  </si>
  <si>
    <t>Dec. 31, 2014lease</t>
  </si>
  <si>
    <t>Dec. 31, 2015USD ($)letters_of_credit</t>
  </si>
  <si>
    <t>Sep. 30, 2015USD ($)</t>
  </si>
  <si>
    <t>Jun. 30, 2015USD ($)</t>
  </si>
  <si>
    <t>Mar. 31, 2015USD ($)</t>
  </si>
  <si>
    <t>Sep. 30, 2014USD ($)</t>
  </si>
  <si>
    <t>Jun. 30, 2014USD ($)</t>
  </si>
  <si>
    <t>Mar. 31, 2014USD ($)</t>
  </si>
  <si>
    <t>Operating Leases, Future Minimum Payments Due, Fiscal Year Maturity [Abstract]</t>
  </si>
  <si>
    <t>Rent expense</t>
  </si>
  <si>
    <t>Number of facilities | facility</t>
  </si>
  <si>
    <t>Number of leases exited | lease</t>
  </si>
  <si>
    <t>Term of contract</t>
  </si>
  <si>
    <t>15 years</t>
  </si>
  <si>
    <t>Number of renewal options | option</t>
  </si>
  <si>
    <t>Renewal term</t>
  </si>
  <si>
    <t>Minimum rentals</t>
  </si>
  <si>
    <t>Landlord improvement allowance</t>
  </si>
  <si>
    <t>Number of Offices | letters_of_credit</t>
  </si>
  <si>
    <t>Operating Leases, Future Minimum Payments Due, Base Rent Increases [Abstract]</t>
  </si>
  <si>
    <t>3.00%</t>
  </si>
  <si>
    <t>2020 and beyond</t>
  </si>
  <si>
    <t>Operating expenses</t>
  </si>
  <si>
    <t>Contract Termination</t>
  </si>
  <si>
    <t>Office, Research and Development and Manufacturing Facilities</t>
  </si>
  <si>
    <t>Facility, area | ft²</t>
  </si>
  <si>
    <t>Manufacturing Facility</t>
  </si>
  <si>
    <t>Administrative Office</t>
  </si>
  <si>
    <t>Contingently Issuable Common Stock (Details) - USD ($) $ / shares in Units, $ in Thousands, shares in Millions</t>
  </si>
  <si>
    <t>Jun. 17, 2014</t>
  </si>
  <si>
    <t>Dec. 10, 2010</t>
  </si>
  <si>
    <t>Jun. 16, 2014</t>
  </si>
  <si>
    <t>Fair Value of Contingently Issuable Common Stock [Roll Forward]</t>
  </si>
  <si>
    <t>Fair value of contingent payment</t>
  </si>
  <si>
    <t>Nelix Milestones</t>
  </si>
  <si>
    <t>Purchase price of common shares</t>
  </si>
  <si>
    <t>Contingently issuable shares</t>
  </si>
  <si>
    <t>OUS Milestone</t>
  </si>
  <si>
    <t>Contingent consideration liability, lower estimate</t>
  </si>
  <si>
    <t>Contingent consideration liability, upper estimate</t>
  </si>
  <si>
    <t>OUS Milestone | Common Stock</t>
  </si>
  <si>
    <t>Business Combination, Contingent Consideration Arrangements, Change in Range of Outcomes, Contingent Consideration, Liability, Shares, Low</t>
  </si>
  <si>
    <t>Business Combination, Contingent Consideration Arrangements, Change in Range of Outcomes, Contingent Consideration, Liability, Shares, High</t>
  </si>
  <si>
    <t>OUS Milestone | Common Stock | Maximum</t>
  </si>
  <si>
    <t>Share price</t>
  </si>
  <si>
    <t>OUS Milestone | Common Stock | Minimum</t>
  </si>
  <si>
    <t>PMA Milestone</t>
  </si>
  <si>
    <t>Value of common shares</t>
  </si>
  <si>
    <t>Closing stock price</t>
  </si>
  <si>
    <t>Fair Value Hypothetical Value</t>
  </si>
  <si>
    <t>PMA Milestone | Maximum</t>
  </si>
  <si>
    <t>Income Tax Expense (Income and Income Tax Expense) (Details) - USD ($) $ in Thousands</t>
  </si>
  <si>
    <t>Income Tax Expense (Benefit), Continuing Operations [Abstract]</t>
  </si>
  <si>
    <t>U.S.</t>
  </si>
  <si>
    <t>Foreign</t>
  </si>
  <si>
    <t>Assets, Current [Abstract]</t>
  </si>
  <si>
    <t>Federal</t>
  </si>
  <si>
    <t>State</t>
  </si>
  <si>
    <t>Deferred Tax Assets, Net [Abstract]</t>
  </si>
  <si>
    <t>Total deferred</t>
  </si>
  <si>
    <t>Effective Income Tax Rate Reconciliation, Amount [Abstract]</t>
  </si>
  <si>
    <t>Income Tax Expense (Income Tax Expense (Benefit)) (Details) - USD ($) $ in Thousands</t>
  </si>
  <si>
    <t>Income tax benefit at federal statutory rate</t>
  </si>
  <si>
    <t>State income tax expense (benefit), net of federal benefit</t>
  </si>
  <si>
    <t>Meals and entertainment</t>
  </si>
  <si>
    <t>Research and development credits</t>
  </si>
  <si>
    <t>Contingent consideration</t>
  </si>
  <si>
    <t>Foreign tax rate differential</t>
  </si>
  <si>
    <t>Net change in valuation allowance</t>
  </si>
  <si>
    <t>Return to provision true-up</t>
  </si>
  <si>
    <t>Unrecognized tax benefits</t>
  </si>
  <si>
    <t>Other, net</t>
  </si>
  <si>
    <t>Income Tax Expense (Components of Deferred Tax Assets and Liabilities) (Details) - USD ($) $ in Thousands</t>
  </si>
  <si>
    <t>Deferred:</t>
  </si>
  <si>
    <t>Net operating loss carryforwards</t>
  </si>
  <si>
    <t>Accrued expenses</t>
  </si>
  <si>
    <t>Tax credits</t>
  </si>
  <si>
    <t>Bad debt</t>
  </si>
  <si>
    <t>Inventory</t>
  </si>
  <si>
    <t>Capitalized research and development</t>
  </si>
  <si>
    <t>Deferred compensation</t>
  </si>
  <si>
    <t>Other</t>
  </si>
  <si>
    <t>Deferred tax asset</t>
  </si>
  <si>
    <t>Valuation allowance</t>
  </si>
  <si>
    <t>Total deferred tax assets</t>
  </si>
  <si>
    <t>Deferred Tax Liabilities, Net [Abstract]</t>
  </si>
  <si>
    <t>Convertible debt</t>
  </si>
  <si>
    <t>Total deferred tax liabilities</t>
  </si>
  <si>
    <t>Net deferred tax liability</t>
  </si>
  <si>
    <t>Intangible assets</t>
  </si>
  <si>
    <t>Developed Technology and Trademark</t>
  </si>
  <si>
    <t>Income Tax Expense (Narrative) (Details) - USD ($) $ in Thousands</t>
  </si>
  <si>
    <t>Operating Loss Carryforwards [Line Items]</t>
  </si>
  <si>
    <t>U.S. Federal statutory rate to net income (loss) before taxes</t>
  </si>
  <si>
    <t>34.00%</t>
  </si>
  <si>
    <t>Deferred tax assets, valuation allowance</t>
  </si>
  <si>
    <t>Change in valuation allowance</t>
  </si>
  <si>
    <t>Net change in valuation allowance, recorded as tax expense</t>
  </si>
  <si>
    <t>Deferred tax asset related to compensation benefits as well as Federal and State net operating loss carryforwards</t>
  </si>
  <si>
    <t>Undistributed earnings of foreign subsidiaries</t>
  </si>
  <si>
    <t>Provision for income taxes</t>
  </si>
  <si>
    <t>Effective tax rate</t>
  </si>
  <si>
    <t>15.60%</t>
  </si>
  <si>
    <t>Internal Revenue Service (IRS)</t>
  </si>
  <si>
    <t>Operating loss carryforwards, domestic</t>
  </si>
  <si>
    <t>Internal Revenue Service (IRS) | Research Tax Credit Carryforward</t>
  </si>
  <si>
    <t>Tax credit carryforward amount</t>
  </si>
  <si>
    <t>State and Local Jurisdiction</t>
  </si>
  <si>
    <t>Operating loss carryforwards, state and local</t>
  </si>
  <si>
    <t>State and Local Jurisdiction | Research Tax Credit Carryforward</t>
  </si>
  <si>
    <t>Income Tax Expense (Benefit)</t>
  </si>
  <si>
    <t>Adjustments to Additional Paid in Capital, convertible debt</t>
  </si>
  <si>
    <t>Income Tax Expense (Unrecognized Tax Benefits - Roll Forward) (Details) $ in Thousands</t>
  </si>
  <si>
    <t>Reconciliation of Unrecognized Tax Benefits, Excluding Amounts Pertaining to Examined Tax Returns [Roll Forward]</t>
  </si>
  <si>
    <t>Balance at January 1, 2015</t>
  </si>
  <si>
    <t>Additions for tax positions related to prior periods</t>
  </si>
  <si>
    <t>Decreases related to prior year tax positions</t>
  </si>
  <si>
    <t>Lapse of statute of limitations</t>
  </si>
  <si>
    <t>Additions for tax positions related to current period</t>
  </si>
  <si>
    <t>Balance at December 31, 2015</t>
  </si>
  <si>
    <t>Quarterly Results of Operations (unaudited) (Details) - USD ($) $ / shares in Units, $ in Thousands</t>
  </si>
  <si>
    <t>Gross Profit</t>
  </si>
  <si>
    <t>Basic loss per share (in USD per share)</t>
  </si>
  <si>
    <t>Diluted loss per share (in USD per share)</t>
  </si>
  <si>
    <t>Subsequent Events (Details) - Subsequent Event - TriVascular Technologies $ / shares in Units, $ in Millions</t>
  </si>
  <si>
    <t>Feb. 03, 2016USD ($)$ / shares</t>
  </si>
  <si>
    <t>Subsequent Event [Line Items]</t>
  </si>
  <si>
    <t>Cash per share acquired (USD per share) | $ / shares</t>
  </si>
  <si>
    <t>Share conversion ratio in business combination</t>
  </si>
  <si>
    <t>Aggregate consideration transferred</t>
  </si>
  <si>
    <t>Cash consideration is acquisition</t>
  </si>
  <si>
    <t>Equity consideration in acquisition</t>
  </si>
  <si>
    <t>Schedule II - Valuation and Qualifying Accounts (Details) - Allowance for Doubtful Accounts - USD ($) $ in Thousands</t>
  </si>
  <si>
    <t>Movement in Valuation Allowances and Reserves [Roll Forward]</t>
  </si>
  <si>
    <t>Balance at Beginning of Period</t>
  </si>
  <si>
    <t>Additions to Bad Debt Expense</t>
  </si>
  <si>
    <t>Charged to Other Accounts</t>
  </si>
  <si>
    <t>Deductions</t>
  </si>
  <si>
    <t>Balance at End of Period</t>
  </si>
  <si>
    <t>Deductions represent the actual write-off of accounts receivable balance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0000_);(#,##0.0000000)" numFmtId="168"/>
    <numFmt formatCode="#,##0.0_);(#,##0.0)" numFmtId="169"/>
    <numFmt formatCode="#,##0.000_);(#,##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13606</v>
      </c>
    </row>
    <row r="6" spans="1:4">
      <c r="A6" s="4" t="s">
        <v>9</v>
      </c>
      <c r="B6" s="4" t="s">
        <v>10</v>
      </c>
    </row>
    <row r="7" spans="1:4">
      <c r="A7" s="4" t="s">
        <v>11</v>
      </c>
      <c r="B7" s="4" t="s">
        <v>12</v>
      </c>
    </row>
    <row r="8" spans="1:4">
      <c r="A8" s="4" t="s">
        <v>13</v>
      </c>
      <c r="B8" s="6" t="n">
        <v>2015</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6" t="n">
        <v>81705771</v>
      </c>
    </row>
    <row r="15" spans="1:4">
      <c r="A15" s="4" t="s">
        <v>25</v>
      </c>
      <c r="B15" s="4" t="s">
        <v>21</v>
      </c>
    </row>
    <row r="16" spans="1:4">
      <c r="A16" s="4" t="s">
        <v>26</v>
      </c>
      <c r="B16" s="4" t="s">
        <v>27</v>
      </c>
    </row>
    <row r="17" spans="1:4">
      <c r="A17" s="4" t="s">
        <v>28</v>
      </c>
      <c r="D17" s="7" t="n">
        <v>1039556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209</v>
      </c>
      <c r="B1" s="2" t="s">
        <v>1</v>
      </c>
    </row>
    <row r="2" spans="1:2">
      <c r="B2" s="2" t="s">
        <v>2</v>
      </c>
    </row>
    <row r="3" spans="1:2">
      <c r="A3" s="4" t="s">
        <v>210</v>
      </c>
    </row>
    <row r="4" spans="1:2">
      <c r="A4" s="3" t="s">
        <v>211</v>
      </c>
    </row>
    <row r="5" spans="1:2">
      <c r="A5" s="4" t="s">
        <v>209</v>
      </c>
      <c r="B5"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124553</v>
      </c>
      <c r="D3" s="7" t="n">
        <v>26798</v>
      </c>
    </row>
    <row r="4" spans="1:4">
      <c r="A4" s="4" t="s">
        <v>33</v>
      </c>
      <c r="C4" s="6" t="n">
        <v>52768</v>
      </c>
      <c r="D4" s="6" t="n">
        <v>59871</v>
      </c>
    </row>
    <row r="5" spans="1:4">
      <c r="A5" s="4" t="s">
        <v>34</v>
      </c>
      <c r="C5" s="6" t="n">
        <v>28531</v>
      </c>
      <c r="D5" s="6" t="n">
        <v>26113</v>
      </c>
    </row>
    <row r="6" spans="1:4">
      <c r="A6" s="4" t="s">
        <v>35</v>
      </c>
      <c r="C6" s="6" t="n">
        <v>375</v>
      </c>
      <c r="D6" s="6" t="n">
        <v>498</v>
      </c>
    </row>
    <row r="7" spans="1:4">
      <c r="A7" s="4" t="s">
        <v>36</v>
      </c>
      <c r="C7" s="6" t="n">
        <v>27860</v>
      </c>
      <c r="D7" s="6" t="n">
        <v>31325</v>
      </c>
    </row>
    <row r="8" spans="1:4">
      <c r="A8" s="4" t="s">
        <v>37</v>
      </c>
      <c r="C8" s="6" t="n">
        <v>3374</v>
      </c>
      <c r="D8" s="6" t="n">
        <v>3162</v>
      </c>
    </row>
    <row r="9" spans="1:4">
      <c r="A9" s="4" t="s">
        <v>38</v>
      </c>
      <c r="C9" s="6" t="n">
        <v>237461</v>
      </c>
      <c r="D9" s="6" t="n">
        <v>147767</v>
      </c>
    </row>
    <row r="10" spans="1:4">
      <c r="A10" s="4" t="s">
        <v>39</v>
      </c>
      <c r="C10" s="6" t="n">
        <v>23355</v>
      </c>
      <c r="D10" s="6" t="n">
        <v>25696</v>
      </c>
    </row>
    <row r="11" spans="1:4">
      <c r="A11" s="4" t="s">
        <v>40</v>
      </c>
      <c r="B11" s="4" t="s">
        <v>41</v>
      </c>
      <c r="C11" s="6" t="n">
        <v>28685</v>
      </c>
      <c r="D11" s="6" t="n">
        <v>28866</v>
      </c>
    </row>
    <row r="12" spans="1:4">
      <c r="A12" s="4" t="s">
        <v>42</v>
      </c>
      <c r="C12" s="6" t="n">
        <v>42118</v>
      </c>
      <c r="D12" s="6" t="n">
        <v>43465</v>
      </c>
    </row>
    <row r="13" spans="1:4">
      <c r="A13" s="4" t="s">
        <v>43</v>
      </c>
      <c r="C13" s="6" t="n">
        <v>4198</v>
      </c>
      <c r="D13" s="6" t="n">
        <v>2415</v>
      </c>
    </row>
    <row r="14" spans="1:4">
      <c r="A14" s="4" t="s">
        <v>44</v>
      </c>
      <c r="C14" s="6" t="n">
        <v>335817</v>
      </c>
      <c r="D14" s="6" t="n">
        <v>248209</v>
      </c>
    </row>
    <row r="15" spans="1:4">
      <c r="A15" s="3" t="s">
        <v>45</v>
      </c>
    </row>
    <row r="16" spans="1:4">
      <c r="A16" s="4" t="s">
        <v>46</v>
      </c>
      <c r="C16" s="6" t="n">
        <v>17549</v>
      </c>
      <c r="D16" s="6" t="n">
        <v>11027</v>
      </c>
    </row>
    <row r="17" spans="1:4">
      <c r="A17" s="4" t="s">
        <v>47</v>
      </c>
      <c r="C17" s="6" t="n">
        <v>13030</v>
      </c>
      <c r="D17" s="6" t="n">
        <v>13337</v>
      </c>
    </row>
    <row r="18" spans="1:4">
      <c r="A18" s="4" t="s">
        <v>48</v>
      </c>
      <c r="C18" s="6" t="n">
        <v>5576</v>
      </c>
      <c r="D18" s="6" t="n">
        <v>5260</v>
      </c>
    </row>
    <row r="19" spans="1:4">
      <c r="A19" s="4" t="s">
        <v>49</v>
      </c>
      <c r="C19" s="6" t="n">
        <v>14700</v>
      </c>
      <c r="D19" s="6" t="n">
        <v>0</v>
      </c>
    </row>
    <row r="20" spans="1:4">
      <c r="A20" s="4" t="s">
        <v>50</v>
      </c>
      <c r="C20" s="6" t="n">
        <v>50855</v>
      </c>
      <c r="D20" s="6" t="n">
        <v>29624</v>
      </c>
    </row>
    <row r="21" spans="1:4">
      <c r="A21" s="3" t="s">
        <v>51</v>
      </c>
    </row>
    <row r="22" spans="1:4">
      <c r="A22" s="4" t="s">
        <v>52</v>
      </c>
      <c r="C22" s="6" t="n">
        <v>879</v>
      </c>
      <c r="D22" s="6" t="n">
        <v>879</v>
      </c>
    </row>
    <row r="23" spans="1:4">
      <c r="A23" s="4" t="s">
        <v>53</v>
      </c>
      <c r="C23" s="6" t="n">
        <v>8051</v>
      </c>
      <c r="D23" s="6" t="n">
        <v>8060</v>
      </c>
    </row>
    <row r="24" spans="1:4">
      <c r="A24" s="4" t="s">
        <v>54</v>
      </c>
      <c r="C24" s="6" t="n">
        <v>210</v>
      </c>
      <c r="D24" s="6" t="n">
        <v>489</v>
      </c>
    </row>
    <row r="25" spans="1:4">
      <c r="A25" s="4" t="s">
        <v>49</v>
      </c>
      <c r="C25" s="6" t="n">
        <v>0</v>
      </c>
      <c r="D25" s="6" t="n">
        <v>14600</v>
      </c>
    </row>
    <row r="26" spans="1:4">
      <c r="A26" s="4" t="s">
        <v>55</v>
      </c>
      <c r="C26" s="6" t="n">
        <v>172515</v>
      </c>
      <c r="D26" s="6" t="n">
        <v>70407</v>
      </c>
    </row>
    <row r="27" spans="1:4">
      <c r="A27" s="4" t="s">
        <v>56</v>
      </c>
      <c r="C27" s="7" t="n">
        <v>232510</v>
      </c>
      <c r="D27" s="7" t="n">
        <v>124059</v>
      </c>
    </row>
    <row r="28" spans="1:4">
      <c r="A28" s="4" t="s">
        <v>57</v>
      </c>
      <c r="C28" s="4" t="s">
        <v>58</v>
      </c>
      <c r="D28" s="4" t="s">
        <v>58</v>
      </c>
    </row>
    <row r="29" spans="1:4">
      <c r="A29" s="3" t="s">
        <v>59</v>
      </c>
    </row>
    <row r="30" spans="1:4">
      <c r="A30" s="4" t="s">
        <v>60</v>
      </c>
      <c r="C30" s="7" t="n">
        <v>0</v>
      </c>
      <c r="D30" s="7" t="n">
        <v>0</v>
      </c>
    </row>
    <row r="31" spans="1:4">
      <c r="A31" s="4" t="s">
        <v>61</v>
      </c>
      <c r="C31" s="6" t="n">
        <v>68</v>
      </c>
      <c r="D31" s="6" t="n">
        <v>67</v>
      </c>
    </row>
    <row r="32" spans="1:4">
      <c r="A32" s="4" t="s">
        <v>62</v>
      </c>
      <c r="C32" s="6" t="n">
        <v>404462</v>
      </c>
      <c r="D32" s="6" t="n">
        <v>372639</v>
      </c>
    </row>
    <row r="33" spans="1:4">
      <c r="A33" s="4" t="s">
        <v>63</v>
      </c>
      <c r="C33" s="6" t="n">
        <v>-298924</v>
      </c>
      <c r="D33" s="6" t="n">
        <v>-248500</v>
      </c>
    </row>
    <row r="34" spans="1:4">
      <c r="A34" s="4" t="s">
        <v>64</v>
      </c>
      <c r="C34" s="6" t="n">
        <v>-2809</v>
      </c>
      <c r="D34" s="6" t="n">
        <v>-2328</v>
      </c>
    </row>
    <row r="35" spans="1:4">
      <c r="A35" s="4" t="s">
        <v>65</v>
      </c>
      <c r="C35" s="6" t="n">
        <v>510</v>
      </c>
      <c r="D35" s="6" t="n">
        <v>2272</v>
      </c>
    </row>
    <row r="36" spans="1:4">
      <c r="A36" s="4" t="s">
        <v>66</v>
      </c>
      <c r="C36" s="6" t="n">
        <v>103307</v>
      </c>
      <c r="D36" s="6" t="n">
        <v>124150</v>
      </c>
    </row>
    <row r="37" spans="1:4">
      <c r="A37" s="4" t="s">
        <v>67</v>
      </c>
      <c r="C37" s="7" t="n">
        <v>335817</v>
      </c>
      <c r="D37" s="7" t="n">
        <v>248209</v>
      </c>
    </row>
    <row r="38" spans="1:4">
      <c r="A38" t="n"/>
    </row>
    <row r="39" spans="1:4">
      <c r="A39" s="4" t="s">
        <v>41</v>
      </c>
      <c r="B39" s="4" t="s">
        <v>68</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5"/>
    <col customWidth="1" max="2" min="2" width="80"/>
  </cols>
  <sheetData>
    <row r="1" spans="1:2">
      <c r="A1" s="1" t="s">
        <v>226</v>
      </c>
      <c r="B1" s="2" t="s">
        <v>1</v>
      </c>
    </row>
    <row r="2" spans="1:2">
      <c r="B2" s="2" t="s">
        <v>2</v>
      </c>
    </row>
    <row r="3" spans="1:2">
      <c r="A3" s="3" t="s">
        <v>189</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197</v>
      </c>
      <c r="B18" s="4" t="s">
        <v>254</v>
      </c>
    </row>
    <row r="19" spans="1:2">
      <c r="A19" s="4" t="s">
        <v>255</v>
      </c>
      <c r="B19" s="4" t="s">
        <v>256</v>
      </c>
    </row>
    <row r="20" spans="1:2">
      <c r="A20" s="4" t="s">
        <v>257</v>
      </c>
      <c r="B20"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259</v>
      </c>
      <c r="B1" s="2" t="s">
        <v>1</v>
      </c>
    </row>
    <row r="2" spans="1:2">
      <c r="B2" s="2" t="s">
        <v>2</v>
      </c>
    </row>
    <row r="3" spans="1:2">
      <c r="A3" s="3" t="s">
        <v>18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80"/>
  </cols>
  <sheetData>
    <row r="1" spans="1:2">
      <c r="A1" s="1" t="s">
        <v>264</v>
      </c>
      <c r="B1" s="2" t="s">
        <v>1</v>
      </c>
    </row>
    <row r="2" spans="1:2">
      <c r="B2" s="2" t="s">
        <v>2</v>
      </c>
    </row>
    <row r="3" spans="1:2">
      <c r="A3" s="3" t="s">
        <v>192</v>
      </c>
    </row>
    <row r="4" spans="1:2">
      <c r="A4" s="4" t="s">
        <v>265</v>
      </c>
      <c r="B4" s="4" t="s">
        <v>266</v>
      </c>
    </row>
    <row r="5" spans="1:2">
      <c r="A5" s="4" t="s">
        <v>267</v>
      </c>
      <c r="B5" s="4" t="s">
        <v>268</v>
      </c>
    </row>
    <row r="6" spans="1:2">
      <c r="A6" s="4" t="s">
        <v>269</v>
      </c>
      <c r="B6" s="4" t="s">
        <v>270</v>
      </c>
    </row>
    <row r="7" spans="1:2">
      <c r="A7" s="4" t="s">
        <v>271</v>
      </c>
      <c r="B7" s="4" t="s">
        <v>272</v>
      </c>
    </row>
    <row r="8" spans="1:2">
      <c r="A8" s="4" t="s">
        <v>233</v>
      </c>
      <c r="B8" s="4" t="s">
        <v>273</v>
      </c>
    </row>
    <row r="9" spans="1:2">
      <c r="A9" s="4" t="s">
        <v>242</v>
      </c>
      <c r="B9"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75</v>
      </c>
      <c r="B1" s="2" t="s">
        <v>1</v>
      </c>
    </row>
    <row r="2" spans="1:2">
      <c r="B2" s="2" t="s">
        <v>2</v>
      </c>
    </row>
    <row r="3" spans="1:2">
      <c r="A3" s="3" t="s">
        <v>19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8</v>
      </c>
      <c r="B1" s="2" t="s">
        <v>1</v>
      </c>
    </row>
    <row r="2" spans="1:2">
      <c r="B2" s="2" t="s">
        <v>2</v>
      </c>
    </row>
    <row r="3" spans="1:2">
      <c r="A3" s="3" t="s">
        <v>19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293</v>
      </c>
      <c r="B1" s="2" t="s">
        <v>1</v>
      </c>
    </row>
    <row r="2" spans="1:2">
      <c r="B2" s="2" t="s">
        <v>2</v>
      </c>
    </row>
    <row r="3" spans="1:2">
      <c r="A3" s="3" t="s">
        <v>204</v>
      </c>
    </row>
    <row r="4" spans="1:2">
      <c r="A4" s="4" t="s">
        <v>20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5</v>
      </c>
      <c r="B1" s="2" t="s">
        <v>1</v>
      </c>
    </row>
    <row r="2" spans="1:2">
      <c r="B2" s="2" t="s">
        <v>2</v>
      </c>
    </row>
    <row r="3" spans="1:2">
      <c r="A3" s="3" t="s">
        <v>207</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r="1" spans="1:2">
      <c r="A1" s="1" t="s">
        <v>302</v>
      </c>
      <c r="B1" s="2" t="s">
        <v>1</v>
      </c>
    </row>
    <row r="2" spans="1:2">
      <c r="B2" s="2" t="s">
        <v>2</v>
      </c>
    </row>
    <row r="3" spans="1:2">
      <c r="A3" s="3" t="s">
        <v>214</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13</v>
      </c>
      <c r="B1" s="2" t="s">
        <v>1</v>
      </c>
    </row>
    <row r="2" spans="1:2">
      <c r="B2" s="2" t="s">
        <v>2</v>
      </c>
    </row>
    <row r="3" spans="1:2">
      <c r="A3" s="3" t="s">
        <v>217</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9</v>
      </c>
      <c r="B1" s="2" t="s">
        <v>2</v>
      </c>
      <c r="C1" s="2" t="s">
        <v>30</v>
      </c>
    </row>
    <row r="2" spans="1:3">
      <c r="A2" s="4" t="s">
        <v>70</v>
      </c>
      <c r="B2" s="7" t="n">
        <v>226</v>
      </c>
      <c r="C2" s="7" t="n">
        <v>185</v>
      </c>
    </row>
    <row r="3" spans="1:3">
      <c r="A3" s="4" t="s">
        <v>71</v>
      </c>
      <c r="B3" s="8" t="n">
        <v>0.001</v>
      </c>
      <c r="C3" s="8" t="n">
        <v>0.001</v>
      </c>
    </row>
    <row r="4" spans="1:3">
      <c r="A4" s="4" t="s">
        <v>72</v>
      </c>
      <c r="B4" s="6" t="n">
        <v>100000000</v>
      </c>
      <c r="C4" s="6" t="n">
        <v>100000000</v>
      </c>
    </row>
    <row r="5" spans="1:3">
      <c r="A5" s="4" t="s">
        <v>73</v>
      </c>
      <c r="B5" s="6" t="n">
        <v>68235179</v>
      </c>
      <c r="C5" s="6" t="n">
        <v>67321769</v>
      </c>
    </row>
    <row r="6" spans="1:3">
      <c r="A6" s="4" t="s">
        <v>74</v>
      </c>
      <c r="B6" s="6" t="n">
        <v>68034386</v>
      </c>
      <c r="C6" s="6" t="n">
        <v>67159511</v>
      </c>
    </row>
    <row r="7" spans="1:3">
      <c r="A7" s="4" t="s">
        <v>75</v>
      </c>
      <c r="B7" s="6" t="n">
        <v>200793</v>
      </c>
      <c r="C7" s="6" t="n">
        <v>162258</v>
      </c>
    </row>
    <row r="8" spans="1:3">
      <c r="A8" s="4" t="s">
        <v>76</v>
      </c>
    </row>
    <row r="9" spans="1:3">
      <c r="A9" s="4" t="s">
        <v>77</v>
      </c>
      <c r="B9" s="8" t="n">
        <v>0.001</v>
      </c>
      <c r="C9" s="8" t="n">
        <v>0.001</v>
      </c>
    </row>
    <row r="10" spans="1:3">
      <c r="A10" s="4" t="s">
        <v>78</v>
      </c>
      <c r="B10" s="6" t="n">
        <v>5000000</v>
      </c>
      <c r="C10" s="6" t="n">
        <v>5000000</v>
      </c>
    </row>
    <row r="11" spans="1:3">
      <c r="A11" s="4" t="s">
        <v>79</v>
      </c>
      <c r="B11" s="6" t="n">
        <v>0</v>
      </c>
      <c r="C11" s="6" t="n">
        <v>0</v>
      </c>
    </row>
    <row r="12" spans="1:3">
      <c r="A12" s="4" t="s">
        <v>80</v>
      </c>
      <c r="B12" s="6" t="n">
        <v>0</v>
      </c>
      <c r="C12"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316</v>
      </c>
      <c r="B1" s="2" t="s">
        <v>1</v>
      </c>
    </row>
    <row r="2" spans="1:2">
      <c r="B2" s="2" t="s">
        <v>317</v>
      </c>
    </row>
    <row r="3" spans="1:2">
      <c r="A3" s="3" t="s">
        <v>186</v>
      </c>
    </row>
    <row r="4" spans="1:2">
      <c r="A4" s="4" t="s">
        <v>318</v>
      </c>
      <c r="B4" s="6" t="n">
        <v>1</v>
      </c>
    </row>
    <row r="5" spans="1:2">
      <c r="A5" s="4" t="s">
        <v>319</v>
      </c>
      <c r="B5" s="6"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320</v>
      </c>
      <c r="B1" s="2" t="s">
        <v>1</v>
      </c>
    </row>
    <row r="2" spans="1:2">
      <c r="B2" s="2" t="s">
        <v>2</v>
      </c>
    </row>
    <row r="3" spans="1:2">
      <c r="A3" s="4" t="s">
        <v>321</v>
      </c>
    </row>
    <row r="4" spans="1:2">
      <c r="A4" s="3" t="s">
        <v>322</v>
      </c>
    </row>
    <row r="5" spans="1:2">
      <c r="A5" s="4" t="s">
        <v>323</v>
      </c>
      <c r="B5" s="4" t="s">
        <v>324</v>
      </c>
    </row>
    <row r="6" spans="1:2">
      <c r="A6" s="4" t="s">
        <v>325</v>
      </c>
    </row>
    <row r="7" spans="1:2">
      <c r="A7" s="3" t="s">
        <v>322</v>
      </c>
    </row>
    <row r="8" spans="1:2">
      <c r="A8" s="4" t="s">
        <v>323</v>
      </c>
      <c r="B8" s="4" t="s">
        <v>326</v>
      </c>
    </row>
    <row r="9" spans="1:2">
      <c r="A9" s="4" t="s">
        <v>327</v>
      </c>
    </row>
    <row r="10" spans="1:2">
      <c r="A10" s="3" t="s">
        <v>322</v>
      </c>
    </row>
    <row r="11" spans="1:2">
      <c r="A11" s="4" t="s">
        <v>323</v>
      </c>
      <c r="B11" s="4" t="s">
        <v>326</v>
      </c>
    </row>
    <row r="12" spans="1:2">
      <c r="A12" s="4" t="s">
        <v>328</v>
      </c>
    </row>
    <row r="13" spans="1:2">
      <c r="A13" s="3" t="s">
        <v>322</v>
      </c>
    </row>
    <row r="14" spans="1:2">
      <c r="A14" s="4" t="s">
        <v>323</v>
      </c>
      <c r="B14" s="4" t="s">
        <v>329</v>
      </c>
    </row>
    <row r="15" spans="1:2">
      <c r="A15" s="4" t="s">
        <v>330</v>
      </c>
    </row>
    <row r="16" spans="1:2">
      <c r="A16" s="3" t="s">
        <v>322</v>
      </c>
    </row>
    <row r="17" spans="1:2">
      <c r="A17" s="4" t="s">
        <v>323</v>
      </c>
      <c r="B17" s="4" t="s">
        <v>326</v>
      </c>
    </row>
    <row r="18" spans="1:2">
      <c r="A18" s="4" t="s">
        <v>331</v>
      </c>
    </row>
    <row r="19" spans="1:2">
      <c r="A19" s="3" t="s">
        <v>322</v>
      </c>
    </row>
    <row r="20" spans="1:2">
      <c r="A20" s="4" t="s">
        <v>323</v>
      </c>
      <c r="B20"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332</v>
      </c>
      <c r="B1" s="2" t="s">
        <v>1</v>
      </c>
    </row>
    <row r="2" spans="1:2">
      <c r="B2" s="2" t="s">
        <v>2</v>
      </c>
    </row>
    <row r="3" spans="1:2">
      <c r="A3" s="4" t="s">
        <v>333</v>
      </c>
    </row>
    <row r="4" spans="1:2">
      <c r="A4" s="3" t="s">
        <v>334</v>
      </c>
    </row>
    <row r="5" spans="1:2">
      <c r="A5" s="4" t="s">
        <v>335</v>
      </c>
      <c r="B5" s="4" t="s">
        <v>336</v>
      </c>
    </row>
    <row r="6" spans="1:2">
      <c r="A6" s="4" t="s">
        <v>337</v>
      </c>
    </row>
    <row r="7" spans="1:2">
      <c r="A7" s="3" t="s">
        <v>334</v>
      </c>
    </row>
    <row r="8" spans="1:2">
      <c r="A8" s="4" t="s">
        <v>335</v>
      </c>
      <c r="B8" s="4" t="s">
        <v>338</v>
      </c>
    </row>
    <row r="9" spans="1:2">
      <c r="A9" s="4" t="s">
        <v>339</v>
      </c>
    </row>
    <row r="10" spans="1:2">
      <c r="A10" s="3" t="s">
        <v>334</v>
      </c>
    </row>
    <row r="11" spans="1:2">
      <c r="A11" s="4" t="s">
        <v>335</v>
      </c>
      <c r="B11" s="4" t="s">
        <v>340</v>
      </c>
    </row>
    <row r="12" spans="1:2">
      <c r="A12" s="4" t="s">
        <v>341</v>
      </c>
    </row>
    <row r="13" spans="1:2">
      <c r="A13" s="3" t="s">
        <v>334</v>
      </c>
    </row>
    <row r="14" spans="1:2">
      <c r="A14" s="4" t="s">
        <v>335</v>
      </c>
      <c r="B1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2</v>
      </c>
      <c r="B1" s="2" t="s">
        <v>1</v>
      </c>
    </row>
    <row r="2" spans="1:4">
      <c r="B2" s="2" t="s">
        <v>2</v>
      </c>
      <c r="C2" s="2" t="s">
        <v>30</v>
      </c>
      <c r="D2" s="2" t="s">
        <v>82</v>
      </c>
    </row>
    <row r="3" spans="1:4">
      <c r="A3" s="3" t="s">
        <v>322</v>
      </c>
    </row>
    <row r="4" spans="1:4">
      <c r="A4" s="4" t="s">
        <v>343</v>
      </c>
      <c r="B4" s="7" t="n">
        <v>34838</v>
      </c>
      <c r="C4" s="7" t="n">
        <v>37693</v>
      </c>
    </row>
    <row r="5" spans="1:4">
      <c r="A5" s="4" t="s">
        <v>344</v>
      </c>
      <c r="B5" s="6" t="n">
        <v>-11483</v>
      </c>
      <c r="C5" s="6" t="n">
        <v>-11997</v>
      </c>
    </row>
    <row r="6" spans="1:4">
      <c r="A6" s="4" t="s">
        <v>39</v>
      </c>
      <c r="B6" s="6" t="n">
        <v>23355</v>
      </c>
      <c r="C6" s="6" t="n">
        <v>25696</v>
      </c>
    </row>
    <row r="7" spans="1:4">
      <c r="A7" s="4" t="s">
        <v>345</v>
      </c>
      <c r="B7" s="6" t="n">
        <v>4600</v>
      </c>
      <c r="C7" s="6" t="n">
        <v>2700</v>
      </c>
      <c r="D7" s="7" t="n">
        <v>2100</v>
      </c>
    </row>
    <row r="8" spans="1:4">
      <c r="A8" s="4" t="s">
        <v>346</v>
      </c>
    </row>
    <row r="9" spans="1:4">
      <c r="A9" s="3" t="s">
        <v>322</v>
      </c>
    </row>
    <row r="10" spans="1:4">
      <c r="A10" s="4" t="s">
        <v>343</v>
      </c>
      <c r="B10" s="6" t="n">
        <v>13603</v>
      </c>
      <c r="C10" s="6" t="n">
        <v>12943</v>
      </c>
    </row>
    <row r="11" spans="1:4">
      <c r="A11" s="4" t="s">
        <v>347</v>
      </c>
    </row>
    <row r="12" spans="1:4">
      <c r="A12" s="3" t="s">
        <v>322</v>
      </c>
    </row>
    <row r="13" spans="1:4">
      <c r="A13" s="4" t="s">
        <v>343</v>
      </c>
      <c r="B13" s="6" t="n">
        <v>6380</v>
      </c>
      <c r="C13" s="6" t="n">
        <v>6457</v>
      </c>
    </row>
    <row r="14" spans="1:4">
      <c r="A14" s="4" t="s">
        <v>348</v>
      </c>
    </row>
    <row r="15" spans="1:4">
      <c r="A15" s="3" t="s">
        <v>322</v>
      </c>
    </row>
    <row r="16" spans="1:4">
      <c r="A16" s="4" t="s">
        <v>343</v>
      </c>
      <c r="B16" s="6" t="n">
        <v>14345</v>
      </c>
      <c r="C16" s="6" t="n">
        <v>15729</v>
      </c>
    </row>
    <row r="17" spans="1:4">
      <c r="A17" s="4" t="s">
        <v>349</v>
      </c>
    </row>
    <row r="18" spans="1:4">
      <c r="A18" s="3" t="s">
        <v>322</v>
      </c>
    </row>
    <row r="19" spans="1:4">
      <c r="A19" s="4" t="s">
        <v>343</v>
      </c>
      <c r="B19" s="7" t="n">
        <v>510</v>
      </c>
      <c r="C19" s="7" t="n">
        <v>256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350</v>
      </c>
      <c r="B1" s="2" t="s">
        <v>2</v>
      </c>
      <c r="C1" s="2" t="s">
        <v>30</v>
      </c>
    </row>
    <row r="2" spans="1:3">
      <c r="A2" s="3" t="s">
        <v>192</v>
      </c>
    </row>
    <row r="3" spans="1:3">
      <c r="A3" s="4" t="s">
        <v>351</v>
      </c>
      <c r="B3" s="7" t="n">
        <v>7701</v>
      </c>
      <c r="C3" s="7" t="n">
        <v>6728</v>
      </c>
    </row>
    <row r="4" spans="1:3">
      <c r="A4" s="4" t="s">
        <v>352</v>
      </c>
      <c r="B4" s="6" t="n">
        <v>4355</v>
      </c>
      <c r="C4" s="6" t="n">
        <v>5946</v>
      </c>
    </row>
    <row r="5" spans="1:3">
      <c r="A5" s="4" t="s">
        <v>353</v>
      </c>
      <c r="B5" s="6" t="n">
        <v>15804</v>
      </c>
      <c r="C5" s="6" t="n">
        <v>18651</v>
      </c>
    </row>
    <row r="6" spans="1:3">
      <c r="A6" s="4" t="s">
        <v>36</v>
      </c>
      <c r="B6" s="7" t="n">
        <v>27860</v>
      </c>
      <c r="C6" s="7" t="n">
        <v>3132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54</v>
      </c>
      <c r="C1" s="2" t="s">
        <v>2</v>
      </c>
      <c r="D1" s="2" t="s">
        <v>30</v>
      </c>
    </row>
    <row r="2" spans="1:4">
      <c r="A2" s="3" t="s">
        <v>355</v>
      </c>
    </row>
    <row r="3" spans="1:4">
      <c r="A3" s="4" t="s">
        <v>40</v>
      </c>
      <c r="B3" s="4" t="s">
        <v>41</v>
      </c>
      <c r="C3" s="7" t="n">
        <v>28685</v>
      </c>
      <c r="D3" s="7" t="n">
        <v>28866</v>
      </c>
    </row>
    <row r="4" spans="1:4">
      <c r="A4" s="4" t="s">
        <v>356</v>
      </c>
      <c r="C4" s="6" t="n">
        <v>42118</v>
      </c>
      <c r="D4" s="6" t="n">
        <v>43465</v>
      </c>
    </row>
    <row r="5" spans="1:4">
      <c r="A5" s="4" t="s">
        <v>333</v>
      </c>
    </row>
    <row r="6" spans="1:4">
      <c r="A6" s="3" t="s">
        <v>355</v>
      </c>
    </row>
    <row r="7" spans="1:4">
      <c r="A7" s="4" t="s">
        <v>357</v>
      </c>
      <c r="B7" s="4" t="s">
        <v>358</v>
      </c>
      <c r="C7" s="6" t="n">
        <v>40100</v>
      </c>
      <c r="D7" s="6" t="n">
        <v>40100</v>
      </c>
    </row>
    <row r="8" spans="1:4">
      <c r="A8" s="4" t="s">
        <v>359</v>
      </c>
      <c r="C8" s="6" t="n">
        <v>-690</v>
      </c>
      <c r="D8" s="6" t="n">
        <v>-285</v>
      </c>
    </row>
    <row r="9" spans="1:4">
      <c r="A9" s="4" t="s">
        <v>360</v>
      </c>
      <c r="C9" s="6" t="n">
        <v>39410</v>
      </c>
      <c r="D9" s="6" t="n">
        <v>39815</v>
      </c>
    </row>
    <row r="10" spans="1:4">
      <c r="A10" s="4" t="s">
        <v>361</v>
      </c>
    </row>
    <row r="11" spans="1:4">
      <c r="A11" s="3" t="s">
        <v>355</v>
      </c>
    </row>
    <row r="12" spans="1:4">
      <c r="A12" s="4" t="s">
        <v>357</v>
      </c>
      <c r="C12" s="6" t="n">
        <v>100</v>
      </c>
      <c r="D12" s="6" t="n">
        <v>100</v>
      </c>
    </row>
    <row r="13" spans="1:4">
      <c r="A13" s="4" t="s">
        <v>359</v>
      </c>
      <c r="C13" s="6" t="n">
        <v>-100</v>
      </c>
      <c r="D13" s="6" t="n">
        <v>-71</v>
      </c>
    </row>
    <row r="14" spans="1:4">
      <c r="A14" s="4" t="s">
        <v>360</v>
      </c>
      <c r="C14" s="6" t="n">
        <v>0</v>
      </c>
      <c r="D14" s="6" t="n">
        <v>29</v>
      </c>
    </row>
    <row r="15" spans="1:4">
      <c r="A15" s="4" t="s">
        <v>341</v>
      </c>
    </row>
    <row r="16" spans="1:4">
      <c r="A16" s="3" t="s">
        <v>355</v>
      </c>
    </row>
    <row r="17" spans="1:4">
      <c r="A17" s="4" t="s">
        <v>357</v>
      </c>
      <c r="C17" s="6" t="n">
        <v>0</v>
      </c>
      <c r="D17" s="6" t="n">
        <v>480</v>
      </c>
    </row>
    <row r="18" spans="1:4">
      <c r="A18" s="4" t="s">
        <v>359</v>
      </c>
      <c r="C18" s="6" t="n">
        <v>0</v>
      </c>
      <c r="D18" s="6" t="n">
        <v>-400</v>
      </c>
    </row>
    <row r="19" spans="1:4">
      <c r="A19" s="4" t="s">
        <v>360</v>
      </c>
      <c r="C19" s="6" t="n">
        <v>0</v>
      </c>
      <c r="D19" s="6" t="n">
        <v>80</v>
      </c>
    </row>
    <row r="20" spans="1:4">
      <c r="A20" s="4" t="s">
        <v>362</v>
      </c>
    </row>
    <row r="21" spans="1:4">
      <c r="A21" s="3" t="s">
        <v>355</v>
      </c>
    </row>
    <row r="22" spans="1:4">
      <c r="A22" s="4" t="s">
        <v>357</v>
      </c>
      <c r="B22" s="4" t="s">
        <v>363</v>
      </c>
      <c r="C22" s="6" t="n">
        <v>1000</v>
      </c>
      <c r="D22" s="6" t="n">
        <v>1000</v>
      </c>
    </row>
    <row r="23" spans="1:4">
      <c r="A23" s="4" t="s">
        <v>359</v>
      </c>
      <c r="C23" s="6" t="n">
        <v>-1000</v>
      </c>
      <c r="D23" s="6" t="n">
        <v>-167</v>
      </c>
    </row>
    <row r="24" spans="1:4">
      <c r="A24" s="4" t="s">
        <v>360</v>
      </c>
      <c r="C24" s="6" t="n">
        <v>0</v>
      </c>
      <c r="D24" s="6" t="n">
        <v>833</v>
      </c>
    </row>
    <row r="25" spans="1:4">
      <c r="A25" s="4" t="s">
        <v>364</v>
      </c>
    </row>
    <row r="26" spans="1:4">
      <c r="A26" s="3" t="s">
        <v>355</v>
      </c>
    </row>
    <row r="27" spans="1:4">
      <c r="A27" s="4" t="s">
        <v>365</v>
      </c>
      <c r="C27" s="7" t="n">
        <v>2708</v>
      </c>
      <c r="D27" s="7" t="n">
        <v>2708</v>
      </c>
    </row>
    <row r="28" spans="1:4">
      <c r="A28" t="n"/>
    </row>
    <row r="29" spans="1:4">
      <c r="A29" s="4" t="s">
        <v>41</v>
      </c>
      <c r="B29" s="4" t="s">
        <v>68</v>
      </c>
    </row>
    <row r="30" spans="1:4">
      <c r="A30" s="4" t="s">
        <v>358</v>
      </c>
      <c r="B30" s="4" t="s">
        <v>366</v>
      </c>
    </row>
    <row r="31" spans="1:4">
      <c r="A31" s="4" t="s">
        <v>363</v>
      </c>
      <c r="B31" s="4" t="s">
        <v>367</v>
      </c>
    </row>
  </sheetData>
  <mergeCells count="5">
    <mergeCell ref="A1:B1"/>
    <mergeCell ref="A28:C28"/>
    <mergeCell ref="B29:C29"/>
    <mergeCell ref="B30:C30"/>
    <mergeCell ref="B31:C3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368</v>
      </c>
      <c r="B1" s="2" t="s">
        <v>1</v>
      </c>
    </row>
    <row r="2" spans="1:4">
      <c r="B2" s="2" t="s">
        <v>2</v>
      </c>
      <c r="C2" s="2" t="s">
        <v>30</v>
      </c>
      <c r="D2" s="2" t="s">
        <v>82</v>
      </c>
    </row>
    <row r="3" spans="1:4">
      <c r="A3" s="3" t="s">
        <v>192</v>
      </c>
    </row>
    <row r="4" spans="1:4">
      <c r="A4" s="4" t="s">
        <v>369</v>
      </c>
      <c r="B4" s="7" t="n">
        <v>1300</v>
      </c>
      <c r="C4" s="7" t="n">
        <v>600</v>
      </c>
      <c r="D4" s="7" t="n">
        <v>300</v>
      </c>
    </row>
    <row r="5" spans="1:4">
      <c r="A5" s="6" t="n">
        <v>2016</v>
      </c>
      <c r="B5" s="6" t="n">
        <v>609</v>
      </c>
    </row>
    <row r="6" spans="1:4">
      <c r="A6" s="6" t="n">
        <v>2017</v>
      </c>
      <c r="B6" s="6" t="n">
        <v>1724</v>
      </c>
    </row>
    <row r="7" spans="1:4">
      <c r="A7" s="6" t="n">
        <v>2018</v>
      </c>
      <c r="B7" s="6" t="n">
        <v>3219</v>
      </c>
    </row>
    <row r="8" spans="1:4">
      <c r="A8" s="6" t="n">
        <v>2019</v>
      </c>
      <c r="B8" s="6" t="n">
        <v>4414</v>
      </c>
    </row>
    <row r="9" spans="1:4">
      <c r="A9" s="6" t="n">
        <v>2020</v>
      </c>
      <c r="B9" s="6" t="n">
        <v>5724</v>
      </c>
    </row>
    <row r="10" spans="1:4">
      <c r="A10" s="4" t="s">
        <v>370</v>
      </c>
      <c r="B10" s="6" t="n">
        <v>23720</v>
      </c>
    </row>
    <row r="11" spans="1:4">
      <c r="A11" s="4" t="s">
        <v>109</v>
      </c>
      <c r="B11" s="7" t="n">
        <v>3941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r="A1" s="1" t="s">
        <v>371</v>
      </c>
      <c r="B1" s="2" t="s">
        <v>1</v>
      </c>
    </row>
    <row r="2" spans="1:3">
      <c r="B2" s="2" t="s">
        <v>372</v>
      </c>
      <c r="C2" s="2" t="s">
        <v>373</v>
      </c>
    </row>
    <row r="3" spans="1:3">
      <c r="A3" s="3" t="s">
        <v>374</v>
      </c>
    </row>
    <row r="4" spans="1:3">
      <c r="A4" s="4" t="s">
        <v>375</v>
      </c>
      <c r="B4" s="7" t="n">
        <v>52768</v>
      </c>
      <c r="C4" s="7" t="n">
        <v>59871</v>
      </c>
    </row>
    <row r="5" spans="1:3">
      <c r="A5" s="4" t="s">
        <v>376</v>
      </c>
      <c r="B5" s="6" t="n">
        <v>1</v>
      </c>
      <c r="C5" s="6" t="n">
        <v>5</v>
      </c>
    </row>
    <row r="6" spans="1:3">
      <c r="A6" s="4" t="s">
        <v>377</v>
      </c>
      <c r="B6" s="6" t="n">
        <v>-53</v>
      </c>
      <c r="C6" s="6" t="n">
        <v>-8</v>
      </c>
    </row>
    <row r="7" spans="1:3">
      <c r="A7" s="4" t="s">
        <v>378</v>
      </c>
      <c r="B7" s="7" t="n">
        <v>52716</v>
      </c>
      <c r="C7" s="6" t="n">
        <v>59868</v>
      </c>
    </row>
    <row r="8" spans="1:3">
      <c r="A8" s="4" t="s">
        <v>379</v>
      </c>
      <c r="B8" s="6" t="n">
        <v>12</v>
      </c>
    </row>
    <row r="9" spans="1:3">
      <c r="A9" s="4" t="s">
        <v>380</v>
      </c>
      <c r="B9" s="7" t="n">
        <v>53</v>
      </c>
    </row>
    <row r="10" spans="1:3">
      <c r="A10" s="4" t="s">
        <v>381</v>
      </c>
      <c r="B10" s="6" t="n">
        <v>44700</v>
      </c>
    </row>
    <row r="11" spans="1:3">
      <c r="A11" s="4" t="s">
        <v>382</v>
      </c>
    </row>
    <row r="12" spans="1:3">
      <c r="A12" s="3" t="s">
        <v>374</v>
      </c>
    </row>
    <row r="13" spans="1:3">
      <c r="A13" s="4" t="s">
        <v>375</v>
      </c>
      <c r="B13" s="6" t="n">
        <v>8000</v>
      </c>
      <c r="C13" s="6" t="n">
        <v>3633</v>
      </c>
    </row>
    <row r="14" spans="1:3">
      <c r="A14" s="4" t="s">
        <v>376</v>
      </c>
      <c r="B14" s="6" t="n">
        <v>0</v>
      </c>
      <c r="C14" s="6" t="n">
        <v>0</v>
      </c>
    </row>
    <row r="15" spans="1:3">
      <c r="A15" s="4" t="s">
        <v>377</v>
      </c>
      <c r="B15" s="6" t="n">
        <v>-20</v>
      </c>
      <c r="C15" s="6" t="n">
        <v>0</v>
      </c>
    </row>
    <row r="16" spans="1:3">
      <c r="A16" s="4" t="s">
        <v>378</v>
      </c>
      <c r="B16" s="6" t="n">
        <v>7980</v>
      </c>
      <c r="C16" s="6" t="n">
        <v>3633</v>
      </c>
    </row>
    <row r="17" spans="1:3">
      <c r="A17" s="4" t="s">
        <v>383</v>
      </c>
    </row>
    <row r="18" spans="1:3">
      <c r="A18" s="3" t="s">
        <v>374</v>
      </c>
    </row>
    <row r="19" spans="1:3">
      <c r="A19" s="4" t="s">
        <v>375</v>
      </c>
      <c r="B19" s="6" t="n">
        <v>40824</v>
      </c>
      <c r="C19" s="6" t="n">
        <v>15707</v>
      </c>
    </row>
    <row r="20" spans="1:3">
      <c r="A20" s="4" t="s">
        <v>376</v>
      </c>
      <c r="B20" s="6" t="n">
        <v>1</v>
      </c>
      <c r="C20" s="6" t="n">
        <v>0</v>
      </c>
    </row>
    <row r="21" spans="1:3">
      <c r="A21" s="4" t="s">
        <v>377</v>
      </c>
      <c r="B21" s="6" t="n">
        <v>-33</v>
      </c>
      <c r="C21" s="6" t="n">
        <v>-8</v>
      </c>
    </row>
    <row r="22" spans="1:3">
      <c r="A22" s="4" t="s">
        <v>378</v>
      </c>
      <c r="B22" s="6" t="n">
        <v>40792</v>
      </c>
      <c r="C22" s="6" t="n">
        <v>15699</v>
      </c>
    </row>
    <row r="23" spans="1:3">
      <c r="A23" s="4" t="s">
        <v>384</v>
      </c>
    </row>
    <row r="24" spans="1:3">
      <c r="A24" s="3" t="s">
        <v>374</v>
      </c>
    </row>
    <row r="25" spans="1:3">
      <c r="A25" s="4" t="s">
        <v>375</v>
      </c>
      <c r="B25" s="6" t="n">
        <v>3944</v>
      </c>
      <c r="C25" s="6" t="n">
        <v>40531</v>
      </c>
    </row>
    <row r="26" spans="1:3">
      <c r="A26" s="4" t="s">
        <v>376</v>
      </c>
      <c r="B26" s="6" t="n">
        <v>0</v>
      </c>
      <c r="C26" s="6" t="n">
        <v>5</v>
      </c>
    </row>
    <row r="27" spans="1:3">
      <c r="A27" s="4" t="s">
        <v>377</v>
      </c>
      <c r="B27" s="6" t="n">
        <v>0</v>
      </c>
      <c r="C27" s="6" t="n">
        <v>0</v>
      </c>
    </row>
    <row r="28" spans="1:3">
      <c r="A28" s="4" t="s">
        <v>378</v>
      </c>
      <c r="B28" s="7" t="n">
        <v>3944</v>
      </c>
      <c r="C28" s="7" t="n">
        <v>405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5</v>
      </c>
      <c r="B1" s="2" t="s">
        <v>2</v>
      </c>
      <c r="C1" s="2" t="s">
        <v>30</v>
      </c>
    </row>
    <row r="2" spans="1:3">
      <c r="A2" s="4" t="s">
        <v>386</v>
      </c>
    </row>
    <row r="3" spans="1:3">
      <c r="A3" s="3" t="s">
        <v>387</v>
      </c>
    </row>
    <row r="4" spans="1:3">
      <c r="A4" s="4" t="s">
        <v>388</v>
      </c>
      <c r="B4" s="7" t="n">
        <v>207900</v>
      </c>
      <c r="C4" s="7" t="n">
        <v>84500</v>
      </c>
    </row>
    <row r="5" spans="1:3">
      <c r="A5" s="4" t="s">
        <v>383</v>
      </c>
    </row>
    <row r="6" spans="1:3">
      <c r="A6" s="3" t="s">
        <v>387</v>
      </c>
    </row>
    <row r="7" spans="1:3">
      <c r="A7" s="4" t="s">
        <v>32</v>
      </c>
      <c r="B7" s="6" t="n">
        <v>124553</v>
      </c>
      <c r="C7" s="6" t="n">
        <v>26798</v>
      </c>
    </row>
    <row r="8" spans="1:3">
      <c r="A8" s="4" t="s">
        <v>49</v>
      </c>
      <c r="B8" s="6" t="n">
        <v>14700</v>
      </c>
      <c r="C8" s="6" t="n">
        <v>14600</v>
      </c>
    </row>
    <row r="9" spans="1:3">
      <c r="A9" s="4" t="s">
        <v>389</v>
      </c>
    </row>
    <row r="10" spans="1:3">
      <c r="A10" s="3" t="s">
        <v>387</v>
      </c>
    </row>
    <row r="11" spans="1:3">
      <c r="A11" s="4" t="s">
        <v>32</v>
      </c>
      <c r="B11" s="6" t="n">
        <v>124553</v>
      </c>
      <c r="C11" s="6" t="n">
        <v>26798</v>
      </c>
    </row>
    <row r="12" spans="1:3">
      <c r="A12" s="4" t="s">
        <v>49</v>
      </c>
      <c r="B12" s="6" t="n">
        <v>0</v>
      </c>
      <c r="C12" s="6" t="n">
        <v>0</v>
      </c>
    </row>
    <row r="13" spans="1:3">
      <c r="A13" s="4" t="s">
        <v>390</v>
      </c>
    </row>
    <row r="14" spans="1:3">
      <c r="A14" s="3" t="s">
        <v>387</v>
      </c>
    </row>
    <row r="15" spans="1:3">
      <c r="A15" s="4" t="s">
        <v>32</v>
      </c>
      <c r="B15" s="6" t="n">
        <v>0</v>
      </c>
      <c r="C15" s="6" t="n">
        <v>0</v>
      </c>
    </row>
    <row r="16" spans="1:3">
      <c r="A16" s="4" t="s">
        <v>49</v>
      </c>
      <c r="B16" s="6" t="n">
        <v>0</v>
      </c>
      <c r="C16" s="6" t="n">
        <v>0</v>
      </c>
    </row>
    <row r="17" spans="1:3">
      <c r="A17" s="4" t="s">
        <v>391</v>
      </c>
    </row>
    <row r="18" spans="1:3">
      <c r="A18" s="3" t="s">
        <v>387</v>
      </c>
    </row>
    <row r="19" spans="1:3">
      <c r="A19" s="4" t="s">
        <v>32</v>
      </c>
      <c r="B19" s="6" t="n">
        <v>0</v>
      </c>
      <c r="C19" s="6" t="n">
        <v>0</v>
      </c>
    </row>
    <row r="20" spans="1:3">
      <c r="A20" s="4" t="s">
        <v>49</v>
      </c>
      <c r="B20" s="7" t="n">
        <v>14700</v>
      </c>
      <c r="C20" s="7" t="n">
        <v>146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80"/>
    <col customWidth="1" max="3" min="3" width="45"/>
    <col customWidth="1" max="4" min="4" width="37"/>
    <col customWidth="1" max="5" min="5" width="4"/>
    <col customWidth="1" max="6" min="6" width="37"/>
    <col customWidth="1" max="7" min="7" width="4"/>
  </cols>
  <sheetData>
    <row r="1" spans="1:7">
      <c r="A1" s="1" t="s">
        <v>392</v>
      </c>
      <c r="C1" s="2" t="s">
        <v>1</v>
      </c>
    </row>
    <row r="2" spans="1:7">
      <c r="C2" s="2" t="s">
        <v>393</v>
      </c>
      <c r="D2" s="2" t="s">
        <v>394</v>
      </c>
      <c r="F2" s="2" t="s">
        <v>395</v>
      </c>
    </row>
    <row r="3" spans="1:7">
      <c r="A3" s="3" t="s">
        <v>396</v>
      </c>
    </row>
    <row r="4" spans="1:7">
      <c r="A4" s="4" t="s">
        <v>397</v>
      </c>
      <c r="C4" s="4" t="s">
        <v>398</v>
      </c>
    </row>
    <row r="5" spans="1:7">
      <c r="A5" s="4" t="s">
        <v>399</v>
      </c>
      <c r="C5" s="4" t="s">
        <v>326</v>
      </c>
    </row>
    <row r="6" spans="1:7">
      <c r="A6" s="4" t="s">
        <v>400</v>
      </c>
      <c r="C6" s="4" t="s">
        <v>401</v>
      </c>
    </row>
    <row r="7" spans="1:7">
      <c r="A7" s="4" t="s">
        <v>402</v>
      </c>
      <c r="C7" s="7" t="n">
        <v>600</v>
      </c>
      <c r="D7" s="7" t="n">
        <v>600</v>
      </c>
      <c r="F7" s="7" t="n">
        <v>400</v>
      </c>
    </row>
    <row r="8" spans="1:7">
      <c r="A8" s="4" t="s">
        <v>403</v>
      </c>
      <c r="C8" s="7" t="n">
        <v>9255</v>
      </c>
      <c r="D8" s="7" t="n">
        <v>7867</v>
      </c>
      <c r="F8" s="7" t="n">
        <v>7922</v>
      </c>
    </row>
    <row r="9" spans="1:7">
      <c r="A9" s="4" t="s">
        <v>404</v>
      </c>
      <c r="C9" s="6" t="n">
        <v>31500</v>
      </c>
      <c r="D9" s="6" t="n">
        <v>31500</v>
      </c>
      <c r="F9" s="6" t="n">
        <v>40000</v>
      </c>
    </row>
    <row r="10" spans="1:7">
      <c r="A10" s="4" t="s">
        <v>405</v>
      </c>
    </row>
    <row r="11" spans="1:7">
      <c r="A11" s="3" t="s">
        <v>396</v>
      </c>
    </row>
    <row r="12" spans="1:7">
      <c r="A12" s="4" t="s">
        <v>400</v>
      </c>
      <c r="C12" s="4" t="s">
        <v>406</v>
      </c>
    </row>
    <row r="13" spans="1:7">
      <c r="A13" s="4" t="s">
        <v>407</v>
      </c>
    </row>
    <row r="14" spans="1:7">
      <c r="A14" s="3" t="s">
        <v>396</v>
      </c>
    </row>
    <row r="15" spans="1:7">
      <c r="A15" s="4" t="s">
        <v>400</v>
      </c>
      <c r="C15" s="4" t="s">
        <v>408</v>
      </c>
    </row>
    <row r="16" spans="1:7">
      <c r="A16" s="4" t="s">
        <v>409</v>
      </c>
    </row>
    <row r="17" spans="1:7">
      <c r="A17" s="3" t="s">
        <v>396</v>
      </c>
    </row>
    <row r="18" spans="1:7">
      <c r="A18" s="4" t="s">
        <v>400</v>
      </c>
      <c r="C18" s="4" t="s">
        <v>401</v>
      </c>
    </row>
    <row r="19" spans="1:7">
      <c r="A19" s="4" t="s">
        <v>410</v>
      </c>
      <c r="C19" s="7" t="n">
        <v>3164</v>
      </c>
      <c r="D19" s="7" t="n">
        <v>2600</v>
      </c>
      <c r="E19" s="4" t="s">
        <v>41</v>
      </c>
      <c r="F19" s="7" t="n">
        <v>11000</v>
      </c>
      <c r="G19" s="4" t="s">
        <v>41</v>
      </c>
    </row>
    <row r="20" spans="1:7">
      <c r="A20" s="4" t="s">
        <v>403</v>
      </c>
      <c r="C20" s="6" t="n">
        <v>5300</v>
      </c>
      <c r="D20" s="7" t="n">
        <v>4300</v>
      </c>
      <c r="F20" s="7" t="n">
        <v>3900</v>
      </c>
    </row>
    <row r="21" spans="1:7">
      <c r="A21" s="4" t="s">
        <v>411</v>
      </c>
      <c r="C21" s="7" t="n">
        <v>10800</v>
      </c>
    </row>
    <row r="22" spans="1:7">
      <c r="A22" s="4" t="s">
        <v>412</v>
      </c>
      <c r="C22" s="4" t="s">
        <v>413</v>
      </c>
    </row>
    <row r="23" spans="1:7">
      <c r="A23" s="4" t="s">
        <v>404</v>
      </c>
      <c r="C23" s="6" t="n">
        <v>5490269</v>
      </c>
    </row>
    <row r="24" spans="1:7">
      <c r="A24" s="4" t="s">
        <v>414</v>
      </c>
    </row>
    <row r="25" spans="1:7">
      <c r="A25" s="3" t="s">
        <v>396</v>
      </c>
    </row>
    <row r="26" spans="1:7">
      <c r="A26" s="4" t="s">
        <v>411</v>
      </c>
      <c r="C26" s="7" t="n">
        <v>5600</v>
      </c>
    </row>
    <row r="27" spans="1:7">
      <c r="A27" s="4" t="s">
        <v>412</v>
      </c>
      <c r="C27" s="4" t="s">
        <v>415</v>
      </c>
    </row>
    <row r="28" spans="1:7">
      <c r="A28" s="4" t="s">
        <v>416</v>
      </c>
      <c r="B28" s="4" t="s">
        <v>358</v>
      </c>
      <c r="C28" s="6" t="n">
        <v>439510</v>
      </c>
    </row>
    <row r="29" spans="1:7">
      <c r="A29" s="4" t="s">
        <v>417</v>
      </c>
      <c r="C29" s="9" t="n">
        <v>16.03</v>
      </c>
      <c r="D29" s="9" t="n">
        <v>13.25</v>
      </c>
      <c r="F29" s="9" t="n">
        <v>14.6</v>
      </c>
    </row>
    <row r="30" spans="1:7">
      <c r="A30" s="4" t="s">
        <v>418</v>
      </c>
      <c r="C30" s="7" t="n">
        <v>2200</v>
      </c>
      <c r="D30" s="7" t="n">
        <v>7600</v>
      </c>
      <c r="F30" s="7" t="n">
        <v>800</v>
      </c>
    </row>
    <row r="31" spans="1:7">
      <c r="A31" s="4" t="s">
        <v>129</v>
      </c>
      <c r="C31" s="7" t="n">
        <v>2800</v>
      </c>
      <c r="D31" s="7" t="n">
        <v>2600</v>
      </c>
      <c r="F31" s="7" t="n">
        <v>2500</v>
      </c>
    </row>
    <row r="32" spans="1:7">
      <c r="A32" s="4" t="s">
        <v>419</v>
      </c>
      <c r="B32" s="4" t="s">
        <v>358</v>
      </c>
      <c r="C32" s="6" t="n">
        <v>885060</v>
      </c>
      <c r="D32" s="6" t="n">
        <v>672307</v>
      </c>
    </row>
    <row r="33" spans="1:7">
      <c r="A33" s="4" t="s">
        <v>420</v>
      </c>
    </row>
    <row r="34" spans="1:7">
      <c r="A34" s="3" t="s">
        <v>396</v>
      </c>
    </row>
    <row r="35" spans="1:7">
      <c r="A35" s="4" t="s">
        <v>416</v>
      </c>
      <c r="B35" s="4" t="s">
        <v>358</v>
      </c>
      <c r="C35" s="6" t="n">
        <v>192624</v>
      </c>
    </row>
    <row r="36" spans="1:7">
      <c r="A36" s="4" t="s">
        <v>421</v>
      </c>
    </row>
    <row r="37" spans="1:7">
      <c r="A37" s="3" t="s">
        <v>396</v>
      </c>
    </row>
    <row r="38" spans="1:7">
      <c r="A38" s="4" t="s">
        <v>422</v>
      </c>
      <c r="C38" s="6" t="n">
        <v>3986760</v>
      </c>
    </row>
    <row r="39" spans="1:7">
      <c r="A39" s="4" t="s">
        <v>423</v>
      </c>
      <c r="C39" s="6" t="n">
        <v>2400000</v>
      </c>
    </row>
    <row r="40" spans="1:7">
      <c r="A40" s="4" t="s">
        <v>424</v>
      </c>
    </row>
    <row r="41" spans="1:7">
      <c r="A41" s="3" t="s">
        <v>396</v>
      </c>
    </row>
    <row r="42" spans="1:7">
      <c r="A42" s="4" t="s">
        <v>425</v>
      </c>
      <c r="C42" s="4" t="s">
        <v>426</v>
      </c>
      <c r="D42" s="4" t="s">
        <v>426</v>
      </c>
      <c r="F42" s="4" t="s">
        <v>427</v>
      </c>
    </row>
    <row r="43" spans="1:7">
      <c r="A43" s="4" t="s">
        <v>428</v>
      </c>
    </row>
    <row r="44" spans="1:7">
      <c r="A44" s="3" t="s">
        <v>396</v>
      </c>
    </row>
    <row r="45" spans="1:7">
      <c r="A45" s="4" t="s">
        <v>429</v>
      </c>
      <c r="C45" s="4" t="s">
        <v>430</v>
      </c>
    </row>
    <row r="46" spans="1:7">
      <c r="A46" s="4" t="s">
        <v>431</v>
      </c>
    </row>
    <row r="47" spans="1:7">
      <c r="A47" s="3" t="s">
        <v>396</v>
      </c>
    </row>
    <row r="48" spans="1:7">
      <c r="A48" s="4" t="s">
        <v>423</v>
      </c>
      <c r="C48" s="6" t="n">
        <v>300000</v>
      </c>
    </row>
    <row r="49" spans="1:7">
      <c r="A49" s="4" t="s">
        <v>432</v>
      </c>
      <c r="C49" s="4" t="s">
        <v>427</v>
      </c>
    </row>
    <row r="50" spans="1:7">
      <c r="A50" s="4" t="s">
        <v>411</v>
      </c>
      <c r="C50" s="7" t="n">
        <v>921</v>
      </c>
      <c r="D50" s="7" t="n">
        <v>841</v>
      </c>
      <c r="F50" s="7" t="n">
        <v>750</v>
      </c>
    </row>
    <row r="51" spans="1:7">
      <c r="A51" s="4" t="s">
        <v>433</v>
      </c>
    </row>
    <row r="52" spans="1:7">
      <c r="A52" s="3" t="s">
        <v>396</v>
      </c>
    </row>
    <row r="53" spans="1:7">
      <c r="A53" s="4" t="s">
        <v>403</v>
      </c>
      <c r="C53" s="7" t="n">
        <v>100</v>
      </c>
      <c r="D53" s="7" t="n">
        <v>100</v>
      </c>
      <c r="F53" s="7" t="n">
        <v>800</v>
      </c>
    </row>
    <row r="54" spans="1:7">
      <c r="A54" s="4" t="s">
        <v>416</v>
      </c>
      <c r="C54" s="6" t="n">
        <v>62000</v>
      </c>
    </row>
    <row r="55" spans="1:7">
      <c r="A55" s="4" t="s">
        <v>419</v>
      </c>
      <c r="C55" s="6" t="n">
        <v>72000</v>
      </c>
      <c r="D55" s="6" t="n">
        <v>10000</v>
      </c>
      <c r="F55" s="6" t="n">
        <v>135000</v>
      </c>
    </row>
    <row r="56" spans="1:7">
      <c r="A56" s="4" t="s">
        <v>434</v>
      </c>
    </row>
    <row r="57" spans="1:7">
      <c r="A57" s="3" t="s">
        <v>396</v>
      </c>
    </row>
    <row r="58" spans="1:7">
      <c r="A58" s="4" t="s">
        <v>403</v>
      </c>
      <c r="C58" s="7" t="n">
        <v>46</v>
      </c>
      <c r="D58" s="7" t="n">
        <v>85</v>
      </c>
      <c r="F58" s="7" t="n">
        <v>0</v>
      </c>
    </row>
    <row r="59" spans="1:7">
      <c r="A59" s="4" t="s">
        <v>435</v>
      </c>
      <c r="C59" s="6" t="n">
        <v>2</v>
      </c>
    </row>
    <row r="60" spans="1:7">
      <c r="A60" s="4" t="s">
        <v>436</v>
      </c>
    </row>
    <row r="61" spans="1:7">
      <c r="A61" s="3" t="s">
        <v>396</v>
      </c>
    </row>
    <row r="62" spans="1:7">
      <c r="A62" s="4" t="s">
        <v>400</v>
      </c>
      <c r="C62" s="4" t="s">
        <v>406</v>
      </c>
    </row>
    <row r="63" spans="1:7">
      <c r="A63" s="4" t="s">
        <v>437</v>
      </c>
    </row>
    <row r="64" spans="1:7">
      <c r="A64" s="3" t="s">
        <v>396</v>
      </c>
    </row>
    <row r="65" spans="1:7">
      <c r="A65" s="4" t="s">
        <v>400</v>
      </c>
      <c r="C65" s="4" t="s">
        <v>438</v>
      </c>
    </row>
    <row r="66" spans="1:7">
      <c r="A66" t="n"/>
    </row>
    <row r="67" spans="1:7">
      <c r="A67" s="4" t="s">
        <v>41</v>
      </c>
      <c r="B67" s="4" t="s">
        <v>439</v>
      </c>
    </row>
    <row r="68" spans="1:7">
      <c r="A68" s="4" t="s">
        <v>358</v>
      </c>
      <c r="B68" s="4" t="s">
        <v>440</v>
      </c>
    </row>
  </sheetData>
  <mergeCells count="7">
    <mergeCell ref="A1:B2"/>
    <mergeCell ref="C1:G1"/>
    <mergeCell ref="D2:E2"/>
    <mergeCell ref="F2:G2"/>
    <mergeCell ref="A66:F66"/>
    <mergeCell ref="B67:F67"/>
    <mergeCell ref="B68:F68"/>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7" t="n">
        <v>153612</v>
      </c>
      <c r="C4" s="7" t="n">
        <v>147588</v>
      </c>
      <c r="D4" s="7" t="n">
        <v>132257</v>
      </c>
    </row>
    <row r="5" spans="1:4">
      <c r="A5" s="4" t="s">
        <v>85</v>
      </c>
      <c r="B5" s="6" t="n">
        <v>51821</v>
      </c>
      <c r="C5" s="6" t="n">
        <v>41801</v>
      </c>
      <c r="D5" s="6" t="n">
        <v>32750</v>
      </c>
    </row>
    <row r="6" spans="1:4">
      <c r="A6" s="4" t="s">
        <v>86</v>
      </c>
      <c r="B6" s="6" t="n">
        <v>101791</v>
      </c>
      <c r="C6" s="6" t="n">
        <v>105787</v>
      </c>
      <c r="D6" s="6" t="n">
        <v>99507</v>
      </c>
    </row>
    <row r="7" spans="1:4">
      <c r="A7" s="3" t="s">
        <v>87</v>
      </c>
    </row>
    <row r="8" spans="1:4">
      <c r="A8" s="4" t="s">
        <v>88</v>
      </c>
      <c r="B8" s="6" t="n">
        <v>26421</v>
      </c>
      <c r="C8" s="6" t="n">
        <v>21616</v>
      </c>
      <c r="D8" s="6" t="n">
        <v>16199</v>
      </c>
    </row>
    <row r="9" spans="1:4">
      <c r="A9" s="4" t="s">
        <v>89</v>
      </c>
      <c r="B9" s="6" t="n">
        <v>15418</v>
      </c>
      <c r="C9" s="6" t="n">
        <v>13243</v>
      </c>
      <c r="D9" s="6" t="n">
        <v>8679</v>
      </c>
    </row>
    <row r="10" spans="1:4">
      <c r="A10" s="4" t="s">
        <v>90</v>
      </c>
      <c r="B10" s="6" t="n">
        <v>78213</v>
      </c>
      <c r="C10" s="6" t="n">
        <v>73411</v>
      </c>
      <c r="D10" s="6" t="n">
        <v>63588</v>
      </c>
    </row>
    <row r="11" spans="1:4">
      <c r="A11" s="4" t="s">
        <v>91</v>
      </c>
      <c r="B11" s="6" t="n">
        <v>29581</v>
      </c>
      <c r="C11" s="6" t="n">
        <v>26663</v>
      </c>
      <c r="D11" s="6" t="n">
        <v>21409</v>
      </c>
    </row>
    <row r="12" spans="1:4">
      <c r="A12" s="4" t="s">
        <v>92</v>
      </c>
      <c r="B12" s="6" t="n">
        <v>5071</v>
      </c>
      <c r="C12" s="6" t="n">
        <v>0</v>
      </c>
      <c r="D12" s="6" t="n">
        <v>0</v>
      </c>
    </row>
    <row r="13" spans="1:4">
      <c r="A13" s="4" t="s">
        <v>93</v>
      </c>
      <c r="B13" s="6" t="n">
        <v>154704</v>
      </c>
      <c r="C13" s="6" t="n">
        <v>134933</v>
      </c>
      <c r="D13" s="6" t="n">
        <v>109875</v>
      </c>
    </row>
    <row r="14" spans="1:4">
      <c r="A14" s="4" t="s">
        <v>94</v>
      </c>
      <c r="B14" s="6" t="n">
        <v>-52913</v>
      </c>
      <c r="C14" s="6" t="n">
        <v>-29146</v>
      </c>
      <c r="D14" s="6" t="n">
        <v>-10368</v>
      </c>
    </row>
    <row r="15" spans="1:4">
      <c r="A15" s="3" t="s">
        <v>95</v>
      </c>
    </row>
    <row r="16" spans="1:4">
      <c r="A16" s="4" t="s">
        <v>96</v>
      </c>
      <c r="B16" s="6" t="n">
        <v>175</v>
      </c>
      <c r="C16" s="6" t="n">
        <v>245</v>
      </c>
      <c r="D16" s="6" t="n">
        <v>50</v>
      </c>
    </row>
    <row r="17" spans="1:4">
      <c r="A17" s="4" t="s">
        <v>97</v>
      </c>
      <c r="B17" s="6" t="n">
        <v>-7476</v>
      </c>
      <c r="C17" s="6" t="n">
        <v>-5709</v>
      </c>
      <c r="D17" s="6" t="n">
        <v>-321</v>
      </c>
    </row>
    <row r="18" spans="1:4">
      <c r="A18" s="4" t="s">
        <v>98</v>
      </c>
      <c r="B18" s="6" t="n">
        <v>553</v>
      </c>
      <c r="C18" s="6" t="n">
        <v>-5798</v>
      </c>
      <c r="D18" s="6" t="n">
        <v>3061</v>
      </c>
    </row>
    <row r="19" spans="1:4">
      <c r="A19" s="4" t="s">
        <v>99</v>
      </c>
      <c r="B19" s="6" t="n">
        <v>-100</v>
      </c>
      <c r="C19" s="6" t="n">
        <v>7928</v>
      </c>
      <c r="D19" s="6" t="n">
        <v>-8500</v>
      </c>
    </row>
    <row r="20" spans="1:4">
      <c r="A20" s="4" t="s">
        <v>100</v>
      </c>
      <c r="B20" s="6" t="n">
        <v>-6848</v>
      </c>
      <c r="C20" s="6" t="n">
        <v>-3334</v>
      </c>
      <c r="D20" s="6" t="n">
        <v>-5710</v>
      </c>
    </row>
    <row r="21" spans="1:4">
      <c r="A21" s="4" t="s">
        <v>101</v>
      </c>
      <c r="B21" s="6" t="n">
        <v>-59761</v>
      </c>
      <c r="C21" s="6" t="n">
        <v>-32480</v>
      </c>
      <c r="D21" s="6" t="n">
        <v>-16078</v>
      </c>
    </row>
    <row r="22" spans="1:4">
      <c r="A22" s="4" t="s">
        <v>102</v>
      </c>
      <c r="B22" s="6" t="n">
        <v>9337</v>
      </c>
      <c r="C22" s="6" t="n">
        <v>62</v>
      </c>
      <c r="D22" s="6" t="n">
        <v>10</v>
      </c>
    </row>
    <row r="23" spans="1:4">
      <c r="A23" s="4" t="s">
        <v>103</v>
      </c>
      <c r="B23" s="6" t="n">
        <v>-50424</v>
      </c>
      <c r="C23" s="6" t="n">
        <v>-32418</v>
      </c>
      <c r="D23" s="6" t="n">
        <v>-16068</v>
      </c>
    </row>
    <row r="24" spans="1:4">
      <c r="A24" s="4" t="s">
        <v>104</v>
      </c>
      <c r="B24" s="6" t="n">
        <v>-1762</v>
      </c>
      <c r="C24" s="6" t="n">
        <v>3369</v>
      </c>
      <c r="D24" s="6" t="n">
        <v>-845</v>
      </c>
    </row>
    <row r="25" spans="1:4">
      <c r="A25" s="4" t="s">
        <v>105</v>
      </c>
      <c r="B25" s="7" t="n">
        <v>-52186</v>
      </c>
      <c r="C25" s="7" t="n">
        <v>-29049</v>
      </c>
      <c r="D25" s="7" t="n">
        <v>-16913</v>
      </c>
    </row>
    <row r="26" spans="1:4">
      <c r="A26" s="4" t="s">
        <v>106</v>
      </c>
      <c r="B26" s="9" t="n">
        <v>-0.75</v>
      </c>
      <c r="C26" s="9" t="n">
        <v>-0.5</v>
      </c>
      <c r="D26" s="9" t="n">
        <v>-0.26</v>
      </c>
    </row>
    <row r="27" spans="1:4">
      <c r="A27" s="4" t="s">
        <v>107</v>
      </c>
      <c r="B27" s="6" t="n">
        <v>67671</v>
      </c>
      <c r="C27" s="6" t="n">
        <v>65225</v>
      </c>
      <c r="D27" s="6" t="n">
        <v>626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1</v>
      </c>
      <c r="B1" s="2" t="s">
        <v>1</v>
      </c>
    </row>
    <row r="2" spans="1:4">
      <c r="B2" s="2" t="s">
        <v>2</v>
      </c>
      <c r="C2" s="2" t="s">
        <v>30</v>
      </c>
      <c r="D2" s="2" t="s">
        <v>82</v>
      </c>
    </row>
    <row r="3" spans="1:4">
      <c r="A3" s="3" t="s">
        <v>396</v>
      </c>
    </row>
    <row r="4" spans="1:4">
      <c r="A4" s="4" t="s">
        <v>442</v>
      </c>
      <c r="B4" s="7" t="n">
        <v>921</v>
      </c>
      <c r="C4" s="7" t="n">
        <v>841</v>
      </c>
      <c r="D4" s="7" t="n">
        <v>750</v>
      </c>
    </row>
    <row r="5" spans="1:4">
      <c r="A5" s="4" t="s">
        <v>443</v>
      </c>
      <c r="B5" s="6" t="n">
        <v>356</v>
      </c>
      <c r="C5" s="6" t="n">
        <v>254</v>
      </c>
      <c r="D5" s="6" t="n">
        <v>216</v>
      </c>
    </row>
    <row r="6" spans="1:4">
      <c r="A6" s="4" t="s">
        <v>444</v>
      </c>
      <c r="B6" s="9" t="n">
        <v>8.33</v>
      </c>
      <c r="C6" s="9" t="n">
        <v>10.26</v>
      </c>
      <c r="D6" s="9" t="n">
        <v>11.4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5</v>
      </c>
      <c r="B1" s="2" t="s">
        <v>1</v>
      </c>
    </row>
    <row r="2" spans="1:4">
      <c r="B2" s="2" t="s">
        <v>2</v>
      </c>
      <c r="C2" s="2" t="s">
        <v>30</v>
      </c>
      <c r="D2" s="2" t="s">
        <v>82</v>
      </c>
    </row>
    <row r="3" spans="1:4">
      <c r="A3" s="3" t="s">
        <v>396</v>
      </c>
    </row>
    <row r="4" spans="1:4">
      <c r="A4" s="4" t="s">
        <v>403</v>
      </c>
      <c r="B4" s="7" t="n">
        <v>9255</v>
      </c>
      <c r="C4" s="7" t="n">
        <v>7867</v>
      </c>
      <c r="D4" s="7" t="n">
        <v>7922</v>
      </c>
    </row>
    <row r="5" spans="1:4">
      <c r="A5" s="4" t="s">
        <v>85</v>
      </c>
    </row>
    <row r="6" spans="1:4">
      <c r="A6" s="3" t="s">
        <v>396</v>
      </c>
    </row>
    <row r="7" spans="1:4">
      <c r="A7" s="4" t="s">
        <v>403</v>
      </c>
      <c r="B7" s="6" t="n">
        <v>1000</v>
      </c>
      <c r="C7" s="6" t="n">
        <v>857</v>
      </c>
      <c r="D7" s="6" t="n">
        <v>680</v>
      </c>
    </row>
    <row r="8" spans="1:4">
      <c r="A8" s="4" t="s">
        <v>88</v>
      </c>
    </row>
    <row r="9" spans="1:4">
      <c r="A9" s="3" t="s">
        <v>396</v>
      </c>
    </row>
    <row r="10" spans="1:4">
      <c r="A10" s="4" t="s">
        <v>403</v>
      </c>
      <c r="B10" s="6" t="n">
        <v>1005</v>
      </c>
      <c r="C10" s="6" t="n">
        <v>770</v>
      </c>
      <c r="D10" s="6" t="n">
        <v>486</v>
      </c>
    </row>
    <row r="11" spans="1:4">
      <c r="A11" s="4" t="s">
        <v>89</v>
      </c>
    </row>
    <row r="12" spans="1:4">
      <c r="A12" s="3" t="s">
        <v>396</v>
      </c>
    </row>
    <row r="13" spans="1:4">
      <c r="A13" s="4" t="s">
        <v>403</v>
      </c>
      <c r="B13" s="6" t="n">
        <v>858</v>
      </c>
      <c r="C13" s="6" t="n">
        <v>644</v>
      </c>
      <c r="D13" s="6" t="n">
        <v>1169</v>
      </c>
    </row>
    <row r="14" spans="1:4">
      <c r="A14" s="4" t="s">
        <v>90</v>
      </c>
    </row>
    <row r="15" spans="1:4">
      <c r="A15" s="3" t="s">
        <v>396</v>
      </c>
    </row>
    <row r="16" spans="1:4">
      <c r="A16" s="4" t="s">
        <v>403</v>
      </c>
      <c r="B16" s="6" t="n">
        <v>3237</v>
      </c>
      <c r="C16" s="6" t="n">
        <v>2533</v>
      </c>
      <c r="D16" s="6" t="n">
        <v>3117</v>
      </c>
    </row>
    <row r="17" spans="1:4">
      <c r="A17" s="4" t="s">
        <v>91</v>
      </c>
    </row>
    <row r="18" spans="1:4">
      <c r="A18" s="3" t="s">
        <v>396</v>
      </c>
    </row>
    <row r="19" spans="1:4">
      <c r="A19" s="4" t="s">
        <v>403</v>
      </c>
      <c r="B19" s="6" t="n">
        <v>3155</v>
      </c>
      <c r="C19" s="6" t="n">
        <v>3063</v>
      </c>
      <c r="D19" s="6" t="n">
        <v>2470</v>
      </c>
    </row>
    <row r="20" spans="1:4">
      <c r="A20" s="4" t="s">
        <v>93</v>
      </c>
    </row>
    <row r="21" spans="1:4">
      <c r="A21" s="3" t="s">
        <v>396</v>
      </c>
    </row>
    <row r="22" spans="1:4">
      <c r="A22" s="4" t="s">
        <v>403</v>
      </c>
      <c r="B22" s="7" t="n">
        <v>8255</v>
      </c>
      <c r="C22" s="7" t="n">
        <v>7010</v>
      </c>
      <c r="D22" s="7" t="n">
        <v>724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80"/>
    <col customWidth="1" max="3" min="3" width="17"/>
    <col customWidth="1" max="4" min="4" width="17"/>
    <col customWidth="1" max="5" min="5" width="24"/>
  </cols>
  <sheetData>
    <row r="1" spans="1:5">
      <c r="A1" s="1" t="s">
        <v>446</v>
      </c>
      <c r="C1" s="2" t="s">
        <v>1</v>
      </c>
    </row>
    <row r="2" spans="1:5">
      <c r="C2" s="2" t="s">
        <v>2</v>
      </c>
      <c r="D2" s="2" t="s">
        <v>30</v>
      </c>
      <c r="E2" s="2" t="s">
        <v>82</v>
      </c>
    </row>
    <row r="3" spans="1:5">
      <c r="A3" s="3" t="s">
        <v>396</v>
      </c>
    </row>
    <row r="4" spans="1:5">
      <c r="A4" s="4" t="s">
        <v>400</v>
      </c>
      <c r="C4" s="4" t="s">
        <v>401</v>
      </c>
    </row>
    <row r="5" spans="1:5">
      <c r="A5" s="4" t="s">
        <v>409</v>
      </c>
    </row>
    <row r="6" spans="1:5">
      <c r="A6" s="3" t="s">
        <v>396</v>
      </c>
    </row>
    <row r="7" spans="1:5">
      <c r="A7" s="4" t="s">
        <v>447</v>
      </c>
      <c r="B7" s="4" t="s">
        <v>41</v>
      </c>
      <c r="C7" s="4" t="s">
        <v>448</v>
      </c>
      <c r="D7" s="4" t="s">
        <v>448</v>
      </c>
      <c r="E7" s="4" t="s">
        <v>449</v>
      </c>
    </row>
    <row r="8" spans="1:5">
      <c r="A8" s="4" t="s">
        <v>450</v>
      </c>
      <c r="B8" s="4" t="s">
        <v>358</v>
      </c>
      <c r="C8" s="4" t="s">
        <v>451</v>
      </c>
      <c r="D8" s="4" t="s">
        <v>452</v>
      </c>
      <c r="E8" s="4" t="s">
        <v>452</v>
      </c>
    </row>
    <row r="9" spans="1:5">
      <c r="A9" s="4" t="s">
        <v>453</v>
      </c>
      <c r="B9" s="4" t="s">
        <v>363</v>
      </c>
      <c r="C9" s="4" t="s">
        <v>454</v>
      </c>
      <c r="D9" s="4" t="s">
        <v>455</v>
      </c>
      <c r="E9" s="4" t="s">
        <v>456</v>
      </c>
    </row>
    <row r="10" spans="1:5">
      <c r="A10" s="4" t="s">
        <v>457</v>
      </c>
      <c r="B10" s="4" t="s">
        <v>458</v>
      </c>
      <c r="C10" s="4" t="s">
        <v>459</v>
      </c>
      <c r="D10" s="4" t="s">
        <v>459</v>
      </c>
      <c r="E10" s="4" t="s">
        <v>459</v>
      </c>
    </row>
    <row r="11" spans="1:5">
      <c r="A11" s="4" t="s">
        <v>460</v>
      </c>
      <c r="C11" s="9" t="n">
        <v>6.37</v>
      </c>
      <c r="D11" s="9" t="n">
        <v>6.22</v>
      </c>
      <c r="E11" s="9" t="n">
        <v>7.41</v>
      </c>
    </row>
    <row r="12" spans="1:5">
      <c r="A12" s="4" t="s">
        <v>400</v>
      </c>
      <c r="C12" s="4" t="s">
        <v>401</v>
      </c>
    </row>
    <row r="13" spans="1:5">
      <c r="A13" t="n"/>
    </row>
    <row r="14" spans="1:5">
      <c r="A14" s="4" t="s">
        <v>41</v>
      </c>
      <c r="B14" s="4" t="s">
        <v>461</v>
      </c>
    </row>
    <row r="15" spans="1:5">
      <c r="A15" s="4" t="s">
        <v>358</v>
      </c>
      <c r="B15" s="4" t="s">
        <v>462</v>
      </c>
    </row>
    <row r="16" spans="1:5">
      <c r="A16" s="4" t="s">
        <v>363</v>
      </c>
      <c r="B16" s="4" t="s">
        <v>463</v>
      </c>
    </row>
    <row r="17" spans="1:5">
      <c r="A17" s="4" t="s">
        <v>458</v>
      </c>
      <c r="B17" s="4" t="s">
        <v>464</v>
      </c>
    </row>
  </sheetData>
  <mergeCells count="7">
    <mergeCell ref="A1:B2"/>
    <mergeCell ref="C1:E1"/>
    <mergeCell ref="A13:D13"/>
    <mergeCell ref="B14:D14"/>
    <mergeCell ref="B15:D15"/>
    <mergeCell ref="B16:D16"/>
    <mergeCell ref="B17:D1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14"/>
    <col customWidth="1" max="5" min="5" width="4"/>
    <col customWidth="1" max="6" min="6" width="14"/>
    <col customWidth="1" max="7" min="7" width="4"/>
  </cols>
  <sheetData>
    <row r="1" spans="1:7">
      <c r="A1" s="1" t="s">
        <v>465</v>
      </c>
      <c r="C1" s="2" t="s">
        <v>1</v>
      </c>
    </row>
    <row r="2" spans="1:7">
      <c r="C2" s="2" t="s">
        <v>2</v>
      </c>
      <c r="D2" s="2" t="s">
        <v>30</v>
      </c>
      <c r="F2" s="2" t="s">
        <v>82</v>
      </c>
    </row>
    <row r="3" spans="1:7">
      <c r="A3" s="3" t="s">
        <v>466</v>
      </c>
    </row>
    <row r="4" spans="1:7">
      <c r="A4" s="4" t="s">
        <v>467</v>
      </c>
      <c r="C4" s="6" t="n">
        <v>31500</v>
      </c>
      <c r="D4" s="6" t="n">
        <v>31500</v>
      </c>
      <c r="F4" s="6" t="n">
        <v>40000</v>
      </c>
    </row>
    <row r="5" spans="1:7">
      <c r="A5" s="4" t="s">
        <v>409</v>
      </c>
    </row>
    <row r="6" spans="1:7">
      <c r="A6" s="3" t="s">
        <v>466</v>
      </c>
    </row>
    <row r="7" spans="1:7">
      <c r="A7" s="4" t="s">
        <v>468</v>
      </c>
      <c r="C7" s="6" t="n">
        <v>5246312</v>
      </c>
    </row>
    <row r="8" spans="1:7">
      <c r="A8" s="4" t="s">
        <v>469</v>
      </c>
      <c r="C8" s="6" t="n">
        <v>1417201</v>
      </c>
    </row>
    <row r="9" spans="1:7">
      <c r="A9" s="4" t="s">
        <v>470</v>
      </c>
      <c r="C9" s="6" t="n">
        <v>-396789</v>
      </c>
    </row>
    <row r="10" spans="1:7">
      <c r="A10" s="4" t="s">
        <v>471</v>
      </c>
      <c r="C10" s="6" t="n">
        <v>-250971</v>
      </c>
    </row>
    <row r="11" spans="1:7">
      <c r="A11" s="4" t="s">
        <v>472</v>
      </c>
      <c r="C11" s="6" t="n">
        <v>-42704</v>
      </c>
    </row>
    <row r="12" spans="1:7">
      <c r="A12" s="4" t="s">
        <v>473</v>
      </c>
      <c r="C12" s="6" t="n">
        <v>5973049</v>
      </c>
      <c r="D12" s="6" t="n">
        <v>5246312</v>
      </c>
    </row>
    <row r="13" spans="1:7">
      <c r="A13" s="4" t="s">
        <v>467</v>
      </c>
      <c r="C13" s="6" t="n">
        <v>5490269</v>
      </c>
    </row>
    <row r="14" spans="1:7">
      <c r="A14" s="4" t="s">
        <v>474</v>
      </c>
      <c r="C14" s="6" t="n">
        <v>3516237</v>
      </c>
    </row>
    <row r="15" spans="1:7">
      <c r="A15" s="3" t="s">
        <v>475</v>
      </c>
    </row>
    <row r="16" spans="1:7">
      <c r="A16" s="4" t="s">
        <v>476</v>
      </c>
      <c r="C16" s="9" t="n">
        <v>9.07</v>
      </c>
    </row>
    <row r="17" spans="1:7">
      <c r="A17" s="4" t="s">
        <v>477</v>
      </c>
      <c r="C17" s="10" t="n">
        <v>15.3</v>
      </c>
    </row>
    <row r="18" spans="1:7">
      <c r="A18" s="4" t="s">
        <v>478</v>
      </c>
      <c r="C18" s="10" t="n">
        <v>7.23</v>
      </c>
    </row>
    <row r="19" spans="1:7">
      <c r="A19" s="4" t="s">
        <v>479</v>
      </c>
      <c r="C19" s="10" t="n">
        <v>14.22</v>
      </c>
    </row>
    <row r="20" spans="1:7">
      <c r="A20" s="4" t="s">
        <v>480</v>
      </c>
      <c r="C20" s="10" t="n">
        <v>14.16</v>
      </c>
    </row>
    <row r="21" spans="1:7">
      <c r="A21" s="4" t="s">
        <v>481</v>
      </c>
      <c r="C21" s="10" t="n">
        <v>10.42</v>
      </c>
      <c r="D21" s="9" t="n">
        <v>9.07</v>
      </c>
    </row>
    <row r="22" spans="1:7">
      <c r="A22" s="4" t="s">
        <v>482</v>
      </c>
      <c r="C22" s="10" t="n">
        <v>10.07</v>
      </c>
    </row>
    <row r="23" spans="1:7">
      <c r="A23" s="4" t="s">
        <v>483</v>
      </c>
      <c r="C23" s="9" t="n">
        <v>7.63</v>
      </c>
    </row>
    <row r="24" spans="1:7">
      <c r="A24" s="4" t="s">
        <v>484</v>
      </c>
      <c r="B24" s="4" t="s">
        <v>41</v>
      </c>
      <c r="C24" s="4" t="s">
        <v>485</v>
      </c>
    </row>
    <row r="25" spans="1:7">
      <c r="A25" s="4" t="s">
        <v>486</v>
      </c>
      <c r="C25" s="7" t="n">
        <v>12502</v>
      </c>
    </row>
    <row r="26" spans="1:7">
      <c r="A26" s="4" t="s">
        <v>410</v>
      </c>
      <c r="C26" s="7" t="n">
        <v>3164</v>
      </c>
      <c r="D26" s="7" t="n">
        <v>2600</v>
      </c>
      <c r="E26" s="4" t="s">
        <v>358</v>
      </c>
      <c r="F26" s="7" t="n">
        <v>11000</v>
      </c>
      <c r="G26" s="4" t="s">
        <v>358</v>
      </c>
    </row>
    <row r="27" spans="1:7">
      <c r="A27" s="3" t="s">
        <v>487</v>
      </c>
    </row>
    <row r="28" spans="1:7">
      <c r="A28" s="4" t="s">
        <v>488</v>
      </c>
      <c r="B28" s="4" t="s">
        <v>41</v>
      </c>
      <c r="C28" s="4" t="s">
        <v>489</v>
      </c>
    </row>
    <row r="29" spans="1:7">
      <c r="A29" s="4" t="s">
        <v>490</v>
      </c>
      <c r="C29" s="7" t="n">
        <v>12492</v>
      </c>
    </row>
    <row r="30" spans="1:7">
      <c r="A30" s="4" t="s">
        <v>491</v>
      </c>
      <c r="B30" s="4" t="s">
        <v>41</v>
      </c>
      <c r="C30" s="4" t="s">
        <v>492</v>
      </c>
    </row>
    <row r="31" spans="1:7">
      <c r="A31" s="4" t="s">
        <v>493</v>
      </c>
      <c r="C31" s="7" t="n">
        <v>12465</v>
      </c>
    </row>
    <row r="32" spans="1:7">
      <c r="A32" t="n"/>
    </row>
    <row r="33" spans="1:7">
      <c r="A33" s="4" t="s">
        <v>41</v>
      </c>
      <c r="B33" s="4" t="s">
        <v>494</v>
      </c>
    </row>
    <row r="34" spans="1:7">
      <c r="A34" s="4" t="s">
        <v>358</v>
      </c>
      <c r="B34" s="4" t="s">
        <v>439</v>
      </c>
    </row>
  </sheetData>
  <mergeCells count="7">
    <mergeCell ref="A1:B2"/>
    <mergeCell ref="C1:G1"/>
    <mergeCell ref="D2:E2"/>
    <mergeCell ref="F2:G2"/>
    <mergeCell ref="A32:F32"/>
    <mergeCell ref="B33:F33"/>
    <mergeCell ref="B34:F3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2"/>
  <sheetViews>
    <sheetView workbookViewId="0">
      <selection activeCell="A1" sqref="A1"/>
    </sheetView>
  </sheetViews>
  <sheetFormatPr baseColWidth="10" defaultRowHeight="15"/>
  <cols>
    <col customWidth="1" max="1" min="1" width="80"/>
    <col customWidth="1" max="2" min="2" width="30"/>
  </cols>
  <sheetData>
    <row r="1" spans="1:2">
      <c r="A1" s="1" t="s">
        <v>495</v>
      </c>
      <c r="B1" s="2" t="s">
        <v>1</v>
      </c>
    </row>
    <row r="2" spans="1:2">
      <c r="B2" s="2" t="s">
        <v>496</v>
      </c>
    </row>
    <row r="3" spans="1:2">
      <c r="A3" s="4" t="s">
        <v>497</v>
      </c>
    </row>
    <row r="4" spans="1:2">
      <c r="A4" s="3" t="s">
        <v>396</v>
      </c>
    </row>
    <row r="5" spans="1:2">
      <c r="A5" s="4" t="s">
        <v>498</v>
      </c>
      <c r="B5" s="9" t="n">
        <v>1.64</v>
      </c>
    </row>
    <row r="6" spans="1:2">
      <c r="A6" s="4" t="s">
        <v>499</v>
      </c>
      <c r="B6" s="9" t="n">
        <v>3.43</v>
      </c>
    </row>
    <row r="7" spans="1:2">
      <c r="A7" s="3" t="s">
        <v>500</v>
      </c>
    </row>
    <row r="8" spans="1:2">
      <c r="A8" s="4" t="s">
        <v>501</v>
      </c>
      <c r="B8" s="6" t="n">
        <v>718482</v>
      </c>
    </row>
    <row r="9" spans="1:2">
      <c r="A9" s="4" t="s">
        <v>502</v>
      </c>
      <c r="B9" s="4" t="s">
        <v>503</v>
      </c>
    </row>
    <row r="10" spans="1:2">
      <c r="A10" s="4" t="s">
        <v>504</v>
      </c>
      <c r="B10" s="9" t="n">
        <v>2.64</v>
      </c>
    </row>
    <row r="11" spans="1:2">
      <c r="A11" s="4" t="s">
        <v>505</v>
      </c>
      <c r="B11" s="6" t="n">
        <v>718482</v>
      </c>
    </row>
    <row r="12" spans="1:2">
      <c r="A12" s="4" t="s">
        <v>504</v>
      </c>
      <c r="B12" s="9" t="n">
        <v>2.64</v>
      </c>
    </row>
    <row r="13" spans="1:2">
      <c r="A13" s="4" t="s">
        <v>506</v>
      </c>
    </row>
    <row r="14" spans="1:2">
      <c r="A14" s="3" t="s">
        <v>396</v>
      </c>
    </row>
    <row r="15" spans="1:2">
      <c r="A15" s="4" t="s">
        <v>498</v>
      </c>
      <c r="B15" s="10" t="n">
        <v>3.45</v>
      </c>
    </row>
    <row r="16" spans="1:2">
      <c r="A16" s="4" t="s">
        <v>499</v>
      </c>
      <c r="B16" s="9" t="n">
        <v>4.42</v>
      </c>
    </row>
    <row r="17" spans="1:2">
      <c r="A17" s="3" t="s">
        <v>500</v>
      </c>
    </row>
    <row r="18" spans="1:2">
      <c r="A18" s="4" t="s">
        <v>501</v>
      </c>
      <c r="B18" s="6" t="n">
        <v>870847</v>
      </c>
    </row>
    <row r="19" spans="1:2">
      <c r="A19" s="4" t="s">
        <v>502</v>
      </c>
      <c r="B19" s="4" t="s">
        <v>507</v>
      </c>
    </row>
    <row r="20" spans="1:2">
      <c r="A20" s="4" t="s">
        <v>504</v>
      </c>
      <c r="B20" s="9" t="n">
        <v>4.07</v>
      </c>
    </row>
    <row r="21" spans="1:2">
      <c r="A21" s="4" t="s">
        <v>505</v>
      </c>
      <c r="B21" s="6" t="n">
        <v>870847</v>
      </c>
    </row>
    <row r="22" spans="1:2">
      <c r="A22" s="4" t="s">
        <v>504</v>
      </c>
      <c r="B22" s="9" t="n">
        <v>4.07</v>
      </c>
    </row>
    <row r="23" spans="1:2">
      <c r="A23" s="4" t="s">
        <v>508</v>
      </c>
    </row>
    <row r="24" spans="1:2">
      <c r="A24" s="3" t="s">
        <v>396</v>
      </c>
    </row>
    <row r="25" spans="1:2">
      <c r="A25" s="4" t="s">
        <v>498</v>
      </c>
      <c r="B25" s="10" t="n">
        <v>4.5</v>
      </c>
    </row>
    <row r="26" spans="1:2">
      <c r="A26" s="4" t="s">
        <v>499</v>
      </c>
      <c r="B26" s="9" t="n">
        <v>9.390000000000001</v>
      </c>
    </row>
    <row r="27" spans="1:2">
      <c r="A27" s="3" t="s">
        <v>500</v>
      </c>
    </row>
    <row r="28" spans="1:2">
      <c r="A28" s="4" t="s">
        <v>501</v>
      </c>
      <c r="B28" s="6" t="n">
        <v>757472</v>
      </c>
    </row>
    <row r="29" spans="1:2">
      <c r="A29" s="4" t="s">
        <v>502</v>
      </c>
      <c r="B29" s="4" t="s">
        <v>509</v>
      </c>
    </row>
    <row r="30" spans="1:2">
      <c r="A30" s="4" t="s">
        <v>504</v>
      </c>
      <c r="B30" s="7" t="n">
        <v>7</v>
      </c>
    </row>
    <row r="31" spans="1:2">
      <c r="A31" s="4" t="s">
        <v>505</v>
      </c>
      <c r="B31" s="6" t="n">
        <v>730372</v>
      </c>
    </row>
    <row r="32" spans="1:2">
      <c r="A32" s="4" t="s">
        <v>504</v>
      </c>
      <c r="B32" s="9" t="n">
        <v>6.92</v>
      </c>
    </row>
    <row r="33" spans="1:2">
      <c r="A33" s="4" t="s">
        <v>510</v>
      </c>
    </row>
    <row r="34" spans="1:2">
      <c r="A34" s="3" t="s">
        <v>396</v>
      </c>
    </row>
    <row r="35" spans="1:2">
      <c r="A35" s="4" t="s">
        <v>498</v>
      </c>
      <c r="B35" s="10" t="n">
        <v>9.460000000000001</v>
      </c>
    </row>
    <row r="36" spans="1:2">
      <c r="A36" s="4" t="s">
        <v>499</v>
      </c>
      <c r="B36" s="9" t="n">
        <v>13.01</v>
      </c>
    </row>
    <row r="37" spans="1:2">
      <c r="A37" s="3" t="s">
        <v>500</v>
      </c>
    </row>
    <row r="38" spans="1:2">
      <c r="A38" s="4" t="s">
        <v>501</v>
      </c>
      <c r="B38" s="6" t="n">
        <v>501072</v>
      </c>
    </row>
    <row r="39" spans="1:2">
      <c r="A39" s="4" t="s">
        <v>502</v>
      </c>
      <c r="B39" s="4" t="s">
        <v>511</v>
      </c>
    </row>
    <row r="40" spans="1:2">
      <c r="A40" s="4" t="s">
        <v>504</v>
      </c>
      <c r="B40" s="9" t="n">
        <v>11.36</v>
      </c>
    </row>
    <row r="41" spans="1:2">
      <c r="A41" s="4" t="s">
        <v>505</v>
      </c>
      <c r="B41" s="6" t="n">
        <v>229856</v>
      </c>
    </row>
    <row r="42" spans="1:2">
      <c r="A42" s="4" t="s">
        <v>504</v>
      </c>
      <c r="B42" s="9" t="n">
        <v>11.17</v>
      </c>
    </row>
    <row r="43" spans="1:2">
      <c r="A43" s="4" t="s">
        <v>512</v>
      </c>
    </row>
    <row r="44" spans="1:2">
      <c r="A44" s="3" t="s">
        <v>396</v>
      </c>
    </row>
    <row r="45" spans="1:2">
      <c r="A45" s="4" t="s">
        <v>498</v>
      </c>
      <c r="B45" s="10" t="n">
        <v>13.02</v>
      </c>
    </row>
    <row r="46" spans="1:2">
      <c r="A46" s="4" t="s">
        <v>499</v>
      </c>
      <c r="B46" s="9" t="n">
        <v>13.17</v>
      </c>
    </row>
    <row r="47" spans="1:2">
      <c r="A47" s="3" t="s">
        <v>500</v>
      </c>
    </row>
    <row r="48" spans="1:2">
      <c r="A48" s="4" t="s">
        <v>501</v>
      </c>
      <c r="B48" s="6" t="n">
        <v>785833</v>
      </c>
    </row>
    <row r="49" spans="1:2">
      <c r="A49" s="4" t="s">
        <v>502</v>
      </c>
      <c r="B49" s="4" t="s">
        <v>513</v>
      </c>
    </row>
    <row r="50" spans="1:2">
      <c r="A50" s="4" t="s">
        <v>504</v>
      </c>
      <c r="B50" s="9" t="n">
        <v>13.17</v>
      </c>
    </row>
    <row r="51" spans="1:2">
      <c r="A51" s="4" t="s">
        <v>505</v>
      </c>
      <c r="B51" s="6" t="n">
        <v>330630</v>
      </c>
    </row>
    <row r="52" spans="1:2">
      <c r="A52" s="4" t="s">
        <v>504</v>
      </c>
      <c r="B52" s="9" t="n">
        <v>13.17</v>
      </c>
    </row>
    <row r="53" spans="1:2">
      <c r="A53" s="4" t="s">
        <v>514</v>
      </c>
    </row>
    <row r="54" spans="1:2">
      <c r="A54" s="3" t="s">
        <v>396</v>
      </c>
    </row>
    <row r="55" spans="1:2">
      <c r="A55" s="4" t="s">
        <v>498</v>
      </c>
      <c r="B55" s="10" t="n">
        <v>13.22</v>
      </c>
    </row>
    <row r="56" spans="1:2">
      <c r="A56" s="4" t="s">
        <v>499</v>
      </c>
      <c r="B56" s="9" t="n">
        <v>14.08</v>
      </c>
    </row>
    <row r="57" spans="1:2">
      <c r="A57" s="3" t="s">
        <v>500</v>
      </c>
    </row>
    <row r="58" spans="1:2">
      <c r="A58" s="4" t="s">
        <v>501</v>
      </c>
      <c r="B58" s="6" t="n">
        <v>740714</v>
      </c>
    </row>
    <row r="59" spans="1:2">
      <c r="A59" s="4" t="s">
        <v>502</v>
      </c>
      <c r="B59" s="4" t="s">
        <v>515</v>
      </c>
    </row>
    <row r="60" spans="1:2">
      <c r="A60" s="4" t="s">
        <v>504</v>
      </c>
      <c r="B60" s="9" t="n">
        <v>13.69</v>
      </c>
    </row>
    <row r="61" spans="1:2">
      <c r="A61" s="4" t="s">
        <v>505</v>
      </c>
      <c r="B61" s="6" t="n">
        <v>259564</v>
      </c>
    </row>
    <row r="62" spans="1:2">
      <c r="A62" s="4" t="s">
        <v>504</v>
      </c>
      <c r="B62" s="9" t="n">
        <v>13.82</v>
      </c>
    </row>
    <row r="63" spans="1:2">
      <c r="A63" s="4" t="s">
        <v>516</v>
      </c>
    </row>
    <row r="64" spans="1:2">
      <c r="A64" s="3" t="s">
        <v>396</v>
      </c>
    </row>
    <row r="65" spans="1:2">
      <c r="A65" s="4" t="s">
        <v>498</v>
      </c>
      <c r="B65" s="10" t="n">
        <v>14.09</v>
      </c>
    </row>
    <row r="66" spans="1:2">
      <c r="A66" s="4" t="s">
        <v>499</v>
      </c>
      <c r="B66" s="9" t="n">
        <v>16.15</v>
      </c>
    </row>
    <row r="67" spans="1:2">
      <c r="A67" s="3" t="s">
        <v>500</v>
      </c>
    </row>
    <row r="68" spans="1:2">
      <c r="A68" s="4" t="s">
        <v>501</v>
      </c>
      <c r="B68" s="6" t="n">
        <v>740901</v>
      </c>
    </row>
    <row r="69" spans="1:2">
      <c r="A69" s="4" t="s">
        <v>502</v>
      </c>
      <c r="B69" s="4" t="s">
        <v>517</v>
      </c>
    </row>
    <row r="70" spans="1:2">
      <c r="A70" s="4" t="s">
        <v>504</v>
      </c>
      <c r="B70" s="9" t="n">
        <v>14.88</v>
      </c>
    </row>
    <row r="71" spans="1:2">
      <c r="A71" s="4" t="s">
        <v>505</v>
      </c>
      <c r="B71" s="6" t="n">
        <v>258764</v>
      </c>
    </row>
    <row r="72" spans="1:2">
      <c r="A72" s="4" t="s">
        <v>504</v>
      </c>
      <c r="B72" s="9" t="n">
        <v>14.88</v>
      </c>
    </row>
    <row r="73" spans="1:2">
      <c r="A73" s="4" t="s">
        <v>518</v>
      </c>
    </row>
    <row r="74" spans="1:2">
      <c r="A74" s="3" t="s">
        <v>396</v>
      </c>
    </row>
    <row r="75" spans="1:2">
      <c r="A75" s="4" t="s">
        <v>498</v>
      </c>
      <c r="B75" s="10" t="n">
        <v>16.17</v>
      </c>
    </row>
    <row r="76" spans="1:2">
      <c r="A76" s="4" t="s">
        <v>499</v>
      </c>
      <c r="B76" s="9" t="n">
        <v>17.6</v>
      </c>
    </row>
    <row r="77" spans="1:2">
      <c r="A77" s="3" t="s">
        <v>500</v>
      </c>
    </row>
    <row r="78" spans="1:2">
      <c r="A78" s="4" t="s">
        <v>501</v>
      </c>
      <c r="B78" s="6" t="n">
        <v>857728</v>
      </c>
    </row>
    <row r="79" spans="1:2">
      <c r="A79" s="4" t="s">
        <v>502</v>
      </c>
      <c r="B79" s="4" t="s">
        <v>519</v>
      </c>
    </row>
    <row r="80" spans="1:2">
      <c r="A80" s="4" t="s">
        <v>504</v>
      </c>
      <c r="B80" s="9" t="n">
        <v>16.65</v>
      </c>
    </row>
    <row r="81" spans="1:2">
      <c r="A81" s="4" t="s">
        <v>505</v>
      </c>
      <c r="B81" s="6" t="n">
        <v>117722</v>
      </c>
    </row>
    <row r="82" spans="1:2">
      <c r="A82" s="4" t="s">
        <v>504</v>
      </c>
      <c r="B82" s="9" t="n">
        <v>16.58</v>
      </c>
    </row>
    <row r="83" spans="1:2">
      <c r="A83" s="4" t="s">
        <v>520</v>
      </c>
    </row>
    <row r="84" spans="1:2">
      <c r="A84" s="3" t="s">
        <v>396</v>
      </c>
    </row>
    <row r="85" spans="1:2">
      <c r="A85" s="4" t="s">
        <v>498</v>
      </c>
      <c r="B85" s="10" t="n">
        <v>1.64</v>
      </c>
    </row>
    <row r="86" spans="1:2">
      <c r="A86" s="4" t="s">
        <v>499</v>
      </c>
      <c r="B86" s="9" t="n">
        <v>17.6</v>
      </c>
    </row>
    <row r="87" spans="1:2">
      <c r="A87" s="3" t="s">
        <v>500</v>
      </c>
    </row>
    <row r="88" spans="1:2">
      <c r="A88" s="4" t="s">
        <v>501</v>
      </c>
      <c r="B88" s="6" t="n">
        <v>5973049</v>
      </c>
    </row>
    <row r="89" spans="1:2">
      <c r="A89" s="4" t="s">
        <v>502</v>
      </c>
      <c r="B89" s="4" t="s">
        <v>485</v>
      </c>
    </row>
    <row r="90" spans="1:2">
      <c r="A90" s="4" t="s">
        <v>504</v>
      </c>
      <c r="B90" s="9" t="n">
        <v>10.42</v>
      </c>
    </row>
    <row r="91" spans="1:2">
      <c r="A91" s="4" t="s">
        <v>505</v>
      </c>
      <c r="B91" s="6" t="n">
        <v>3516237</v>
      </c>
    </row>
    <row r="92" spans="1:2">
      <c r="A92" s="4" t="s">
        <v>504</v>
      </c>
      <c r="B92" s="9" t="n">
        <v>7.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521</v>
      </c>
      <c r="C1" s="2" t="s">
        <v>1</v>
      </c>
    </row>
    <row r="2" spans="1:5">
      <c r="C2" s="2" t="s">
        <v>2</v>
      </c>
      <c r="D2" s="2" t="s">
        <v>30</v>
      </c>
      <c r="E2" s="2" t="s">
        <v>82</v>
      </c>
    </row>
    <row r="3" spans="1:5">
      <c r="A3" s="4" t="s">
        <v>414</v>
      </c>
    </row>
    <row r="4" spans="1:5">
      <c r="A4" s="3" t="s">
        <v>522</v>
      </c>
    </row>
    <row r="5" spans="1:5">
      <c r="A5" s="4" t="s">
        <v>523</v>
      </c>
      <c r="B5" s="4" t="s">
        <v>41</v>
      </c>
      <c r="C5" s="6" t="n">
        <v>672307</v>
      </c>
    </row>
    <row r="6" spans="1:5">
      <c r="A6" s="4" t="s">
        <v>469</v>
      </c>
      <c r="B6" s="4" t="s">
        <v>41</v>
      </c>
      <c r="C6" s="6" t="n">
        <v>439510</v>
      </c>
    </row>
    <row r="7" spans="1:5">
      <c r="A7" s="4" t="s">
        <v>524</v>
      </c>
      <c r="B7" s="4" t="s">
        <v>41</v>
      </c>
      <c r="C7" s="6" t="n">
        <v>-65693</v>
      </c>
    </row>
    <row r="8" spans="1:5">
      <c r="A8" s="4" t="s">
        <v>525</v>
      </c>
      <c r="B8" s="4" t="s">
        <v>41</v>
      </c>
      <c r="C8" s="6" t="n">
        <v>-161064</v>
      </c>
    </row>
    <row r="9" spans="1:5">
      <c r="A9" s="4" t="s">
        <v>523</v>
      </c>
      <c r="B9" s="4" t="s">
        <v>41</v>
      </c>
      <c r="C9" s="6" t="n">
        <v>885060</v>
      </c>
      <c r="D9" s="6" t="n">
        <v>672307</v>
      </c>
    </row>
    <row r="10" spans="1:5">
      <c r="A10" s="3" t="s">
        <v>526</v>
      </c>
    </row>
    <row r="11" spans="1:5">
      <c r="A11" s="4" t="s">
        <v>527</v>
      </c>
      <c r="C11" s="9" t="n">
        <v>11.76</v>
      </c>
    </row>
    <row r="12" spans="1:5">
      <c r="A12" s="4" t="s">
        <v>528</v>
      </c>
      <c r="C12" s="10" t="n">
        <v>16.03</v>
      </c>
      <c r="D12" s="9" t="n">
        <v>13.25</v>
      </c>
      <c r="E12" s="9" t="n">
        <v>14.6</v>
      </c>
    </row>
    <row r="13" spans="1:5">
      <c r="A13" s="4" t="s">
        <v>529</v>
      </c>
      <c r="C13" s="10" t="n">
        <v>13.95</v>
      </c>
    </row>
    <row r="14" spans="1:5">
      <c r="A14" s="4" t="s">
        <v>530</v>
      </c>
      <c r="C14" s="10" t="n">
        <v>13.24</v>
      </c>
    </row>
    <row r="15" spans="1:5">
      <c r="A15" s="4" t="s">
        <v>531</v>
      </c>
      <c r="C15" s="9" t="n">
        <v>13.45</v>
      </c>
      <c r="D15" s="9" t="n">
        <v>11.76</v>
      </c>
    </row>
    <row r="16" spans="1:5">
      <c r="A16" s="4" t="s">
        <v>532</v>
      </c>
      <c r="C16" s="7" t="n">
        <v>7045</v>
      </c>
    </row>
    <row r="17" spans="1:5">
      <c r="A17" s="4" t="s">
        <v>533</v>
      </c>
      <c r="B17" s="4" t="s">
        <v>358</v>
      </c>
      <c r="C17" s="7" t="n">
        <v>2188</v>
      </c>
    </row>
    <row r="18" spans="1:5">
      <c r="A18" s="4" t="s">
        <v>420</v>
      </c>
    </row>
    <row r="19" spans="1:5">
      <c r="A19" s="3" t="s">
        <v>522</v>
      </c>
    </row>
    <row r="20" spans="1:5">
      <c r="A20" s="4" t="s">
        <v>469</v>
      </c>
      <c r="B20" s="4" t="s">
        <v>41</v>
      </c>
      <c r="C20" s="6" t="n">
        <v>192624</v>
      </c>
    </row>
    <row r="21" spans="1:5">
      <c r="A21" t="n"/>
    </row>
    <row r="22" spans="1:5">
      <c r="A22" s="4" t="s">
        <v>41</v>
      </c>
      <c r="B22" s="4" t="s">
        <v>440</v>
      </c>
    </row>
    <row r="23" spans="1:5">
      <c r="A23" s="4" t="s">
        <v>358</v>
      </c>
      <c r="B23" s="4" t="s">
        <v>534</v>
      </c>
    </row>
  </sheetData>
  <mergeCells count="5">
    <mergeCell ref="A1:B2"/>
    <mergeCell ref="C1:E1"/>
    <mergeCell ref="A21:D21"/>
    <mergeCell ref="B22:D22"/>
    <mergeCell ref="B23:D2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N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35</v>
      </c>
      <c r="B1" s="2" t="s">
        <v>536</v>
      </c>
      <c r="J1" s="2" t="s">
        <v>1</v>
      </c>
    </row>
    <row r="2" spans="1:14">
      <c r="B2" s="2" t="s">
        <v>2</v>
      </c>
      <c r="C2" s="2" t="s">
        <v>537</v>
      </c>
      <c r="D2" s="2" t="s">
        <v>4</v>
      </c>
      <c r="E2" s="2" t="s">
        <v>538</v>
      </c>
      <c r="F2" s="2" t="s">
        <v>30</v>
      </c>
      <c r="G2" s="2" t="s">
        <v>539</v>
      </c>
      <c r="H2" s="2" t="s">
        <v>540</v>
      </c>
      <c r="I2" s="2" t="s">
        <v>541</v>
      </c>
      <c r="J2" s="2" t="s">
        <v>2</v>
      </c>
      <c r="K2" s="2" t="s">
        <v>30</v>
      </c>
      <c r="L2" s="2" t="s">
        <v>82</v>
      </c>
      <c r="M2" s="2" t="s">
        <v>542</v>
      </c>
      <c r="N2" s="2" t="s">
        <v>543</v>
      </c>
    </row>
    <row r="3" spans="1:14">
      <c r="A3" s="3" t="s">
        <v>544</v>
      </c>
    </row>
    <row r="4" spans="1:14">
      <c r="A4" s="4" t="s">
        <v>103</v>
      </c>
      <c r="B4" s="7" t="n">
        <v>-15293</v>
      </c>
      <c r="C4" s="7" t="n">
        <v>-10917</v>
      </c>
      <c r="D4" s="7" t="n">
        <v>-13001</v>
      </c>
      <c r="E4" s="7" t="n">
        <v>-11213</v>
      </c>
      <c r="F4" s="7" t="n">
        <v>-14782</v>
      </c>
      <c r="G4" s="7" t="n">
        <v>-13938</v>
      </c>
      <c r="H4" s="7" t="n">
        <v>-8993</v>
      </c>
      <c r="I4" s="7" t="n">
        <v>5295</v>
      </c>
      <c r="J4" s="7" t="n">
        <v>-50424</v>
      </c>
      <c r="K4" s="7" t="n">
        <v>-32418</v>
      </c>
      <c r="L4" s="7" t="n">
        <v>-16068</v>
      </c>
    </row>
    <row r="5" spans="1:14">
      <c r="A5" s="4" t="s">
        <v>107</v>
      </c>
      <c r="J5" s="6" t="n">
        <v>67671</v>
      </c>
      <c r="K5" s="6" t="n">
        <v>65225</v>
      </c>
      <c r="L5" s="6" t="n">
        <v>62607</v>
      </c>
    </row>
    <row r="6" spans="1:14">
      <c r="A6" s="4" t="s">
        <v>106</v>
      </c>
      <c r="J6" s="9" t="n">
        <v>-0.75</v>
      </c>
      <c r="K6" s="9" t="n">
        <v>-0.5</v>
      </c>
      <c r="L6" s="9" t="n">
        <v>-0.26</v>
      </c>
    </row>
    <row r="7" spans="1:14">
      <c r="A7" s="4" t="s">
        <v>545</v>
      </c>
      <c r="J7" s="6" t="n">
        <v>2014</v>
      </c>
      <c r="K7" s="6" t="n">
        <v>2325</v>
      </c>
      <c r="L7" s="6" t="n">
        <v>3011</v>
      </c>
    </row>
    <row r="8" spans="1:14">
      <c r="A8" s="4" t="s">
        <v>546</v>
      </c>
      <c r="J8" s="6" t="n">
        <v>14767</v>
      </c>
      <c r="K8" s="6" t="n">
        <v>3588</v>
      </c>
      <c r="L8" s="6" t="n">
        <v>3588</v>
      </c>
    </row>
    <row r="9" spans="1:14">
      <c r="A9" s="4" t="s">
        <v>547</v>
      </c>
    </row>
    <row r="10" spans="1:14">
      <c r="A10" s="3" t="s">
        <v>544</v>
      </c>
    </row>
    <row r="11" spans="1:14">
      <c r="A11" s="4" t="s">
        <v>545</v>
      </c>
      <c r="J11" s="6" t="n">
        <v>1651</v>
      </c>
      <c r="K11" s="6" t="n">
        <v>1822</v>
      </c>
      <c r="L11" s="6" t="n">
        <v>2374</v>
      </c>
    </row>
    <row r="12" spans="1:14">
      <c r="A12" s="4" t="s">
        <v>548</v>
      </c>
    </row>
    <row r="13" spans="1:14">
      <c r="A13" s="3" t="s">
        <v>544</v>
      </c>
    </row>
    <row r="14" spans="1:14">
      <c r="A14" s="4" t="s">
        <v>545</v>
      </c>
      <c r="J14" s="6" t="n">
        <v>133</v>
      </c>
      <c r="K14" s="6" t="n">
        <v>321</v>
      </c>
      <c r="L14" s="6" t="n">
        <v>403</v>
      </c>
    </row>
    <row r="15" spans="1:14">
      <c r="A15" s="4" t="s">
        <v>549</v>
      </c>
    </row>
    <row r="16" spans="1:14">
      <c r="A16" s="3" t="s">
        <v>544</v>
      </c>
    </row>
    <row r="17" spans="1:14">
      <c r="A17" s="4" t="s">
        <v>545</v>
      </c>
      <c r="J17" s="6" t="n">
        <v>230</v>
      </c>
      <c r="K17" s="6" t="n">
        <v>182</v>
      </c>
      <c r="L17" s="6" t="n">
        <v>234</v>
      </c>
    </row>
    <row r="18" spans="1:14">
      <c r="A18" s="4" t="s">
        <v>550</v>
      </c>
    </row>
    <row r="19" spans="1:14">
      <c r="A19" s="3" t="s">
        <v>544</v>
      </c>
    </row>
    <row r="20" spans="1:14">
      <c r="A20" s="4" t="s">
        <v>551</v>
      </c>
      <c r="N20" s="4" t="s">
        <v>552</v>
      </c>
    </row>
    <row r="21" spans="1:14">
      <c r="A21" s="4" t="s">
        <v>553</v>
      </c>
      <c r="N21" s="7" t="n">
        <v>86300</v>
      </c>
    </row>
    <row r="22" spans="1:14">
      <c r="A22" s="4" t="s">
        <v>554</v>
      </c>
    </row>
    <row r="23" spans="1:14">
      <c r="A23" s="3" t="s">
        <v>544</v>
      </c>
    </row>
    <row r="24" spans="1:14">
      <c r="A24" s="4" t="s">
        <v>551</v>
      </c>
      <c r="M24" s="4" t="s">
        <v>555</v>
      </c>
    </row>
    <row r="25" spans="1:14">
      <c r="A25" s="4" t="s">
        <v>553</v>
      </c>
      <c r="M25" s="7" t="n">
        <v>125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1"/>
    <col customWidth="1" max="5" min="5" width="21"/>
  </cols>
  <sheetData>
    <row r="1" spans="1:5">
      <c r="A1" s="1" t="s">
        <v>556</v>
      </c>
      <c r="B1" s="2" t="s">
        <v>557</v>
      </c>
      <c r="C1" s="2" t="s">
        <v>558</v>
      </c>
      <c r="D1" s="2" t="s">
        <v>373</v>
      </c>
      <c r="E1" s="2" t="s">
        <v>559</v>
      </c>
    </row>
    <row r="2" spans="1:5">
      <c r="A2" s="3" t="s">
        <v>560</v>
      </c>
    </row>
    <row r="3" spans="1:5">
      <c r="A3" s="4" t="s">
        <v>168</v>
      </c>
      <c r="C3" s="7" t="n">
        <v>125000</v>
      </c>
      <c r="D3" s="7" t="n">
        <v>0</v>
      </c>
      <c r="E3" s="7" t="n">
        <v>86250</v>
      </c>
    </row>
    <row r="4" spans="1:5">
      <c r="A4" s="4" t="s">
        <v>561</v>
      </c>
      <c r="C4" s="6" t="n">
        <v>-3617</v>
      </c>
      <c r="D4" s="6" t="n">
        <v>0</v>
      </c>
      <c r="E4" s="7" t="n">
        <v>-3657</v>
      </c>
    </row>
    <row r="5" spans="1:5">
      <c r="A5" s="4" t="s">
        <v>55</v>
      </c>
      <c r="C5" s="6" t="n">
        <v>172515</v>
      </c>
      <c r="D5" s="7" t="n">
        <v>70407</v>
      </c>
    </row>
    <row r="6" spans="1:5">
      <c r="A6" s="4" t="s">
        <v>562</v>
      </c>
      <c r="B6" s="7" t="n">
        <v>7400</v>
      </c>
    </row>
    <row r="7" spans="1:5">
      <c r="A7" s="4" t="s">
        <v>563</v>
      </c>
    </row>
    <row r="8" spans="1:5">
      <c r="A8" s="3" t="s">
        <v>560</v>
      </c>
    </row>
    <row r="9" spans="1:5">
      <c r="A9" s="4" t="s">
        <v>553</v>
      </c>
      <c r="B9" s="7" t="n">
        <v>86300</v>
      </c>
    </row>
    <row r="10" spans="1:5">
      <c r="A10" s="4" t="s">
        <v>551</v>
      </c>
      <c r="B10" s="4" t="s">
        <v>552</v>
      </c>
    </row>
    <row r="11" spans="1:5">
      <c r="A11" s="4" t="s">
        <v>168</v>
      </c>
      <c r="B11" s="7" t="n">
        <v>82600</v>
      </c>
    </row>
    <row r="12" spans="1:5">
      <c r="A12" s="4" t="s">
        <v>564</v>
      </c>
      <c r="B12" s="4" t="s">
        <v>430</v>
      </c>
    </row>
    <row r="13" spans="1:5">
      <c r="A13" s="4" t="s">
        <v>565</v>
      </c>
      <c r="B13" s="11" t="n">
        <v>0.0416051</v>
      </c>
    </row>
    <row r="14" spans="1:5">
      <c r="A14" s="4" t="s">
        <v>566</v>
      </c>
      <c r="B14" s="9" t="n">
        <v>24.04</v>
      </c>
    </row>
    <row r="15" spans="1:5">
      <c r="A15" s="4" t="s">
        <v>567</v>
      </c>
      <c r="B15" s="4" t="s">
        <v>398</v>
      </c>
    </row>
    <row r="16" spans="1:5">
      <c r="A16" s="4" t="s">
        <v>568</v>
      </c>
      <c r="B16" s="7" t="n">
        <v>66900</v>
      </c>
    </row>
    <row r="17" spans="1:5">
      <c r="A17" s="4" t="s">
        <v>569</v>
      </c>
      <c r="B17" s="6" t="n">
        <v>19300</v>
      </c>
    </row>
    <row r="18" spans="1:5">
      <c r="A18" s="4" t="s">
        <v>570</v>
      </c>
      <c r="B18" s="7" t="n">
        <v>3700</v>
      </c>
    </row>
    <row r="19" spans="1:5">
      <c r="A19" s="4" t="s">
        <v>55</v>
      </c>
      <c r="C19" s="6" t="n">
        <v>74000</v>
      </c>
    </row>
    <row r="20" spans="1:5">
      <c r="A20" s="4" t="s">
        <v>165</v>
      </c>
      <c r="C20" s="6" t="n">
        <v>1900</v>
      </c>
    </row>
    <row r="21" spans="1:5">
      <c r="A21" s="4" t="s">
        <v>571</v>
      </c>
      <c r="B21" s="10" t="n">
        <v>29.02</v>
      </c>
    </row>
    <row r="22" spans="1:5">
      <c r="A22" s="4" t="s">
        <v>572</v>
      </c>
    </row>
    <row r="23" spans="1:5">
      <c r="A23" s="3" t="s">
        <v>560</v>
      </c>
    </row>
    <row r="24" spans="1:5">
      <c r="A24" s="4" t="s">
        <v>573</v>
      </c>
      <c r="C24" s="6" t="n">
        <v>5700</v>
      </c>
    </row>
    <row r="25" spans="1:5">
      <c r="A25" s="4" t="s">
        <v>574</v>
      </c>
    </row>
    <row r="26" spans="1:5">
      <c r="A26" s="3" t="s">
        <v>560</v>
      </c>
    </row>
    <row r="27" spans="1:5">
      <c r="A27" s="4" t="s">
        <v>573</v>
      </c>
      <c r="C27" s="7" t="n">
        <v>6900</v>
      </c>
    </row>
    <row r="28" spans="1:5">
      <c r="A28" s="4" t="s">
        <v>575</v>
      </c>
    </row>
    <row r="29" spans="1:5">
      <c r="A29" s="3" t="s">
        <v>560</v>
      </c>
    </row>
    <row r="30" spans="1:5">
      <c r="A30" s="4" t="s">
        <v>570</v>
      </c>
      <c r="B30" s="7" t="n">
        <v>2900</v>
      </c>
    </row>
    <row r="31" spans="1:5">
      <c r="A31" s="4" t="s">
        <v>576</v>
      </c>
    </row>
    <row r="32" spans="1:5">
      <c r="A32" s="3" t="s">
        <v>560</v>
      </c>
    </row>
    <row r="33" spans="1:5">
      <c r="A33" s="4" t="s">
        <v>570</v>
      </c>
      <c r="B33" s="7" t="n">
        <v>800</v>
      </c>
    </row>
    <row r="34" spans="1:5">
      <c r="A34" s="4" t="s">
        <v>577</v>
      </c>
    </row>
    <row r="35" spans="1:5">
      <c r="A35" s="3" t="s">
        <v>560</v>
      </c>
    </row>
    <row r="36" spans="1:5">
      <c r="A36" s="4" t="s">
        <v>578</v>
      </c>
      <c r="B36" s="6" t="n">
        <v>20</v>
      </c>
    </row>
    <row r="37" spans="1:5">
      <c r="A37" s="4" t="s">
        <v>579</v>
      </c>
      <c r="B37" s="4" t="s">
        <v>580</v>
      </c>
    </row>
    <row r="38" spans="1:5">
      <c r="A38" s="4" t="s">
        <v>581</v>
      </c>
      <c r="B38" s="4" t="s">
        <v>582</v>
      </c>
    </row>
    <row r="39" spans="1:5">
      <c r="A39" s="4" t="s">
        <v>564</v>
      </c>
      <c r="B39" s="4" t="s">
        <v>430</v>
      </c>
    </row>
    <row r="40" spans="1:5">
      <c r="A40" s="4" t="s">
        <v>583</v>
      </c>
    </row>
    <row r="41" spans="1:5">
      <c r="A41" s="3" t="s">
        <v>560</v>
      </c>
    </row>
    <row r="42" spans="1:5">
      <c r="A42" s="4" t="s">
        <v>578</v>
      </c>
      <c r="B42" s="6" t="n">
        <v>20</v>
      </c>
    </row>
    <row r="43" spans="1:5">
      <c r="A43" s="4" t="s">
        <v>579</v>
      </c>
      <c r="B43" s="4" t="s">
        <v>580</v>
      </c>
    </row>
    <row r="44" spans="1:5">
      <c r="A44" s="4" t="s">
        <v>584</v>
      </c>
      <c r="B44" s="6" t="n">
        <v>5</v>
      </c>
    </row>
    <row r="45" spans="1:5">
      <c r="A45" s="4" t="s">
        <v>585</v>
      </c>
      <c r="B45" s="4" t="s">
        <v>340</v>
      </c>
    </row>
    <row r="46" spans="1:5">
      <c r="A46" s="4" t="s">
        <v>581</v>
      </c>
      <c r="B46" s="4" t="s">
        <v>582</v>
      </c>
    </row>
    <row r="47" spans="1:5">
      <c r="A47" s="4" t="s">
        <v>564</v>
      </c>
      <c r="B47" s="4" t="s">
        <v>58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22"/>
    <col customWidth="1" max="5" min="5" width="21"/>
  </cols>
  <sheetData>
    <row r="1" spans="1:5">
      <c r="A1" s="1" t="s">
        <v>587</v>
      </c>
      <c r="B1" s="2" t="s">
        <v>588</v>
      </c>
      <c r="C1" s="2" t="s">
        <v>589</v>
      </c>
      <c r="D1" s="2" t="s">
        <v>590</v>
      </c>
      <c r="E1" s="2" t="s">
        <v>373</v>
      </c>
    </row>
    <row r="2" spans="1:5">
      <c r="A2" s="3" t="s">
        <v>591</v>
      </c>
    </row>
    <row r="3" spans="1:5">
      <c r="A3" s="4" t="s">
        <v>55</v>
      </c>
      <c r="D3" s="7" t="n">
        <v>172515</v>
      </c>
      <c r="E3" s="7" t="n">
        <v>70407</v>
      </c>
    </row>
    <row r="4" spans="1:5">
      <c r="A4" s="4" t="s">
        <v>592</v>
      </c>
    </row>
    <row r="5" spans="1:5">
      <c r="A5" s="3" t="s">
        <v>591</v>
      </c>
    </row>
    <row r="6" spans="1:5">
      <c r="A6" s="4" t="s">
        <v>593</v>
      </c>
      <c r="C6" s="12" t="n">
        <v>13.6</v>
      </c>
    </row>
    <row r="7" spans="1:5">
      <c r="A7" s="4" t="s">
        <v>594</v>
      </c>
    </row>
    <row r="8" spans="1:5">
      <c r="A8" s="3" t="s">
        <v>591</v>
      </c>
    </row>
    <row r="9" spans="1:5">
      <c r="A9" s="4" t="s">
        <v>553</v>
      </c>
      <c r="B9" s="7" t="n">
        <v>125000</v>
      </c>
    </row>
    <row r="10" spans="1:5">
      <c r="A10" s="4" t="s">
        <v>551</v>
      </c>
      <c r="B10" s="4" t="s">
        <v>555</v>
      </c>
    </row>
    <row r="11" spans="1:5">
      <c r="A11" s="4" t="s">
        <v>578</v>
      </c>
      <c r="D11" s="6" t="n">
        <v>20</v>
      </c>
    </row>
    <row r="12" spans="1:5">
      <c r="A12" s="4" t="s">
        <v>579</v>
      </c>
      <c r="D12" s="4" t="s">
        <v>580</v>
      </c>
    </row>
    <row r="13" spans="1:5">
      <c r="A13" s="4" t="s">
        <v>584</v>
      </c>
      <c r="D13" s="6" t="n">
        <v>5</v>
      </c>
    </row>
    <row r="14" spans="1:5">
      <c r="A14" s="4" t="s">
        <v>585</v>
      </c>
      <c r="D14" s="4" t="s">
        <v>595</v>
      </c>
    </row>
    <row r="15" spans="1:5">
      <c r="A15" s="4" t="s">
        <v>581</v>
      </c>
      <c r="D15" s="4" t="s">
        <v>582</v>
      </c>
    </row>
    <row r="16" spans="1:5">
      <c r="A16" s="4" t="s">
        <v>564</v>
      </c>
      <c r="B16" s="4" t="s">
        <v>586</v>
      </c>
      <c r="D16" s="4" t="s">
        <v>430</v>
      </c>
    </row>
    <row r="17" spans="1:5">
      <c r="A17" s="4" t="s">
        <v>565</v>
      </c>
      <c r="B17" s="11" t="n">
        <v>0.08943139999999999</v>
      </c>
    </row>
    <row r="18" spans="1:5">
      <c r="A18" s="4" t="s">
        <v>566</v>
      </c>
      <c r="B18" s="9" t="n">
        <v>11.18</v>
      </c>
    </row>
    <row r="19" spans="1:5">
      <c r="A19" s="4" t="s">
        <v>568</v>
      </c>
      <c r="B19" s="7" t="n">
        <v>97800</v>
      </c>
    </row>
    <row r="20" spans="1:5">
      <c r="A20" s="4" t="s">
        <v>569</v>
      </c>
      <c r="D20" s="7" t="n">
        <v>27200</v>
      </c>
    </row>
    <row r="21" spans="1:5">
      <c r="A21" s="4" t="s">
        <v>570</v>
      </c>
      <c r="B21" s="6" t="n">
        <v>3700</v>
      </c>
    </row>
    <row r="22" spans="1:5">
      <c r="A22" s="4" t="s">
        <v>55</v>
      </c>
      <c r="D22" s="6" t="n">
        <v>98500</v>
      </c>
    </row>
    <row r="23" spans="1:5">
      <c r="A23" s="4" t="s">
        <v>165</v>
      </c>
      <c r="D23" s="6" t="n">
        <v>2800</v>
      </c>
    </row>
    <row r="24" spans="1:5">
      <c r="A24" s="4" t="s">
        <v>596</v>
      </c>
    </row>
    <row r="25" spans="1:5">
      <c r="A25" s="3" t="s">
        <v>591</v>
      </c>
    </row>
    <row r="26" spans="1:5">
      <c r="A26" s="4" t="s">
        <v>573</v>
      </c>
      <c r="D26" s="6" t="n">
        <v>9100</v>
      </c>
    </row>
    <row r="27" spans="1:5">
      <c r="A27" s="4" t="s">
        <v>597</v>
      </c>
    </row>
    <row r="28" spans="1:5">
      <c r="A28" s="3" t="s">
        <v>591</v>
      </c>
    </row>
    <row r="29" spans="1:5">
      <c r="A29" s="4" t="s">
        <v>573</v>
      </c>
      <c r="D29" s="7" t="n">
        <v>10700</v>
      </c>
    </row>
    <row r="30" spans="1:5">
      <c r="A30" s="4" t="s">
        <v>598</v>
      </c>
    </row>
    <row r="31" spans="1:5">
      <c r="A31" s="3" t="s">
        <v>591</v>
      </c>
    </row>
    <row r="32" spans="1:5">
      <c r="A32" s="4" t="s">
        <v>570</v>
      </c>
      <c r="B32" s="6" t="n">
        <v>2900</v>
      </c>
    </row>
    <row r="33" spans="1:5">
      <c r="A33" s="4" t="s">
        <v>599</v>
      </c>
    </row>
    <row r="34" spans="1:5">
      <c r="A34" s="3" t="s">
        <v>591</v>
      </c>
    </row>
    <row r="35" spans="1:5">
      <c r="A35" s="4" t="s">
        <v>570</v>
      </c>
      <c r="B35" s="7" t="n">
        <v>8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7"/>
    <col customWidth="1" max="2" min="2" width="15"/>
    <col customWidth="1" max="3" min="3" width="21"/>
    <col customWidth="1" max="4" min="4" width="21"/>
  </cols>
  <sheetData>
    <row r="1" spans="1:4">
      <c r="A1" s="1" t="s">
        <v>600</v>
      </c>
      <c r="B1" s="2" t="s">
        <v>536</v>
      </c>
      <c r="C1" s="2" t="s">
        <v>1</v>
      </c>
    </row>
    <row r="2" spans="1:4">
      <c r="B2" s="2" t="s">
        <v>537</v>
      </c>
      <c r="C2" s="2" t="s">
        <v>558</v>
      </c>
      <c r="D2" s="2" t="s">
        <v>601</v>
      </c>
    </row>
    <row r="3" spans="1:4">
      <c r="A3" s="4" t="s">
        <v>602</v>
      </c>
    </row>
    <row r="4" spans="1:4">
      <c r="A4" s="3" t="s">
        <v>560</v>
      </c>
    </row>
    <row r="5" spans="1:4">
      <c r="A5" s="4" t="s">
        <v>603</v>
      </c>
      <c r="D5" s="7" t="n">
        <v>20000000</v>
      </c>
    </row>
    <row r="6" spans="1:4">
      <c r="A6" s="4" t="s">
        <v>604</v>
      </c>
    </row>
    <row r="7" spans="1:4">
      <c r="A7" s="3" t="s">
        <v>560</v>
      </c>
    </row>
    <row r="8" spans="1:4">
      <c r="A8" s="4" t="s">
        <v>603</v>
      </c>
      <c r="C8" s="7" t="n">
        <v>7500000</v>
      </c>
    </row>
    <row r="9" spans="1:4">
      <c r="A9" s="4" t="s">
        <v>605</v>
      </c>
    </row>
    <row r="10" spans="1:4">
      <c r="A10" s="3" t="s">
        <v>560</v>
      </c>
    </row>
    <row r="11" spans="1:4">
      <c r="A11" s="4" t="s">
        <v>603</v>
      </c>
      <c r="C11" s="6" t="n">
        <v>20000000</v>
      </c>
    </row>
    <row r="12" spans="1:4">
      <c r="A12" s="4" t="s">
        <v>606</v>
      </c>
      <c r="B12" s="12" t="n">
        <v>1.5</v>
      </c>
    </row>
    <row r="13" spans="1:4">
      <c r="A13" s="4" t="s">
        <v>607</v>
      </c>
    </row>
    <row r="14" spans="1:4">
      <c r="A14" s="3" t="s">
        <v>560</v>
      </c>
    </row>
    <row r="15" spans="1:4">
      <c r="A15" s="4" t="s">
        <v>603</v>
      </c>
      <c r="C15" s="6" t="n">
        <v>10000000</v>
      </c>
    </row>
    <row r="16" spans="1:4">
      <c r="A16" s="4" t="s">
        <v>608</v>
      </c>
    </row>
    <row r="17" spans="1:4">
      <c r="A17" s="3" t="s">
        <v>560</v>
      </c>
    </row>
    <row r="18" spans="1:4">
      <c r="A18" s="4" t="s">
        <v>609</v>
      </c>
      <c r="C18" s="7" t="n">
        <v>30000000</v>
      </c>
    </row>
    <row r="19" spans="1:4">
      <c r="A19" s="4" t="s">
        <v>610</v>
      </c>
      <c r="C19" s="4" t="s">
        <v>5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15"/>
    <col customWidth="1" max="7" min="7" width="46"/>
  </cols>
  <sheetData>
    <row r="1" spans="1:7">
      <c r="A1" s="1" t="s">
        <v>108</v>
      </c>
      <c r="B1" s="2" t="s">
        <v>109</v>
      </c>
      <c r="C1" s="2" t="s">
        <v>110</v>
      </c>
      <c r="D1" s="2" t="s">
        <v>111</v>
      </c>
      <c r="E1" s="2" t="s">
        <v>112</v>
      </c>
      <c r="F1" s="2" t="s">
        <v>113</v>
      </c>
      <c r="G1" s="2" t="s">
        <v>114</v>
      </c>
    </row>
    <row r="2" spans="1:7">
      <c r="A2" s="4" t="s">
        <v>115</v>
      </c>
      <c r="C2" s="6" t="n">
        <v>63069000</v>
      </c>
    </row>
    <row r="3" spans="1:7">
      <c r="A3" s="4" t="s">
        <v>116</v>
      </c>
      <c r="B3" s="7" t="n">
        <v>94474</v>
      </c>
      <c r="C3" s="7" t="n">
        <v>63</v>
      </c>
      <c r="D3" s="7" t="n">
        <v>295338</v>
      </c>
      <c r="E3" s="7" t="n">
        <v>-200014</v>
      </c>
      <c r="F3" s="7" t="n">
        <v>-661</v>
      </c>
      <c r="G3" s="7" t="n">
        <v>-252</v>
      </c>
    </row>
    <row r="4" spans="1:7">
      <c r="A4" s="3" t="s">
        <v>117</v>
      </c>
    </row>
    <row r="5" spans="1:7">
      <c r="A5" s="4" t="s">
        <v>118</v>
      </c>
      <c r="C5" s="6" t="n">
        <v>974000</v>
      </c>
    </row>
    <row r="6" spans="1:7">
      <c r="A6" s="4" t="s">
        <v>119</v>
      </c>
      <c r="B6" s="6" t="n">
        <v>4875</v>
      </c>
      <c r="C6" s="7" t="n">
        <v>1</v>
      </c>
      <c r="D6" s="6" t="n">
        <v>4874</v>
      </c>
    </row>
    <row r="7" spans="1:7">
      <c r="A7" s="4" t="s">
        <v>120</v>
      </c>
      <c r="C7" s="6" t="n">
        <v>216000</v>
      </c>
    </row>
    <row r="8" spans="1:7">
      <c r="A8" s="4" t="s">
        <v>121</v>
      </c>
      <c r="B8" s="6" t="n">
        <v>2444</v>
      </c>
      <c r="D8" s="6" t="n">
        <v>2444</v>
      </c>
    </row>
    <row r="9" spans="1:7">
      <c r="A9" s="4" t="s">
        <v>122</v>
      </c>
      <c r="C9" s="6" t="n">
        <v>48000</v>
      </c>
    </row>
    <row r="10" spans="1:7">
      <c r="A10" s="4" t="s">
        <v>123</v>
      </c>
      <c r="B10" s="6" t="n">
        <v>752</v>
      </c>
      <c r="D10" s="6" t="n">
        <v>752</v>
      </c>
    </row>
    <row r="11" spans="1:7">
      <c r="A11" s="4" t="s">
        <v>124</v>
      </c>
      <c r="C11" s="6" t="n">
        <v>-495000</v>
      </c>
    </row>
    <row r="12" spans="1:7">
      <c r="A12" s="4" t="s">
        <v>125</v>
      </c>
      <c r="B12" s="6" t="n">
        <v>0</v>
      </c>
      <c r="D12" s="6" t="n">
        <v>-661</v>
      </c>
      <c r="F12" s="6" t="n">
        <v>661</v>
      </c>
    </row>
    <row r="13" spans="1:7">
      <c r="A13" s="4" t="s">
        <v>126</v>
      </c>
      <c r="B13" s="6" t="n">
        <v>4627</v>
      </c>
      <c r="D13" s="6" t="n">
        <v>4627</v>
      </c>
    </row>
    <row r="14" spans="1:7">
      <c r="A14" s="4" t="s">
        <v>127</v>
      </c>
      <c r="C14" s="6" t="n">
        <v>54000</v>
      </c>
    </row>
    <row r="15" spans="1:7">
      <c r="A15" s="4" t="s">
        <v>128</v>
      </c>
      <c r="B15" s="6" t="n">
        <v>0</v>
      </c>
    </row>
    <row r="16" spans="1:7">
      <c r="A16" s="4" t="s">
        <v>129</v>
      </c>
      <c r="B16" s="6" t="n">
        <v>2476</v>
      </c>
      <c r="D16" s="6" t="n">
        <v>2476</v>
      </c>
    </row>
    <row r="17" spans="1:7">
      <c r="A17" s="4" t="s">
        <v>130</v>
      </c>
      <c r="B17" s="6" t="n">
        <v>819</v>
      </c>
      <c r="D17" s="6" t="n">
        <v>819</v>
      </c>
    </row>
    <row r="18" spans="1:7">
      <c r="A18" s="4" t="s">
        <v>131</v>
      </c>
      <c r="B18" s="6" t="n">
        <v>19324</v>
      </c>
      <c r="D18" s="6" t="n">
        <v>19324</v>
      </c>
    </row>
    <row r="19" spans="1:7">
      <c r="A19" s="4" t="s">
        <v>132</v>
      </c>
      <c r="B19" s="6" t="n">
        <v>-819</v>
      </c>
      <c r="D19" s="6" t="n">
        <v>-819</v>
      </c>
    </row>
    <row r="20" spans="1:7">
      <c r="A20" s="4" t="s">
        <v>133</v>
      </c>
      <c r="B20" s="6" t="n">
        <v>-7418</v>
      </c>
      <c r="D20" s="6" t="n">
        <v>-7418</v>
      </c>
    </row>
    <row r="21" spans="1:7">
      <c r="A21" s="4" t="s">
        <v>103</v>
      </c>
      <c r="B21" s="6" t="n">
        <v>-16068</v>
      </c>
      <c r="E21" s="6" t="n">
        <v>-16068</v>
      </c>
    </row>
    <row r="22" spans="1:7">
      <c r="A22" s="4" t="s">
        <v>134</v>
      </c>
      <c r="B22" s="6" t="n">
        <v>-845</v>
      </c>
      <c r="G22" s="6" t="n">
        <v>-845</v>
      </c>
    </row>
    <row r="23" spans="1:7">
      <c r="A23" s="4" t="s">
        <v>135</v>
      </c>
      <c r="C23" s="6" t="n">
        <v>63866000</v>
      </c>
    </row>
    <row r="24" spans="1:7">
      <c r="A24" s="4" t="s">
        <v>136</v>
      </c>
      <c r="B24" s="6" t="n">
        <v>104641</v>
      </c>
      <c r="C24" s="7" t="n">
        <v>64</v>
      </c>
      <c r="D24" s="6" t="n">
        <v>321756</v>
      </c>
      <c r="E24" s="6" t="n">
        <v>-216082</v>
      </c>
      <c r="F24" s="6" t="n">
        <v>0</v>
      </c>
      <c r="G24" s="6" t="n">
        <v>-1097</v>
      </c>
    </row>
    <row r="25" spans="1:7">
      <c r="A25" s="3" t="s">
        <v>117</v>
      </c>
    </row>
    <row r="26" spans="1:7">
      <c r="A26" s="4" t="s">
        <v>118</v>
      </c>
      <c r="C26" s="6" t="n">
        <v>315000</v>
      </c>
    </row>
    <row r="27" spans="1:7">
      <c r="A27" s="4" t="s">
        <v>119</v>
      </c>
      <c r="B27" s="6" t="n">
        <v>1776</v>
      </c>
      <c r="D27" s="6" t="n">
        <v>1776</v>
      </c>
    </row>
    <row r="28" spans="1:7">
      <c r="A28" s="4" t="s">
        <v>120</v>
      </c>
      <c r="C28" s="6" t="n">
        <v>254000</v>
      </c>
    </row>
    <row r="29" spans="1:7">
      <c r="A29" s="4" t="s">
        <v>121</v>
      </c>
      <c r="B29" s="6" t="n">
        <v>2613</v>
      </c>
      <c r="D29" s="6" t="n">
        <v>2613</v>
      </c>
    </row>
    <row r="30" spans="1:7">
      <c r="A30" s="4" t="s">
        <v>122</v>
      </c>
      <c r="C30" s="6" t="n">
        <v>2684000</v>
      </c>
    </row>
    <row r="31" spans="1:7">
      <c r="A31" s="4" t="s">
        <v>123</v>
      </c>
      <c r="B31" s="6" t="n">
        <v>38630</v>
      </c>
      <c r="C31" s="7" t="n">
        <v>3</v>
      </c>
      <c r="D31" s="6" t="n">
        <v>38627</v>
      </c>
    </row>
    <row r="32" spans="1:7">
      <c r="A32" s="4" t="s">
        <v>137</v>
      </c>
      <c r="C32" s="6" t="n">
        <v>58000</v>
      </c>
    </row>
    <row r="33" spans="1:7">
      <c r="A33" s="4" t="s">
        <v>138</v>
      </c>
      <c r="B33" s="6" t="n">
        <v>-2328</v>
      </c>
      <c r="F33" s="6" t="n">
        <v>-2328</v>
      </c>
    </row>
    <row r="34" spans="1:7">
      <c r="A34" s="4" t="s">
        <v>126</v>
      </c>
      <c r="B34" s="6" t="n">
        <v>5172</v>
      </c>
      <c r="D34" s="6" t="n">
        <v>5172</v>
      </c>
    </row>
    <row r="35" spans="1:7">
      <c r="A35" s="4" t="s">
        <v>127</v>
      </c>
      <c r="C35" s="6" t="n">
        <v>145000</v>
      </c>
    </row>
    <row r="36" spans="1:7">
      <c r="A36" s="4" t="s">
        <v>128</v>
      </c>
      <c r="B36" s="6" t="n">
        <v>0</v>
      </c>
    </row>
    <row r="37" spans="1:7">
      <c r="A37" s="4" t="s">
        <v>129</v>
      </c>
      <c r="B37" s="6" t="n">
        <v>2620</v>
      </c>
      <c r="D37" s="6" t="n">
        <v>2620</v>
      </c>
    </row>
    <row r="38" spans="1:7">
      <c r="A38" s="4" t="s">
        <v>130</v>
      </c>
      <c r="B38" s="6" t="n">
        <v>75</v>
      </c>
      <c r="D38" s="6" t="n">
        <v>75</v>
      </c>
    </row>
    <row r="39" spans="1:7">
      <c r="A39" s="4" t="s">
        <v>103</v>
      </c>
      <c r="B39" s="6" t="n">
        <v>-32418</v>
      </c>
      <c r="E39" s="6" t="n">
        <v>-32418</v>
      </c>
    </row>
    <row r="40" spans="1:7">
      <c r="A40" s="4" t="s">
        <v>134</v>
      </c>
      <c r="B40" s="7" t="n">
        <v>3369</v>
      </c>
      <c r="G40" s="6" t="n">
        <v>3369</v>
      </c>
    </row>
    <row r="41" spans="1:7">
      <c r="A41" s="4" t="s">
        <v>139</v>
      </c>
      <c r="B41" s="6" t="n">
        <v>67159511</v>
      </c>
      <c r="C41" s="6" t="n">
        <v>67322000</v>
      </c>
    </row>
    <row r="42" spans="1:7">
      <c r="A42" s="4" t="s">
        <v>140</v>
      </c>
      <c r="B42" s="7" t="n">
        <v>124150</v>
      </c>
      <c r="C42" s="7" t="n">
        <v>67</v>
      </c>
      <c r="D42" s="6" t="n">
        <v>372639</v>
      </c>
      <c r="E42" s="6" t="n">
        <v>-248500</v>
      </c>
      <c r="F42" s="6" t="n">
        <v>-2328</v>
      </c>
      <c r="G42" s="6" t="n">
        <v>2272</v>
      </c>
    </row>
    <row r="43" spans="1:7">
      <c r="A43" s="3" t="s">
        <v>117</v>
      </c>
    </row>
    <row r="44" spans="1:7">
      <c r="A44" s="4" t="s">
        <v>118</v>
      </c>
      <c r="C44" s="6" t="n">
        <v>397000</v>
      </c>
    </row>
    <row r="45" spans="1:7">
      <c r="A45" s="4" t="s">
        <v>119</v>
      </c>
      <c r="B45" s="6" t="n">
        <v>2871</v>
      </c>
      <c r="C45" s="7" t="n">
        <v>1</v>
      </c>
      <c r="D45" s="6" t="n">
        <v>2870</v>
      </c>
    </row>
    <row r="46" spans="1:7">
      <c r="A46" s="4" t="s">
        <v>120</v>
      </c>
      <c r="C46" s="6" t="n">
        <v>355000</v>
      </c>
    </row>
    <row r="47" spans="1:7">
      <c r="A47" s="4" t="s">
        <v>121</v>
      </c>
      <c r="B47" s="6" t="n">
        <v>2962</v>
      </c>
      <c r="D47" s="6" t="n">
        <v>2962</v>
      </c>
    </row>
    <row r="48" spans="1:7">
      <c r="A48" s="4" t="s">
        <v>138</v>
      </c>
      <c r="B48" s="6" t="n">
        <v>-481</v>
      </c>
      <c r="F48" s="6" t="n">
        <v>-481</v>
      </c>
    </row>
    <row r="49" spans="1:7">
      <c r="A49" s="4" t="s">
        <v>126</v>
      </c>
      <c r="B49" s="6" t="n">
        <v>6266</v>
      </c>
      <c r="D49" s="6" t="n">
        <v>6266</v>
      </c>
    </row>
    <row r="50" spans="1:7">
      <c r="A50" s="4" t="s">
        <v>127</v>
      </c>
      <c r="C50" s="6" t="n">
        <v>161000</v>
      </c>
    </row>
    <row r="51" spans="1:7">
      <c r="A51" s="4" t="s">
        <v>128</v>
      </c>
      <c r="B51" s="6" t="n">
        <v>0</v>
      </c>
    </row>
    <row r="52" spans="1:7">
      <c r="A52" s="4" t="s">
        <v>129</v>
      </c>
      <c r="B52" s="6" t="n">
        <v>2843</v>
      </c>
      <c r="D52" s="6" t="n">
        <v>2843</v>
      </c>
    </row>
    <row r="53" spans="1:7">
      <c r="A53" s="4" t="s">
        <v>130</v>
      </c>
      <c r="B53" s="6" t="n">
        <v>146</v>
      </c>
      <c r="D53" s="6" t="n">
        <v>146</v>
      </c>
    </row>
    <row r="54" spans="1:7">
      <c r="A54" s="4" t="s">
        <v>131</v>
      </c>
      <c r="B54" s="6" t="n">
        <v>17547</v>
      </c>
      <c r="D54" s="6" t="n">
        <v>17547</v>
      </c>
    </row>
    <row r="55" spans="1:7">
      <c r="A55" s="4" t="s">
        <v>132</v>
      </c>
      <c r="B55" s="6" t="n">
        <v>-811</v>
      </c>
      <c r="D55" s="6" t="n">
        <v>-811</v>
      </c>
    </row>
    <row r="56" spans="1:7">
      <c r="A56" s="4" t="s">
        <v>103</v>
      </c>
      <c r="B56" s="6" t="n">
        <v>-50424</v>
      </c>
      <c r="E56" s="6" t="n">
        <v>-50424</v>
      </c>
    </row>
    <row r="57" spans="1:7">
      <c r="A57" s="4" t="s">
        <v>134</v>
      </c>
      <c r="B57" s="7" t="n">
        <v>-1762</v>
      </c>
      <c r="G57" s="6" t="n">
        <v>-1762</v>
      </c>
    </row>
    <row r="58" spans="1:7">
      <c r="A58" s="4" t="s">
        <v>141</v>
      </c>
      <c r="B58" s="6" t="n">
        <v>68034386</v>
      </c>
      <c r="C58" s="6" t="n">
        <v>68235000</v>
      </c>
    </row>
    <row r="59" spans="1:7">
      <c r="A59" s="4" t="s">
        <v>142</v>
      </c>
      <c r="B59" s="7" t="n">
        <v>103307</v>
      </c>
      <c r="C59" s="7" t="n">
        <v>68</v>
      </c>
      <c r="D59" s="7" t="n">
        <v>404462</v>
      </c>
      <c r="E59" s="7" t="n">
        <v>-298924</v>
      </c>
      <c r="F59" s="7" t="n">
        <v>-2809</v>
      </c>
      <c r="G59" s="7" t="n">
        <v>51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43"/>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1</v>
      </c>
      <c r="B1" s="2" t="s">
        <v>536</v>
      </c>
      <c r="J1" s="2" t="s">
        <v>1</v>
      </c>
    </row>
    <row r="2" spans="1:12">
      <c r="B2" s="2" t="s">
        <v>2</v>
      </c>
      <c r="C2" s="2" t="s">
        <v>537</v>
      </c>
      <c r="D2" s="2" t="s">
        <v>4</v>
      </c>
      <c r="E2" s="2" t="s">
        <v>538</v>
      </c>
      <c r="F2" s="2" t="s">
        <v>30</v>
      </c>
      <c r="G2" s="2" t="s">
        <v>539</v>
      </c>
      <c r="H2" s="2" t="s">
        <v>540</v>
      </c>
      <c r="I2" s="2" t="s">
        <v>541</v>
      </c>
      <c r="J2" s="2" t="s">
        <v>2</v>
      </c>
      <c r="K2" s="2" t="s">
        <v>30</v>
      </c>
      <c r="L2" s="2" t="s">
        <v>82</v>
      </c>
    </row>
    <row r="3" spans="1:12">
      <c r="A3" s="3" t="s">
        <v>612</v>
      </c>
    </row>
    <row r="4" spans="1:12">
      <c r="A4" s="4" t="s">
        <v>84</v>
      </c>
      <c r="B4" s="7" t="n">
        <v>39232</v>
      </c>
      <c r="C4" s="7" t="n">
        <v>38231</v>
      </c>
      <c r="D4" s="7" t="n">
        <v>39479</v>
      </c>
      <c r="E4" s="7" t="n">
        <v>36671</v>
      </c>
      <c r="F4" s="7" t="n">
        <v>38847</v>
      </c>
      <c r="G4" s="7" t="n">
        <v>37150</v>
      </c>
      <c r="H4" s="7" t="n">
        <v>38327</v>
      </c>
      <c r="I4" s="7" t="n">
        <v>33264</v>
      </c>
      <c r="J4" s="7" t="n">
        <v>153612</v>
      </c>
      <c r="K4" s="7" t="n">
        <v>147588</v>
      </c>
      <c r="L4" s="7" t="n">
        <v>132257</v>
      </c>
    </row>
    <row r="5" spans="1:12">
      <c r="A5" s="4" t="s">
        <v>613</v>
      </c>
    </row>
    <row r="6" spans="1:12">
      <c r="A6" s="3" t="s">
        <v>612</v>
      </c>
    </row>
    <row r="7" spans="1:12">
      <c r="A7" s="4" t="s">
        <v>84</v>
      </c>
      <c r="J7" s="6" t="n">
        <v>107228</v>
      </c>
      <c r="K7" s="6" t="n">
        <v>106052</v>
      </c>
      <c r="L7" s="6" t="n">
        <v>102937</v>
      </c>
    </row>
    <row r="8" spans="1:12">
      <c r="A8" s="4" t="s">
        <v>614</v>
      </c>
    </row>
    <row r="9" spans="1:12">
      <c r="A9" s="3" t="s">
        <v>612</v>
      </c>
    </row>
    <row r="10" spans="1:12">
      <c r="A10" s="4" t="s">
        <v>84</v>
      </c>
      <c r="J10" s="6" t="n">
        <v>31089</v>
      </c>
      <c r="K10" s="6" t="n">
        <v>29131</v>
      </c>
      <c r="L10" s="6" t="n">
        <v>16101</v>
      </c>
    </row>
    <row r="11" spans="1:12">
      <c r="A11" s="4" t="s">
        <v>615</v>
      </c>
    </row>
    <row r="12" spans="1:12">
      <c r="A12" s="3" t="s">
        <v>612</v>
      </c>
    </row>
    <row r="13" spans="1:12">
      <c r="A13" s="4" t="s">
        <v>84</v>
      </c>
      <c r="J13" s="6" t="n">
        <v>15295</v>
      </c>
      <c r="K13" s="6" t="n">
        <v>12405</v>
      </c>
      <c r="L13" s="6" t="n">
        <v>13219</v>
      </c>
    </row>
    <row r="14" spans="1:12">
      <c r="A14" s="4" t="s">
        <v>616</v>
      </c>
    </row>
    <row r="15" spans="1:12">
      <c r="A15" s="3" t="s">
        <v>612</v>
      </c>
    </row>
    <row r="16" spans="1:12">
      <c r="A16" s="4" t="s">
        <v>84</v>
      </c>
      <c r="J16" s="6" t="n">
        <v>6589</v>
      </c>
      <c r="K16" s="6" t="n">
        <v>6509</v>
      </c>
      <c r="L16" s="6" t="n">
        <v>6118</v>
      </c>
    </row>
    <row r="17" spans="1:12">
      <c r="A17" s="4" t="s">
        <v>617</v>
      </c>
    </row>
    <row r="18" spans="1:12">
      <c r="A18" s="3" t="s">
        <v>612</v>
      </c>
    </row>
    <row r="19" spans="1:12">
      <c r="A19" s="4" t="s">
        <v>84</v>
      </c>
      <c r="J19" s="6" t="n">
        <v>8706</v>
      </c>
      <c r="K19" s="6" t="n">
        <v>5896</v>
      </c>
      <c r="L19" s="6" t="n">
        <v>7062</v>
      </c>
    </row>
    <row r="20" spans="1:12">
      <c r="A20" s="4" t="s">
        <v>618</v>
      </c>
    </row>
    <row r="21" spans="1:12">
      <c r="A21" s="3" t="s">
        <v>612</v>
      </c>
    </row>
    <row r="22" spans="1:12">
      <c r="A22" s="4" t="s">
        <v>84</v>
      </c>
      <c r="J22" s="7" t="n">
        <v>0</v>
      </c>
      <c r="K22" s="7" t="n">
        <v>0</v>
      </c>
      <c r="L22" s="7" t="n">
        <v>39</v>
      </c>
    </row>
    <row r="23" spans="1:12">
      <c r="A23" s="4" t="s">
        <v>619</v>
      </c>
    </row>
    <row r="24" spans="1:12">
      <c r="A24" s="3" t="s">
        <v>612</v>
      </c>
    </row>
    <row r="25" spans="1:12">
      <c r="A25" s="4" t="s">
        <v>620</v>
      </c>
      <c r="J25" s="4" t="s">
        <v>430</v>
      </c>
      <c r="K25" s="4" t="s">
        <v>430</v>
      </c>
      <c r="L25" s="4" t="s">
        <v>430</v>
      </c>
    </row>
    <row r="26" spans="1:12">
      <c r="A26" s="4" t="s">
        <v>621</v>
      </c>
    </row>
    <row r="27" spans="1:12">
      <c r="A27" s="3" t="s">
        <v>612</v>
      </c>
    </row>
    <row r="28" spans="1:12">
      <c r="A28" s="4" t="s">
        <v>620</v>
      </c>
      <c r="J28" s="4" t="s">
        <v>622</v>
      </c>
      <c r="K28" s="4" t="s">
        <v>623</v>
      </c>
      <c r="L28" s="4" t="s">
        <v>624</v>
      </c>
    </row>
    <row r="29" spans="1:12">
      <c r="A29" s="4" t="s">
        <v>625</v>
      </c>
    </row>
    <row r="30" spans="1:12">
      <c r="A30" s="3" t="s">
        <v>612</v>
      </c>
    </row>
    <row r="31" spans="1:12">
      <c r="A31" s="4" t="s">
        <v>620</v>
      </c>
      <c r="J31" s="4" t="s">
        <v>626</v>
      </c>
      <c r="K31" s="4" t="s">
        <v>627</v>
      </c>
      <c r="L31" s="4" t="s">
        <v>628</v>
      </c>
    </row>
    <row r="32" spans="1:12">
      <c r="A32" s="4" t="s">
        <v>629</v>
      </c>
    </row>
    <row r="33" spans="1:12">
      <c r="A33" s="3" t="s">
        <v>612</v>
      </c>
    </row>
    <row r="34" spans="1:12">
      <c r="A34" s="4" t="s">
        <v>620</v>
      </c>
      <c r="J34" s="4" t="s">
        <v>630</v>
      </c>
      <c r="K34" s="4" t="s">
        <v>631</v>
      </c>
      <c r="L34" s="4" t="s">
        <v>630</v>
      </c>
    </row>
    <row r="35" spans="1:12">
      <c r="A35" s="4" t="s">
        <v>632</v>
      </c>
    </row>
    <row r="36" spans="1:12">
      <c r="A36" s="3" t="s">
        <v>612</v>
      </c>
    </row>
    <row r="37" spans="1:12">
      <c r="A37" s="4" t="s">
        <v>620</v>
      </c>
      <c r="J37" s="4" t="s">
        <v>633</v>
      </c>
      <c r="K37" s="4" t="s">
        <v>634</v>
      </c>
      <c r="L37" s="4" t="s">
        <v>635</v>
      </c>
    </row>
    <row r="38" spans="1:12">
      <c r="A38" s="4" t="s">
        <v>636</v>
      </c>
    </row>
    <row r="39" spans="1:12">
      <c r="A39" s="3" t="s">
        <v>612</v>
      </c>
    </row>
    <row r="40" spans="1:12">
      <c r="A40" s="4" t="s">
        <v>620</v>
      </c>
      <c r="J40" s="4" t="s">
        <v>637</v>
      </c>
      <c r="K40" s="4" t="s">
        <v>638</v>
      </c>
      <c r="L40" s="4" t="s">
        <v>639</v>
      </c>
    </row>
    <row r="41" spans="1:12">
      <c r="A41" s="4" t="s">
        <v>640</v>
      </c>
    </row>
    <row r="42" spans="1:12">
      <c r="A42" s="3" t="s">
        <v>612</v>
      </c>
    </row>
    <row r="43" spans="1:12">
      <c r="A43" s="4" t="s">
        <v>620</v>
      </c>
      <c r="J43" s="4" t="s">
        <v>459</v>
      </c>
      <c r="K43" s="4" t="s">
        <v>459</v>
      </c>
      <c r="L43" s="4" t="s">
        <v>459</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N38"/>
  <sheetViews>
    <sheetView workbookViewId="0">
      <selection activeCell="A1" sqref="A1"/>
    </sheetView>
  </sheetViews>
  <sheetFormatPr baseColWidth="10" defaultRowHeight="15"/>
  <cols>
    <col customWidth="1" max="1" min="1" width="79"/>
    <col customWidth="1" max="2" min="2" width="38"/>
    <col customWidth="1" max="3" min="3" width="19"/>
    <col customWidth="1" max="4" min="4" width="38"/>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8"/>
    <col customWidth="1" max="13" min="13" width="21"/>
    <col customWidth="1" max="14" min="14" width="21"/>
  </cols>
  <sheetData>
    <row r="1" spans="1:14">
      <c r="A1" s="1" t="s">
        <v>641</v>
      </c>
      <c r="B1" s="2" t="s">
        <v>642</v>
      </c>
      <c r="C1" s="2" t="s">
        <v>643</v>
      </c>
      <c r="D1" s="2" t="s">
        <v>644</v>
      </c>
      <c r="E1" s="2" t="s">
        <v>645</v>
      </c>
      <c r="F1" s="2" t="s">
        <v>646</v>
      </c>
      <c r="G1" s="2" t="s">
        <v>647</v>
      </c>
      <c r="H1" s="2" t="s">
        <v>373</v>
      </c>
      <c r="I1" s="2" t="s">
        <v>648</v>
      </c>
      <c r="J1" s="2" t="s">
        <v>649</v>
      </c>
      <c r="K1" s="2" t="s">
        <v>650</v>
      </c>
      <c r="L1" s="2" t="s">
        <v>644</v>
      </c>
      <c r="M1" s="2" t="s">
        <v>373</v>
      </c>
      <c r="N1" s="2" t="s">
        <v>559</v>
      </c>
    </row>
    <row r="2" spans="1:14">
      <c r="A2" s="3" t="s">
        <v>651</v>
      </c>
    </row>
    <row r="3" spans="1:14">
      <c r="A3" s="6" t="n">
        <v>2016</v>
      </c>
      <c r="D3" s="7" t="n">
        <v>2500</v>
      </c>
      <c r="L3" s="7" t="n">
        <v>2500</v>
      </c>
    </row>
    <row r="4" spans="1:14">
      <c r="A4" s="6" t="n">
        <v>2017</v>
      </c>
      <c r="D4" s="6" t="n">
        <v>2462</v>
      </c>
      <c r="L4" s="6" t="n">
        <v>2462</v>
      </c>
    </row>
    <row r="5" spans="1:14">
      <c r="A5" s="6" t="n">
        <v>2018</v>
      </c>
      <c r="D5" s="6" t="n">
        <v>2389</v>
      </c>
      <c r="L5" s="6" t="n">
        <v>2389</v>
      </c>
    </row>
    <row r="6" spans="1:14">
      <c r="A6" s="6" t="n">
        <v>2019</v>
      </c>
      <c r="D6" s="6" t="n">
        <v>2390</v>
      </c>
      <c r="L6" s="6" t="n">
        <v>2390</v>
      </c>
    </row>
    <row r="7" spans="1:14">
      <c r="A7" s="6" t="n">
        <v>2020</v>
      </c>
      <c r="D7" s="6" t="n">
        <v>2500</v>
      </c>
      <c r="L7" s="6" t="n">
        <v>2500</v>
      </c>
    </row>
    <row r="8" spans="1:14">
      <c r="A8" s="4" t="s">
        <v>370</v>
      </c>
      <c r="D8" s="6" t="n">
        <v>22884</v>
      </c>
      <c r="L8" s="6" t="n">
        <v>22884</v>
      </c>
    </row>
    <row r="9" spans="1:14">
      <c r="A9" s="4" t="s">
        <v>109</v>
      </c>
      <c r="D9" s="7" t="n">
        <v>35125</v>
      </c>
      <c r="L9" s="6" t="n">
        <v>35125</v>
      </c>
    </row>
    <row r="10" spans="1:14">
      <c r="A10" s="4" t="s">
        <v>652</v>
      </c>
      <c r="L10" s="7" t="n">
        <v>2300</v>
      </c>
      <c r="M10" s="7" t="n">
        <v>2700</v>
      </c>
      <c r="N10" s="7" t="n">
        <v>600</v>
      </c>
    </row>
    <row r="11" spans="1:14">
      <c r="A11" s="4" t="s">
        <v>653</v>
      </c>
      <c r="B11" s="6" t="n">
        <v>2</v>
      </c>
    </row>
    <row r="12" spans="1:14">
      <c r="A12" s="4" t="s">
        <v>654</v>
      </c>
      <c r="C12" s="6" t="n">
        <v>1</v>
      </c>
    </row>
    <row r="13" spans="1:14">
      <c r="A13" s="4" t="s">
        <v>655</v>
      </c>
      <c r="B13" s="4" t="s">
        <v>656</v>
      </c>
    </row>
    <row r="14" spans="1:14">
      <c r="A14" s="4" t="s">
        <v>657</v>
      </c>
      <c r="B14" s="6" t="n">
        <v>1</v>
      </c>
    </row>
    <row r="15" spans="1:14">
      <c r="A15" s="4" t="s">
        <v>658</v>
      </c>
      <c r="B15" s="4" t="s">
        <v>340</v>
      </c>
    </row>
    <row r="16" spans="1:14">
      <c r="A16" s="4" t="s">
        <v>659</v>
      </c>
      <c r="B16" s="7" t="n">
        <v>1900</v>
      </c>
    </row>
    <row r="17" spans="1:14">
      <c r="A17" s="4" t="s">
        <v>660</v>
      </c>
      <c r="B17" s="7" t="n">
        <v>6800</v>
      </c>
    </row>
    <row r="18" spans="1:14">
      <c r="A18" s="4" t="s">
        <v>661</v>
      </c>
      <c r="D18" s="6" t="n">
        <v>2</v>
      </c>
      <c r="L18" s="6" t="n">
        <v>2</v>
      </c>
    </row>
    <row r="19" spans="1:14">
      <c r="A19" s="3" t="s">
        <v>662</v>
      </c>
    </row>
    <row r="20" spans="1:14">
      <c r="A20" s="6" t="n">
        <v>2015</v>
      </c>
      <c r="D20" s="4" t="s">
        <v>663</v>
      </c>
      <c r="L20" s="4" t="s">
        <v>663</v>
      </c>
    </row>
    <row r="21" spans="1:14">
      <c r="A21" s="6" t="n">
        <v>2016</v>
      </c>
      <c r="D21" s="4" t="s">
        <v>663</v>
      </c>
      <c r="L21" s="4" t="s">
        <v>663</v>
      </c>
    </row>
    <row r="22" spans="1:14">
      <c r="A22" s="6" t="n">
        <v>2017</v>
      </c>
      <c r="D22" s="4" t="s">
        <v>663</v>
      </c>
      <c r="L22" s="4" t="s">
        <v>663</v>
      </c>
    </row>
    <row r="23" spans="1:14">
      <c r="A23" s="6" t="n">
        <v>2018</v>
      </c>
      <c r="D23" s="4" t="s">
        <v>663</v>
      </c>
      <c r="L23" s="4" t="s">
        <v>663</v>
      </c>
    </row>
    <row r="24" spans="1:14">
      <c r="A24" s="6" t="n">
        <v>2019</v>
      </c>
      <c r="D24" s="4" t="s">
        <v>663</v>
      </c>
      <c r="L24" s="4" t="s">
        <v>663</v>
      </c>
    </row>
    <row r="25" spans="1:14">
      <c r="A25" s="4" t="s">
        <v>664</v>
      </c>
      <c r="D25" s="4" t="s">
        <v>638</v>
      </c>
      <c r="L25" s="4" t="s">
        <v>638</v>
      </c>
    </row>
    <row r="26" spans="1:14">
      <c r="A26" s="4" t="s">
        <v>665</v>
      </c>
      <c r="D26" s="7" t="n">
        <v>45483</v>
      </c>
      <c r="E26" s="7" t="n">
        <v>36370</v>
      </c>
      <c r="F26" s="7" t="n">
        <v>36282</v>
      </c>
      <c r="G26" s="7" t="n">
        <v>36569</v>
      </c>
      <c r="H26" s="7" t="n">
        <v>40539</v>
      </c>
      <c r="I26" s="7" t="n">
        <v>32504</v>
      </c>
      <c r="J26" s="7" t="n">
        <v>32279</v>
      </c>
      <c r="K26" s="7" t="n">
        <v>29611</v>
      </c>
      <c r="L26" s="7" t="n">
        <v>154704</v>
      </c>
      <c r="M26" s="7" t="n">
        <v>134933</v>
      </c>
      <c r="N26" s="7" t="n">
        <v>109875</v>
      </c>
    </row>
    <row r="27" spans="1:14">
      <c r="A27" s="4" t="s">
        <v>666</v>
      </c>
    </row>
    <row r="28" spans="1:14">
      <c r="A28" s="3" t="s">
        <v>662</v>
      </c>
    </row>
    <row r="29" spans="1:14">
      <c r="A29" s="4" t="s">
        <v>665</v>
      </c>
      <c r="L29" s="7" t="n">
        <v>1900</v>
      </c>
    </row>
    <row r="30" spans="1:14">
      <c r="A30" s="4" t="s">
        <v>667</v>
      </c>
    </row>
    <row r="31" spans="1:14">
      <c r="A31" s="3" t="s">
        <v>651</v>
      </c>
    </row>
    <row r="32" spans="1:14">
      <c r="A32" s="4" t="s">
        <v>668</v>
      </c>
      <c r="B32" s="6" t="n">
        <v>129000</v>
      </c>
    </row>
    <row r="33" spans="1:14">
      <c r="A33" s="4" t="s">
        <v>669</v>
      </c>
    </row>
    <row r="34" spans="1:14">
      <c r="A34" s="3" t="s">
        <v>651</v>
      </c>
    </row>
    <row r="35" spans="1:14">
      <c r="A35" s="4" t="s">
        <v>668</v>
      </c>
      <c r="B35" s="6" t="n">
        <v>57000</v>
      </c>
    </row>
    <row r="36" spans="1:14">
      <c r="A36" s="4" t="s">
        <v>670</v>
      </c>
    </row>
    <row r="37" spans="1:14">
      <c r="A37" s="3" t="s">
        <v>651</v>
      </c>
    </row>
    <row r="38" spans="1:14">
      <c r="A38" s="4" t="s">
        <v>668</v>
      </c>
      <c r="B38" s="6" t="n">
        <v>29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1</v>
      </c>
      <c r="B1" s="2" t="s">
        <v>672</v>
      </c>
      <c r="C1" s="2" t="s">
        <v>673</v>
      </c>
      <c r="D1" s="2" t="s">
        <v>2</v>
      </c>
      <c r="E1" s="2" t="s">
        <v>30</v>
      </c>
      <c r="F1" s="2" t="s">
        <v>82</v>
      </c>
      <c r="G1" s="2" t="s">
        <v>674</v>
      </c>
    </row>
    <row r="2" spans="1:7">
      <c r="A2" s="3" t="s">
        <v>675</v>
      </c>
    </row>
    <row r="3" spans="1:7">
      <c r="A3" s="4" t="s">
        <v>676</v>
      </c>
      <c r="D3" s="7" t="n">
        <v>14600</v>
      </c>
    </row>
    <row r="4" spans="1:7">
      <c r="A4" s="4" t="s">
        <v>99</v>
      </c>
      <c r="D4" s="6" t="n">
        <v>100</v>
      </c>
      <c r="E4" s="7" t="n">
        <v>-7928</v>
      </c>
      <c r="F4" s="7" t="n">
        <v>8500</v>
      </c>
    </row>
    <row r="5" spans="1:7">
      <c r="A5" s="4" t="s">
        <v>676</v>
      </c>
      <c r="D5" s="7" t="n">
        <v>14700</v>
      </c>
      <c r="E5" s="7" t="n">
        <v>14600</v>
      </c>
    </row>
    <row r="6" spans="1:7">
      <c r="A6" s="4" t="s">
        <v>677</v>
      </c>
    </row>
    <row r="7" spans="1:7">
      <c r="A7" s="3" t="s">
        <v>211</v>
      </c>
    </row>
    <row r="8" spans="1:7">
      <c r="A8" s="4" t="s">
        <v>678</v>
      </c>
      <c r="D8" s="12" t="n">
        <v>1.5</v>
      </c>
    </row>
    <row r="9" spans="1:7">
      <c r="A9" s="4" t="s">
        <v>679</v>
      </c>
      <c r="C9" s="12" t="n">
        <v>10.2</v>
      </c>
    </row>
    <row r="10" spans="1:7">
      <c r="A10" s="4" t="s">
        <v>676</v>
      </c>
      <c r="C10" s="7" t="n">
        <v>28200</v>
      </c>
    </row>
    <row r="11" spans="1:7">
      <c r="A11" s="4" t="s">
        <v>680</v>
      </c>
    </row>
    <row r="12" spans="1:7">
      <c r="A12" s="3" t="s">
        <v>211</v>
      </c>
    </row>
    <row r="13" spans="1:7">
      <c r="A13" s="4" t="s">
        <v>678</v>
      </c>
      <c r="B13" s="12" t="n">
        <v>2.7</v>
      </c>
    </row>
    <row r="14" spans="1:7">
      <c r="A14" s="4" t="s">
        <v>681</v>
      </c>
      <c r="C14" s="6" t="n">
        <v>10000</v>
      </c>
    </row>
    <row r="15" spans="1:7">
      <c r="A15" s="4" t="s">
        <v>682</v>
      </c>
      <c r="C15" s="7" t="n">
        <v>24000</v>
      </c>
    </row>
    <row r="16" spans="1:7">
      <c r="A16" s="4" t="s">
        <v>683</v>
      </c>
    </row>
    <row r="17" spans="1:7">
      <c r="A17" s="3" t="s">
        <v>211</v>
      </c>
    </row>
    <row r="18" spans="1:7">
      <c r="A18" s="4" t="s">
        <v>684</v>
      </c>
      <c r="C18" s="12" t="n">
        <v>1.3</v>
      </c>
    </row>
    <row r="19" spans="1:7">
      <c r="A19" s="4" t="s">
        <v>685</v>
      </c>
      <c r="C19" s="12" t="n">
        <v>6.9</v>
      </c>
    </row>
    <row r="20" spans="1:7">
      <c r="A20" s="4" t="s">
        <v>686</v>
      </c>
    </row>
    <row r="21" spans="1:7">
      <c r="A21" s="3" t="s">
        <v>211</v>
      </c>
    </row>
    <row r="22" spans="1:7">
      <c r="A22" s="4" t="s">
        <v>687</v>
      </c>
      <c r="G22" s="9" t="n">
        <v>7.5</v>
      </c>
    </row>
    <row r="23" spans="1:7">
      <c r="A23" s="4" t="s">
        <v>688</v>
      </c>
    </row>
    <row r="24" spans="1:7">
      <c r="A24" s="3" t="s">
        <v>211</v>
      </c>
    </row>
    <row r="25" spans="1:7">
      <c r="A25" s="4" t="s">
        <v>687</v>
      </c>
      <c r="G25" s="9" t="n">
        <v>3.5</v>
      </c>
    </row>
    <row r="26" spans="1:7">
      <c r="A26" s="4" t="s">
        <v>689</v>
      </c>
    </row>
    <row r="27" spans="1:7">
      <c r="A27" s="3" t="s">
        <v>211</v>
      </c>
    </row>
    <row r="28" spans="1:7">
      <c r="A28" s="4" t="s">
        <v>690</v>
      </c>
      <c r="C28" s="7" t="n">
        <v>15000</v>
      </c>
    </row>
    <row r="29" spans="1:7">
      <c r="A29" s="4" t="s">
        <v>691</v>
      </c>
      <c r="D29" s="9" t="n">
        <v>9.9</v>
      </c>
    </row>
    <row r="30" spans="1:7">
      <c r="A30" s="4" t="s">
        <v>692</v>
      </c>
      <c r="D30" s="7" t="n">
        <v>15100</v>
      </c>
    </row>
    <row r="31" spans="1:7">
      <c r="A31" s="4" t="s">
        <v>693</v>
      </c>
    </row>
    <row r="32" spans="1:7">
      <c r="A32" s="3" t="s">
        <v>211</v>
      </c>
    </row>
    <row r="33" spans="1:7">
      <c r="A33" s="4" t="s">
        <v>691</v>
      </c>
      <c r="C33" s="9" t="n">
        <v>4.5</v>
      </c>
    </row>
    <row r="34" spans="1:7">
      <c r="A34" s="4" t="s">
        <v>210</v>
      </c>
    </row>
    <row r="35" spans="1:7">
      <c r="A35" s="3" t="s">
        <v>211</v>
      </c>
    </row>
    <row r="36" spans="1:7">
      <c r="A36" s="4" t="s">
        <v>678</v>
      </c>
      <c r="C36" s="12" t="n">
        <v>3.2</v>
      </c>
    </row>
    <row r="37" spans="1:7">
      <c r="A37" s="4" t="s">
        <v>690</v>
      </c>
      <c r="C37" s="7" t="n">
        <v>194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4</v>
      </c>
      <c r="B1" s="2" t="s">
        <v>1</v>
      </c>
    </row>
    <row r="2" spans="1:4">
      <c r="B2" s="2" t="s">
        <v>2</v>
      </c>
      <c r="C2" s="2" t="s">
        <v>30</v>
      </c>
      <c r="D2" s="2" t="s">
        <v>82</v>
      </c>
    </row>
    <row r="3" spans="1:4">
      <c r="A3" s="3" t="s">
        <v>695</v>
      </c>
    </row>
    <row r="4" spans="1:4">
      <c r="A4" s="4" t="s">
        <v>696</v>
      </c>
      <c r="B4" s="7" t="n">
        <v>-44114</v>
      </c>
      <c r="C4" s="7" t="n">
        <v>-9799</v>
      </c>
      <c r="D4" s="7" t="n">
        <v>-4123</v>
      </c>
    </row>
    <row r="5" spans="1:4">
      <c r="A5" s="4" t="s">
        <v>697</v>
      </c>
      <c r="B5" s="6" t="n">
        <v>-15647</v>
      </c>
      <c r="C5" s="6" t="n">
        <v>-22681</v>
      </c>
      <c r="D5" s="6" t="n">
        <v>-11955</v>
      </c>
    </row>
    <row r="6" spans="1:4">
      <c r="A6" s="4" t="s">
        <v>101</v>
      </c>
      <c r="B6" s="6" t="n">
        <v>-59761</v>
      </c>
      <c r="C6" s="6" t="n">
        <v>-32480</v>
      </c>
      <c r="D6" s="6" t="n">
        <v>-16078</v>
      </c>
    </row>
    <row r="7" spans="1:4">
      <c r="A7" s="3" t="s">
        <v>698</v>
      </c>
    </row>
    <row r="8" spans="1:4">
      <c r="A8" s="4" t="s">
        <v>699</v>
      </c>
      <c r="B8" s="6" t="n">
        <v>50</v>
      </c>
      <c r="C8" s="6" t="n">
        <v>-20</v>
      </c>
      <c r="D8" s="6" t="n">
        <v>51</v>
      </c>
    </row>
    <row r="9" spans="1:4">
      <c r="A9" s="4" t="s">
        <v>700</v>
      </c>
      <c r="B9" s="6" t="n">
        <v>100</v>
      </c>
      <c r="C9" s="6" t="n">
        <v>181</v>
      </c>
      <c r="D9" s="6" t="n">
        <v>138</v>
      </c>
    </row>
    <row r="10" spans="1:4">
      <c r="A10" s="4" t="s">
        <v>697</v>
      </c>
      <c r="B10" s="6" t="n">
        <v>148</v>
      </c>
      <c r="C10" s="6" t="n">
        <v>34</v>
      </c>
      <c r="D10" s="6" t="n">
        <v>-300</v>
      </c>
    </row>
    <row r="11" spans="1:4">
      <c r="A11" s="4" t="s">
        <v>109</v>
      </c>
      <c r="B11" s="6" t="n">
        <v>298</v>
      </c>
      <c r="C11" s="6" t="n">
        <v>195</v>
      </c>
      <c r="D11" s="6" t="n">
        <v>-111</v>
      </c>
    </row>
    <row r="12" spans="1:4">
      <c r="A12" s="3" t="s">
        <v>701</v>
      </c>
    </row>
    <row r="13" spans="1:4">
      <c r="A13" s="4" t="s">
        <v>699</v>
      </c>
      <c r="B13" s="6" t="n">
        <v>-8621</v>
      </c>
      <c r="C13" s="6" t="n">
        <v>-10</v>
      </c>
      <c r="D13" s="6" t="n">
        <v>-116</v>
      </c>
    </row>
    <row r="14" spans="1:4">
      <c r="A14" s="4" t="s">
        <v>700</v>
      </c>
      <c r="B14" s="6" t="n">
        <v>-1008</v>
      </c>
      <c r="C14" s="6" t="n">
        <v>0</v>
      </c>
      <c r="D14" s="6" t="n">
        <v>-16</v>
      </c>
    </row>
    <row r="15" spans="1:4">
      <c r="A15" s="4" t="s">
        <v>697</v>
      </c>
      <c r="B15" s="6" t="n">
        <v>-6</v>
      </c>
      <c r="C15" s="6" t="n">
        <v>-247</v>
      </c>
      <c r="D15" s="6" t="n">
        <v>233</v>
      </c>
    </row>
    <row r="16" spans="1:4">
      <c r="A16" s="4" t="s">
        <v>702</v>
      </c>
      <c r="B16" s="6" t="n">
        <v>-9635</v>
      </c>
      <c r="C16" s="6" t="n">
        <v>-257</v>
      </c>
      <c r="D16" s="6" t="n">
        <v>101</v>
      </c>
    </row>
    <row r="17" spans="1:4">
      <c r="A17" s="3" t="s">
        <v>703</v>
      </c>
    </row>
    <row r="18" spans="1:4">
      <c r="A18" s="4" t="s">
        <v>699</v>
      </c>
      <c r="B18" s="6" t="n">
        <v>-8571</v>
      </c>
      <c r="C18" s="6" t="n">
        <v>-30</v>
      </c>
      <c r="D18" s="6" t="n">
        <v>-65</v>
      </c>
    </row>
    <row r="19" spans="1:4">
      <c r="A19" s="4" t="s">
        <v>700</v>
      </c>
      <c r="B19" s="6" t="n">
        <v>-908</v>
      </c>
      <c r="C19" s="6" t="n">
        <v>181</v>
      </c>
      <c r="D19" s="6" t="n">
        <v>122</v>
      </c>
    </row>
    <row r="20" spans="1:4">
      <c r="A20" s="4" t="s">
        <v>697</v>
      </c>
      <c r="B20" s="6" t="n">
        <v>142</v>
      </c>
      <c r="C20" s="6" t="n">
        <v>-213</v>
      </c>
      <c r="D20" s="6" t="n">
        <v>-67</v>
      </c>
    </row>
    <row r="21" spans="1:4">
      <c r="A21" s="4" t="s">
        <v>102</v>
      </c>
      <c r="B21" s="7" t="n">
        <v>-9337</v>
      </c>
      <c r="C21" s="7" t="n">
        <v>-62</v>
      </c>
      <c r="D21" s="7" t="n">
        <v>-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82</v>
      </c>
    </row>
    <row r="3" spans="1:4">
      <c r="A3" s="3" t="s">
        <v>214</v>
      </c>
    </row>
    <row r="4" spans="1:4">
      <c r="A4" s="4" t="s">
        <v>705</v>
      </c>
      <c r="B4" s="7" t="n">
        <v>-20315</v>
      </c>
      <c r="C4" s="7" t="n">
        <v>-11043</v>
      </c>
      <c r="D4" s="7" t="n">
        <v>-5467</v>
      </c>
    </row>
    <row r="5" spans="1:4">
      <c r="A5" s="4" t="s">
        <v>706</v>
      </c>
      <c r="B5" s="6" t="n">
        <v>-937</v>
      </c>
      <c r="C5" s="6" t="n">
        <v>-1097</v>
      </c>
      <c r="D5" s="6" t="n">
        <v>73</v>
      </c>
    </row>
    <row r="6" spans="1:4">
      <c r="A6" s="4" t="s">
        <v>707</v>
      </c>
      <c r="B6" s="6" t="n">
        <v>328</v>
      </c>
      <c r="C6" s="6" t="n">
        <v>279</v>
      </c>
      <c r="D6" s="6" t="n">
        <v>298</v>
      </c>
    </row>
    <row r="7" spans="1:4">
      <c r="A7" s="4" t="s">
        <v>708</v>
      </c>
      <c r="B7" s="6" t="n">
        <v>-1756</v>
      </c>
      <c r="C7" s="6" t="n">
        <v>-4897</v>
      </c>
      <c r="D7" s="6" t="n">
        <v>0</v>
      </c>
    </row>
    <row r="8" spans="1:4">
      <c r="A8" s="4" t="s">
        <v>148</v>
      </c>
      <c r="B8" s="6" t="n">
        <v>1633</v>
      </c>
      <c r="C8" s="6" t="n">
        <v>1161</v>
      </c>
      <c r="D8" s="6" t="n">
        <v>546</v>
      </c>
    </row>
    <row r="9" spans="1:4">
      <c r="A9" s="4" t="s">
        <v>709</v>
      </c>
      <c r="B9" s="6" t="n">
        <v>34</v>
      </c>
      <c r="C9" s="6" t="n">
        <v>-2696</v>
      </c>
      <c r="D9" s="6" t="n">
        <v>2890</v>
      </c>
    </row>
    <row r="10" spans="1:4">
      <c r="A10" s="4" t="s">
        <v>710</v>
      </c>
      <c r="B10" s="6" t="n">
        <v>1013</v>
      </c>
      <c r="C10" s="6" t="n">
        <v>1418</v>
      </c>
      <c r="D10" s="6" t="n">
        <v>656</v>
      </c>
    </row>
    <row r="11" spans="1:4">
      <c r="A11" s="4" t="s">
        <v>711</v>
      </c>
      <c r="B11" s="6" t="n">
        <v>10052</v>
      </c>
      <c r="C11" s="6" t="n">
        <v>8930</v>
      </c>
      <c r="D11" s="6" t="n">
        <v>2417</v>
      </c>
    </row>
    <row r="12" spans="1:4">
      <c r="A12" s="4" t="s">
        <v>712</v>
      </c>
      <c r="B12" s="6" t="n">
        <v>583</v>
      </c>
      <c r="C12" s="6" t="n">
        <v>593</v>
      </c>
      <c r="D12" s="6" t="n">
        <v>-1347</v>
      </c>
    </row>
    <row r="13" spans="1:4">
      <c r="A13" s="4" t="s">
        <v>713</v>
      </c>
      <c r="B13" s="6" t="n">
        <v>928</v>
      </c>
      <c r="C13" s="6" t="n">
        <v>6444</v>
      </c>
      <c r="D13" s="6" t="n">
        <v>0</v>
      </c>
    </row>
    <row r="14" spans="1:4">
      <c r="A14" s="4" t="s">
        <v>714</v>
      </c>
      <c r="B14" s="6" t="n">
        <v>-900</v>
      </c>
      <c r="C14" s="6" t="n">
        <v>846</v>
      </c>
      <c r="D14" s="6" t="n">
        <v>-76</v>
      </c>
    </row>
    <row r="15" spans="1:4">
      <c r="A15" s="4" t="s">
        <v>102</v>
      </c>
      <c r="B15" s="7" t="n">
        <v>-9337</v>
      </c>
      <c r="C15" s="7" t="n">
        <v>-62</v>
      </c>
      <c r="D15" s="7" t="n">
        <v>-1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5</v>
      </c>
      <c r="B1" s="2" t="s">
        <v>2</v>
      </c>
      <c r="C1" s="2" t="s">
        <v>30</v>
      </c>
    </row>
    <row r="2" spans="1:3">
      <c r="A2" s="3" t="s">
        <v>716</v>
      </c>
    </row>
    <row r="3" spans="1:3">
      <c r="A3" s="4" t="s">
        <v>717</v>
      </c>
      <c r="B3" s="7" t="n">
        <v>66280</v>
      </c>
      <c r="C3" s="7" t="n">
        <v>56331</v>
      </c>
    </row>
    <row r="4" spans="1:3">
      <c r="A4" s="4" t="s">
        <v>718</v>
      </c>
      <c r="B4" s="6" t="n">
        <v>4391</v>
      </c>
      <c r="C4" s="6" t="n">
        <v>4274</v>
      </c>
    </row>
    <row r="5" spans="1:3">
      <c r="A5" s="4" t="s">
        <v>719</v>
      </c>
      <c r="B5" s="6" t="n">
        <v>8438</v>
      </c>
      <c r="C5" s="6" t="n">
        <v>7368</v>
      </c>
    </row>
    <row r="6" spans="1:3">
      <c r="A6" s="4" t="s">
        <v>720</v>
      </c>
      <c r="B6" s="6" t="n">
        <v>81</v>
      </c>
      <c r="C6" s="6" t="n">
        <v>72</v>
      </c>
    </row>
    <row r="7" spans="1:3">
      <c r="A7" s="4" t="s">
        <v>721</v>
      </c>
      <c r="B7" s="6" t="n">
        <v>2307</v>
      </c>
      <c r="C7" s="6" t="n">
        <v>2121</v>
      </c>
    </row>
    <row r="8" spans="1:3">
      <c r="A8" s="4" t="s">
        <v>722</v>
      </c>
      <c r="B8" s="6" t="n">
        <v>8948</v>
      </c>
      <c r="C8" s="6" t="n">
        <v>6586</v>
      </c>
    </row>
    <row r="9" spans="1:3">
      <c r="A9" s="4" t="s">
        <v>723</v>
      </c>
      <c r="B9" s="6" t="n">
        <v>3075</v>
      </c>
      <c r="C9" s="6" t="n">
        <v>2587</v>
      </c>
    </row>
    <row r="10" spans="1:3">
      <c r="A10" s="4" t="s">
        <v>724</v>
      </c>
      <c r="B10" s="6" t="n">
        <v>1659</v>
      </c>
      <c r="C10" s="6" t="n">
        <v>0</v>
      </c>
    </row>
    <row r="11" spans="1:3">
      <c r="A11" s="4" t="s">
        <v>725</v>
      </c>
      <c r="B11" s="6" t="n">
        <v>95179</v>
      </c>
      <c r="C11" s="6" t="n">
        <v>79339</v>
      </c>
    </row>
    <row r="12" spans="1:3">
      <c r="A12" s="4" t="s">
        <v>726</v>
      </c>
      <c r="B12" s="6" t="n">
        <v>-67172</v>
      </c>
      <c r="C12" s="6" t="n">
        <v>-57883</v>
      </c>
    </row>
    <row r="13" spans="1:3">
      <c r="A13" s="4" t="s">
        <v>727</v>
      </c>
      <c r="B13" s="6" t="n">
        <v>28007</v>
      </c>
      <c r="C13" s="6" t="n">
        <v>21456</v>
      </c>
    </row>
    <row r="14" spans="1:3">
      <c r="A14" s="3" t="s">
        <v>728</v>
      </c>
    </row>
    <row r="15" spans="1:3">
      <c r="A15" s="4" t="s">
        <v>147</v>
      </c>
      <c r="B15" s="6" t="n">
        <v>-1183</v>
      </c>
      <c r="C15" s="6" t="n">
        <v>-2077</v>
      </c>
    </row>
    <row r="16" spans="1:3">
      <c r="A16" s="4" t="s">
        <v>729</v>
      </c>
      <c r="B16" s="6" t="n">
        <v>-12056</v>
      </c>
      <c r="C16" s="6" t="n">
        <v>-3595</v>
      </c>
    </row>
    <row r="17" spans="1:3">
      <c r="A17" s="4" t="s">
        <v>724</v>
      </c>
      <c r="B17" s="6" t="n">
        <v>0</v>
      </c>
      <c r="C17" s="6" t="n">
        <v>-85</v>
      </c>
    </row>
    <row r="18" spans="1:3">
      <c r="A18" s="4" t="s">
        <v>730</v>
      </c>
      <c r="B18" s="6" t="n">
        <v>-28886</v>
      </c>
      <c r="C18" s="6" t="n">
        <v>-22335</v>
      </c>
    </row>
    <row r="19" spans="1:3">
      <c r="A19" s="4" t="s">
        <v>731</v>
      </c>
      <c r="B19" s="6" t="n">
        <v>-879</v>
      </c>
      <c r="C19" s="6" t="n">
        <v>-879</v>
      </c>
    </row>
    <row r="20" spans="1:3">
      <c r="A20" s="4" t="s">
        <v>364</v>
      </c>
    </row>
    <row r="21" spans="1:3">
      <c r="A21" s="3" t="s">
        <v>728</v>
      </c>
    </row>
    <row r="22" spans="1:3">
      <c r="A22" s="4" t="s">
        <v>732</v>
      </c>
      <c r="B22" s="6" t="n">
        <v>-1002</v>
      </c>
      <c r="C22" s="6" t="n">
        <v>-1043</v>
      </c>
    </row>
    <row r="23" spans="1:3">
      <c r="A23" s="4" t="s">
        <v>733</v>
      </c>
    </row>
    <row r="24" spans="1:3">
      <c r="A24" s="3" t="s">
        <v>728</v>
      </c>
    </row>
    <row r="25" spans="1:3">
      <c r="A25" s="4" t="s">
        <v>732</v>
      </c>
      <c r="B25" s="7" t="n">
        <v>-14645</v>
      </c>
      <c r="C25" s="7" t="n">
        <v>-1553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734</v>
      </c>
      <c r="B1" s="2" t="s">
        <v>1</v>
      </c>
    </row>
    <row r="2" spans="1:5">
      <c r="B2" s="2" t="s">
        <v>2</v>
      </c>
      <c r="C2" s="2" t="s">
        <v>30</v>
      </c>
      <c r="D2" s="2" t="s">
        <v>82</v>
      </c>
      <c r="E2" s="2" t="s">
        <v>542</v>
      </c>
    </row>
    <row r="3" spans="1:5">
      <c r="A3" s="3" t="s">
        <v>735</v>
      </c>
    </row>
    <row r="4" spans="1:5">
      <c r="A4" s="4" t="s">
        <v>736</v>
      </c>
      <c r="B4" s="4" t="s">
        <v>737</v>
      </c>
    </row>
    <row r="5" spans="1:5">
      <c r="A5" s="4" t="s">
        <v>738</v>
      </c>
      <c r="B5" s="7" t="n">
        <v>67172</v>
      </c>
      <c r="C5" s="7" t="n">
        <v>57883</v>
      </c>
    </row>
    <row r="6" spans="1:5">
      <c r="A6" s="4" t="s">
        <v>739</v>
      </c>
      <c r="B6" s="6" t="n">
        <v>9300</v>
      </c>
    </row>
    <row r="7" spans="1:5">
      <c r="A7" s="4" t="s">
        <v>740</v>
      </c>
      <c r="B7" s="6" t="n">
        <v>10052</v>
      </c>
      <c r="C7" s="6" t="n">
        <v>8930</v>
      </c>
      <c r="D7" s="7" t="n">
        <v>2417</v>
      </c>
    </row>
    <row r="8" spans="1:5">
      <c r="A8" s="4" t="s">
        <v>741</v>
      </c>
      <c r="B8" s="6" t="n">
        <v>9800</v>
      </c>
    </row>
    <row r="9" spans="1:5">
      <c r="A9" s="4" t="s">
        <v>742</v>
      </c>
      <c r="B9" s="6" t="n">
        <v>108</v>
      </c>
    </row>
    <row r="10" spans="1:5">
      <c r="A10" s="4" t="s">
        <v>743</v>
      </c>
      <c r="B10" s="7" t="n">
        <v>-9337</v>
      </c>
      <c r="C10" s="7" t="n">
        <v>-62</v>
      </c>
      <c r="D10" s="7" t="n">
        <v>-10</v>
      </c>
    </row>
    <row r="11" spans="1:5">
      <c r="A11" s="4" t="s">
        <v>744</v>
      </c>
      <c r="B11" s="4" t="s">
        <v>745</v>
      </c>
    </row>
    <row r="12" spans="1:5">
      <c r="A12" s="4" t="s">
        <v>746</v>
      </c>
    </row>
    <row r="13" spans="1:5">
      <c r="A13" s="3" t="s">
        <v>735</v>
      </c>
    </row>
    <row r="14" spans="1:5">
      <c r="A14" s="4" t="s">
        <v>747</v>
      </c>
      <c r="B14" s="7" t="n">
        <v>166700</v>
      </c>
    </row>
    <row r="15" spans="1:5">
      <c r="A15" s="4" t="s">
        <v>748</v>
      </c>
    </row>
    <row r="16" spans="1:5">
      <c r="A16" s="3" t="s">
        <v>735</v>
      </c>
    </row>
    <row r="17" spans="1:5">
      <c r="A17" s="4" t="s">
        <v>749</v>
      </c>
      <c r="B17" s="6" t="n">
        <v>8000</v>
      </c>
    </row>
    <row r="18" spans="1:5">
      <c r="A18" s="4" t="s">
        <v>750</v>
      </c>
    </row>
    <row r="19" spans="1:5">
      <c r="A19" s="3" t="s">
        <v>735</v>
      </c>
    </row>
    <row r="20" spans="1:5">
      <c r="A20" s="4" t="s">
        <v>751</v>
      </c>
      <c r="B20" s="6" t="n">
        <v>97600</v>
      </c>
    </row>
    <row r="21" spans="1:5">
      <c r="A21" s="4" t="s">
        <v>752</v>
      </c>
    </row>
    <row r="22" spans="1:5">
      <c r="A22" s="3" t="s">
        <v>735</v>
      </c>
    </row>
    <row r="23" spans="1:5">
      <c r="A23" s="4" t="s">
        <v>749</v>
      </c>
      <c r="B23" s="6" t="n">
        <v>8600</v>
      </c>
    </row>
    <row r="24" spans="1:5">
      <c r="A24" s="4" t="s">
        <v>753</v>
      </c>
    </row>
    <row r="25" spans="1:5">
      <c r="A25" s="3" t="s">
        <v>735</v>
      </c>
    </row>
    <row r="26" spans="1:5">
      <c r="A26" s="4" t="s">
        <v>740</v>
      </c>
      <c r="B26" s="6" t="n">
        <v>10100</v>
      </c>
    </row>
    <row r="27" spans="1:5">
      <c r="A27" s="4" t="s">
        <v>554</v>
      </c>
    </row>
    <row r="28" spans="1:5">
      <c r="A28" s="3" t="s">
        <v>735</v>
      </c>
    </row>
    <row r="29" spans="1:5">
      <c r="A29" s="4" t="s">
        <v>551</v>
      </c>
      <c r="E29" s="4" t="s">
        <v>555</v>
      </c>
    </row>
    <row r="30" spans="1:5">
      <c r="A30" s="4" t="s">
        <v>754</v>
      </c>
      <c r="B30" s="7" t="n">
        <v>96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55</v>
      </c>
      <c r="B1" s="2" t="s">
        <v>1</v>
      </c>
    </row>
    <row r="2" spans="1:2">
      <c r="B2" s="2" t="s">
        <v>558</v>
      </c>
    </row>
    <row r="3" spans="1:2">
      <c r="A3" s="3" t="s">
        <v>756</v>
      </c>
    </row>
    <row r="4" spans="1:2">
      <c r="A4" s="4" t="s">
        <v>757</v>
      </c>
      <c r="B4" s="7" t="n">
        <v>7808</v>
      </c>
    </row>
    <row r="5" spans="1:2">
      <c r="A5" s="4" t="s">
        <v>758</v>
      </c>
      <c r="B5" s="6" t="n">
        <v>50</v>
      </c>
    </row>
    <row r="6" spans="1:2">
      <c r="A6" s="4" t="s">
        <v>759</v>
      </c>
      <c r="B6" s="6" t="n">
        <v>0</v>
      </c>
    </row>
    <row r="7" spans="1:2">
      <c r="A7" s="4" t="s">
        <v>760</v>
      </c>
      <c r="B7" s="6" t="n">
        <v>0</v>
      </c>
    </row>
    <row r="8" spans="1:2">
      <c r="A8" s="4" t="s">
        <v>761</v>
      </c>
      <c r="B8" s="6" t="n">
        <v>1070</v>
      </c>
    </row>
    <row r="9" spans="1:2">
      <c r="A9" s="4" t="s">
        <v>762</v>
      </c>
      <c r="B9" s="7" t="n">
        <v>892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536</v>
      </c>
      <c r="J1" s="2" t="s">
        <v>1</v>
      </c>
    </row>
    <row r="2" spans="1:12">
      <c r="B2" s="2" t="s">
        <v>2</v>
      </c>
      <c r="C2" s="2" t="s">
        <v>537</v>
      </c>
      <c r="D2" s="2" t="s">
        <v>4</v>
      </c>
      <c r="E2" s="2" t="s">
        <v>538</v>
      </c>
      <c r="F2" s="2" t="s">
        <v>30</v>
      </c>
      <c r="G2" s="2" t="s">
        <v>539</v>
      </c>
      <c r="H2" s="2" t="s">
        <v>540</v>
      </c>
      <c r="I2" s="2" t="s">
        <v>541</v>
      </c>
      <c r="J2" s="2" t="s">
        <v>2</v>
      </c>
      <c r="K2" s="2" t="s">
        <v>30</v>
      </c>
      <c r="L2" s="2" t="s">
        <v>82</v>
      </c>
    </row>
    <row r="3" spans="1:12">
      <c r="A3" s="3" t="s">
        <v>217</v>
      </c>
    </row>
    <row r="4" spans="1:12">
      <c r="A4" s="4" t="s">
        <v>84</v>
      </c>
      <c r="B4" s="7" t="n">
        <v>39232</v>
      </c>
      <c r="C4" s="7" t="n">
        <v>38231</v>
      </c>
      <c r="D4" s="7" t="n">
        <v>39479</v>
      </c>
      <c r="E4" s="7" t="n">
        <v>36671</v>
      </c>
      <c r="F4" s="7" t="n">
        <v>38847</v>
      </c>
      <c r="G4" s="7" t="n">
        <v>37150</v>
      </c>
      <c r="H4" s="7" t="n">
        <v>38327</v>
      </c>
      <c r="I4" s="7" t="n">
        <v>33264</v>
      </c>
      <c r="J4" s="7" t="n">
        <v>153612</v>
      </c>
      <c r="K4" s="7" t="n">
        <v>147588</v>
      </c>
      <c r="L4" s="7" t="n">
        <v>132257</v>
      </c>
    </row>
    <row r="5" spans="1:12">
      <c r="A5" s="4" t="s">
        <v>764</v>
      </c>
      <c r="B5" s="6" t="n">
        <v>23717</v>
      </c>
      <c r="C5" s="6" t="n">
        <v>27036</v>
      </c>
      <c r="D5" s="6" t="n">
        <v>24132</v>
      </c>
      <c r="E5" s="6" t="n">
        <v>26906</v>
      </c>
      <c r="F5" s="6" t="n">
        <v>29408</v>
      </c>
      <c r="G5" s="6" t="n">
        <v>23577</v>
      </c>
      <c r="H5" s="6" t="n">
        <v>28507</v>
      </c>
      <c r="I5" s="6" t="n">
        <v>24295</v>
      </c>
      <c r="J5" s="6" t="n">
        <v>51821</v>
      </c>
      <c r="K5" s="6" t="n">
        <v>41801</v>
      </c>
      <c r="L5" s="6" t="n">
        <v>32750</v>
      </c>
    </row>
    <row r="6" spans="1:12">
      <c r="A6" s="4" t="s">
        <v>665</v>
      </c>
      <c r="B6" s="6" t="n">
        <v>45483</v>
      </c>
      <c r="C6" s="6" t="n">
        <v>36370</v>
      </c>
      <c r="D6" s="6" t="n">
        <v>36282</v>
      </c>
      <c r="E6" s="6" t="n">
        <v>36569</v>
      </c>
      <c r="F6" s="6" t="n">
        <v>40539</v>
      </c>
      <c r="G6" s="6" t="n">
        <v>32504</v>
      </c>
      <c r="H6" s="6" t="n">
        <v>32279</v>
      </c>
      <c r="I6" s="6" t="n">
        <v>29611</v>
      </c>
      <c r="J6" s="6" t="n">
        <v>154704</v>
      </c>
      <c r="K6" s="6" t="n">
        <v>134933</v>
      </c>
      <c r="L6" s="6" t="n">
        <v>109875</v>
      </c>
    </row>
    <row r="7" spans="1:12">
      <c r="A7" s="4" t="s">
        <v>103</v>
      </c>
      <c r="B7" s="7" t="n">
        <v>-15293</v>
      </c>
      <c r="C7" s="7" t="n">
        <v>-10917</v>
      </c>
      <c r="D7" s="7" t="n">
        <v>-13001</v>
      </c>
      <c r="E7" s="7" t="n">
        <v>-11213</v>
      </c>
      <c r="F7" s="7" t="n">
        <v>-14782</v>
      </c>
      <c r="G7" s="7" t="n">
        <v>-13938</v>
      </c>
      <c r="H7" s="7" t="n">
        <v>-8993</v>
      </c>
      <c r="I7" s="7" t="n">
        <v>5295</v>
      </c>
      <c r="J7" s="7" t="n">
        <v>-50424</v>
      </c>
      <c r="K7" s="7" t="n">
        <v>-32418</v>
      </c>
      <c r="L7" s="7" t="n">
        <v>-16068</v>
      </c>
    </row>
    <row r="8" spans="1:12">
      <c r="A8" s="4" t="s">
        <v>765</v>
      </c>
      <c r="B8" s="9" t="n">
        <v>-0.22</v>
      </c>
      <c r="C8" s="9" t="n">
        <v>-0.16</v>
      </c>
      <c r="D8" s="9" t="n">
        <v>-0.19</v>
      </c>
      <c r="E8" s="9" t="n">
        <v>-0.17</v>
      </c>
      <c r="F8" s="9" t="n">
        <v>-0.22</v>
      </c>
      <c r="G8" s="9" t="n">
        <v>-0.21</v>
      </c>
      <c r="H8" s="9" t="n">
        <v>-0.14</v>
      </c>
      <c r="I8" s="9" t="n">
        <v>0.08</v>
      </c>
    </row>
    <row r="9" spans="1:12">
      <c r="A9" s="4" t="s">
        <v>766</v>
      </c>
      <c r="B9" s="9" t="n">
        <v>-0.22</v>
      </c>
      <c r="C9" s="9" t="n">
        <v>-0.16</v>
      </c>
      <c r="D9" s="9" t="n">
        <v>-0.19</v>
      </c>
      <c r="E9" s="9" t="n">
        <v>-0.17</v>
      </c>
      <c r="F9" s="9" t="n">
        <v>-0.22</v>
      </c>
      <c r="G9" s="9" t="n">
        <v>-0.21</v>
      </c>
      <c r="H9" s="9" t="n">
        <v>-0.14</v>
      </c>
      <c r="I9" s="9" t="n">
        <v>0.0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r="A1" s="1" t="s">
        <v>767</v>
      </c>
      <c r="B1" s="2" t="s">
        <v>768</v>
      </c>
    </row>
    <row r="2" spans="1:2">
      <c r="A2" s="3" t="s">
        <v>769</v>
      </c>
    </row>
    <row r="3" spans="1:2">
      <c r="A3" s="4" t="s">
        <v>770</v>
      </c>
      <c r="B3" s="9" t="n">
        <v>0.34</v>
      </c>
    </row>
    <row r="4" spans="1:2">
      <c r="A4" s="4" t="s">
        <v>771</v>
      </c>
      <c r="B4" s="13" t="n">
        <v>0.631</v>
      </c>
    </row>
    <row r="5" spans="1:2">
      <c r="A5" s="4" t="s">
        <v>772</v>
      </c>
      <c r="B5" s="14" t="n">
        <v>106.8</v>
      </c>
    </row>
    <row r="6" spans="1:2">
      <c r="A6" s="4" t="s">
        <v>773</v>
      </c>
      <c r="B6" s="12" t="n">
        <v>7.4</v>
      </c>
    </row>
    <row r="7" spans="1:2">
      <c r="A7" s="4" t="s">
        <v>774</v>
      </c>
      <c r="B7" s="14" t="n">
        <v>1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3</v>
      </c>
      <c r="B1" s="2" t="s">
        <v>1</v>
      </c>
    </row>
    <row r="2" spans="1:4">
      <c r="B2" s="2" t="s">
        <v>2</v>
      </c>
      <c r="C2" s="2" t="s">
        <v>30</v>
      </c>
      <c r="D2" s="2" t="s">
        <v>82</v>
      </c>
    </row>
    <row r="3" spans="1:4">
      <c r="A3" s="3" t="s">
        <v>144</v>
      </c>
    </row>
    <row r="4" spans="1:4">
      <c r="A4" s="4" t="s">
        <v>103</v>
      </c>
      <c r="B4" s="7" t="n">
        <v>-50424</v>
      </c>
      <c r="C4" s="7" t="n">
        <v>-32418</v>
      </c>
      <c r="D4" s="7" t="n">
        <v>-16068</v>
      </c>
    </row>
    <row r="5" spans="1:4">
      <c r="A5" s="3" t="s">
        <v>145</v>
      </c>
    </row>
    <row r="6" spans="1:4">
      <c r="A6" s="4" t="s">
        <v>52</v>
      </c>
      <c r="B6" s="6" t="n">
        <v>-9635</v>
      </c>
      <c r="C6" s="6" t="n">
        <v>-247</v>
      </c>
      <c r="D6" s="6" t="n">
        <v>101</v>
      </c>
    </row>
    <row r="7" spans="1:4">
      <c r="A7" s="4" t="s">
        <v>146</v>
      </c>
      <c r="B7" s="6" t="n">
        <v>107</v>
      </c>
      <c r="C7" s="6" t="n">
        <v>0</v>
      </c>
      <c r="D7" s="6" t="n">
        <v>204</v>
      </c>
    </row>
    <row r="8" spans="1:4">
      <c r="A8" s="4" t="s">
        <v>147</v>
      </c>
      <c r="B8" s="6" t="n">
        <v>5886</v>
      </c>
      <c r="C8" s="6" t="n">
        <v>3283</v>
      </c>
      <c r="D8" s="6" t="n">
        <v>2351</v>
      </c>
    </row>
    <row r="9" spans="1:4">
      <c r="A9" s="4" t="s">
        <v>148</v>
      </c>
      <c r="B9" s="6" t="n">
        <v>9255</v>
      </c>
      <c r="C9" s="6" t="n">
        <v>7867</v>
      </c>
      <c r="D9" s="6" t="n">
        <v>7922</v>
      </c>
    </row>
    <row r="10" spans="1:4">
      <c r="A10" s="4" t="s">
        <v>99</v>
      </c>
      <c r="B10" s="6" t="n">
        <v>100</v>
      </c>
      <c r="C10" s="6" t="n">
        <v>-7928</v>
      </c>
      <c r="D10" s="6" t="n">
        <v>8500</v>
      </c>
    </row>
    <row r="11" spans="1:4">
      <c r="A11" s="4" t="s">
        <v>149</v>
      </c>
      <c r="B11" s="6" t="n">
        <v>0</v>
      </c>
      <c r="C11" s="6" t="n">
        <v>258</v>
      </c>
      <c r="D11" s="6" t="n">
        <v>752</v>
      </c>
    </row>
    <row r="12" spans="1:4">
      <c r="A12" s="4" t="s">
        <v>150</v>
      </c>
      <c r="B12" s="6" t="n">
        <v>4283</v>
      </c>
      <c r="C12" s="6" t="n">
        <v>3306</v>
      </c>
      <c r="D12" s="6" t="n">
        <v>175</v>
      </c>
    </row>
    <row r="13" spans="1:4">
      <c r="A13" s="4" t="s">
        <v>151</v>
      </c>
      <c r="B13" s="6" t="n">
        <v>59</v>
      </c>
      <c r="C13" s="6" t="n">
        <v>260</v>
      </c>
      <c r="D13" s="6" t="n">
        <v>0</v>
      </c>
    </row>
    <row r="14" spans="1:4">
      <c r="A14" s="4" t="s">
        <v>152</v>
      </c>
      <c r="B14" s="6" t="n">
        <v>58</v>
      </c>
      <c r="C14" s="6" t="n">
        <v>180</v>
      </c>
      <c r="D14" s="6" t="n">
        <v>0</v>
      </c>
    </row>
    <row r="15" spans="1:4">
      <c r="A15" s="4" t="s">
        <v>153</v>
      </c>
      <c r="B15" s="6" t="n">
        <v>559</v>
      </c>
      <c r="C15" s="6" t="n">
        <v>413</v>
      </c>
      <c r="D15" s="6" t="n">
        <v>21</v>
      </c>
    </row>
    <row r="16" spans="1:4">
      <c r="A16" s="4" t="s">
        <v>154</v>
      </c>
      <c r="B16" s="6" t="n">
        <v>-504</v>
      </c>
      <c r="C16" s="6" t="n">
        <v>5740</v>
      </c>
      <c r="D16" s="6" t="n">
        <v>-1731</v>
      </c>
    </row>
    <row r="17" spans="1:4">
      <c r="A17" s="3" t="s">
        <v>155</v>
      </c>
    </row>
    <row r="18" spans="1:4">
      <c r="A18" s="4" t="s">
        <v>156</v>
      </c>
      <c r="B18" s="6" t="n">
        <v>-3193</v>
      </c>
      <c r="C18" s="6" t="n">
        <v>-2009</v>
      </c>
      <c r="D18" s="6" t="n">
        <v>-2440</v>
      </c>
    </row>
    <row r="19" spans="1:4">
      <c r="A19" s="4" t="s">
        <v>36</v>
      </c>
      <c r="B19" s="6" t="n">
        <v>3528</v>
      </c>
      <c r="C19" s="6" t="n">
        <v>-12489</v>
      </c>
      <c r="D19" s="6" t="n">
        <v>-1046</v>
      </c>
    </row>
    <row r="20" spans="1:4">
      <c r="A20" s="4" t="s">
        <v>37</v>
      </c>
      <c r="B20" s="6" t="n">
        <v>167</v>
      </c>
      <c r="C20" s="6" t="n">
        <v>-632</v>
      </c>
      <c r="D20" s="6" t="n">
        <v>-769</v>
      </c>
    </row>
    <row r="21" spans="1:4">
      <c r="A21" s="4" t="s">
        <v>46</v>
      </c>
      <c r="B21" s="6" t="n">
        <v>8342</v>
      </c>
      <c r="C21" s="6" t="n">
        <v>2727</v>
      </c>
      <c r="D21" s="6" t="n">
        <v>-196</v>
      </c>
    </row>
    <row r="22" spans="1:4">
      <c r="A22" s="4" t="s">
        <v>47</v>
      </c>
      <c r="B22" s="6" t="n">
        <v>-75</v>
      </c>
      <c r="C22" s="6" t="n">
        <v>1988</v>
      </c>
      <c r="D22" s="6" t="n">
        <v>3546</v>
      </c>
    </row>
    <row r="23" spans="1:4">
      <c r="A23" s="4" t="s">
        <v>48</v>
      </c>
      <c r="B23" s="6" t="n">
        <v>395</v>
      </c>
      <c r="C23" s="6" t="n">
        <v>3367</v>
      </c>
      <c r="D23" s="6" t="n">
        <v>172</v>
      </c>
    </row>
    <row r="24" spans="1:4">
      <c r="A24" s="4" t="s">
        <v>157</v>
      </c>
      <c r="B24" s="6" t="n">
        <v>-31092</v>
      </c>
      <c r="C24" s="6" t="n">
        <v>-26334</v>
      </c>
      <c r="D24" s="6" t="n">
        <v>1494</v>
      </c>
    </row>
    <row r="25" spans="1:4">
      <c r="A25" s="3" t="s">
        <v>158</v>
      </c>
    </row>
    <row r="26" spans="1:4">
      <c r="A26" s="4" t="s">
        <v>159</v>
      </c>
      <c r="B26" s="6" t="n">
        <v>-82646</v>
      </c>
      <c r="C26" s="6" t="n">
        <v>-121015</v>
      </c>
      <c r="D26" s="6" t="n">
        <v>-31313</v>
      </c>
    </row>
    <row r="27" spans="1:4">
      <c r="A27" s="4" t="s">
        <v>160</v>
      </c>
      <c r="B27" s="6" t="n">
        <v>89690</v>
      </c>
      <c r="C27" s="6" t="n">
        <v>92197</v>
      </c>
      <c r="D27" s="6" t="n">
        <v>0</v>
      </c>
    </row>
    <row r="28" spans="1:4">
      <c r="A28" s="4" t="s">
        <v>161</v>
      </c>
      <c r="B28" s="6" t="n">
        <v>-4191</v>
      </c>
      <c r="C28" s="6" t="n">
        <v>-13461</v>
      </c>
      <c r="D28" s="6" t="n">
        <v>-2862</v>
      </c>
    </row>
    <row r="29" spans="1:4">
      <c r="A29" s="4" t="s">
        <v>162</v>
      </c>
      <c r="B29" s="6" t="n">
        <v>0</v>
      </c>
      <c r="C29" s="6" t="n">
        <v>-1000</v>
      </c>
      <c r="D29" s="6" t="n">
        <v>0</v>
      </c>
    </row>
    <row r="30" spans="1:4">
      <c r="A30" s="4" t="s">
        <v>163</v>
      </c>
      <c r="B30" s="6" t="n">
        <v>2853</v>
      </c>
      <c r="C30" s="6" t="n">
        <v>-43279</v>
      </c>
      <c r="D30" s="6" t="n">
        <v>-34175</v>
      </c>
    </row>
    <row r="31" spans="1:4">
      <c r="A31" s="3" t="s">
        <v>164</v>
      </c>
    </row>
    <row r="32" spans="1:4">
      <c r="A32" s="4" t="s">
        <v>165</v>
      </c>
      <c r="B32" s="6" t="n">
        <v>-3617</v>
      </c>
      <c r="C32" s="6" t="n">
        <v>0</v>
      </c>
      <c r="D32" s="6" t="n">
        <v>-3657</v>
      </c>
    </row>
    <row r="33" spans="1:4">
      <c r="A33" s="4" t="s">
        <v>166</v>
      </c>
      <c r="B33" s="6" t="n">
        <v>2962</v>
      </c>
      <c r="C33" s="6" t="n">
        <v>2613</v>
      </c>
      <c r="D33" s="6" t="n">
        <v>2444</v>
      </c>
    </row>
    <row r="34" spans="1:4">
      <c r="A34" s="4" t="s">
        <v>167</v>
      </c>
      <c r="B34" s="6" t="n">
        <v>2871</v>
      </c>
      <c r="C34" s="6" t="n">
        <v>1776</v>
      </c>
      <c r="D34" s="6" t="n">
        <v>4875</v>
      </c>
    </row>
    <row r="35" spans="1:4">
      <c r="A35" s="4" t="s">
        <v>168</v>
      </c>
      <c r="B35" s="6" t="n">
        <v>125000</v>
      </c>
      <c r="C35" s="6" t="n">
        <v>0</v>
      </c>
      <c r="D35" s="6" t="n">
        <v>86250</v>
      </c>
    </row>
    <row r="36" spans="1:4">
      <c r="A36" s="4" t="s">
        <v>169</v>
      </c>
      <c r="B36" s="6" t="n">
        <v>0</v>
      </c>
      <c r="C36" s="6" t="n">
        <v>0</v>
      </c>
      <c r="D36" s="6" t="n">
        <v>5395</v>
      </c>
    </row>
    <row r="37" spans="1:4">
      <c r="A37" s="4" t="s">
        <v>170</v>
      </c>
      <c r="B37" s="6" t="n">
        <v>0</v>
      </c>
      <c r="C37" s="6" t="n">
        <v>0</v>
      </c>
      <c r="D37" s="6" t="n">
        <v>-5395</v>
      </c>
    </row>
    <row r="38" spans="1:4">
      <c r="A38" s="4" t="s">
        <v>171</v>
      </c>
      <c r="B38" s="6" t="n">
        <v>-481</v>
      </c>
      <c r="C38" s="6" t="n">
        <v>-2328</v>
      </c>
      <c r="D38" s="6" t="n">
        <v>0</v>
      </c>
    </row>
    <row r="39" spans="1:4">
      <c r="A39" s="4" t="s">
        <v>172</v>
      </c>
      <c r="B39" s="6" t="n">
        <v>0</v>
      </c>
      <c r="C39" s="6" t="n">
        <v>0</v>
      </c>
      <c r="D39" s="6" t="n">
        <v>-7418</v>
      </c>
    </row>
    <row r="40" spans="1:4">
      <c r="A40" s="4" t="s">
        <v>173</v>
      </c>
      <c r="B40" s="6" t="n">
        <v>126735</v>
      </c>
      <c r="C40" s="6" t="n">
        <v>2061</v>
      </c>
      <c r="D40" s="6" t="n">
        <v>82494</v>
      </c>
    </row>
    <row r="41" spans="1:4">
      <c r="A41" s="4" t="s">
        <v>174</v>
      </c>
      <c r="B41" s="6" t="n">
        <v>-741</v>
      </c>
      <c r="C41" s="6" t="n">
        <v>-802</v>
      </c>
      <c r="D41" s="6" t="n">
        <v>221</v>
      </c>
    </row>
    <row r="42" spans="1:4">
      <c r="A42" s="4" t="s">
        <v>175</v>
      </c>
      <c r="B42" s="6" t="n">
        <v>97755</v>
      </c>
      <c r="C42" s="6" t="n">
        <v>-68354</v>
      </c>
      <c r="D42" s="6" t="n">
        <v>50034</v>
      </c>
    </row>
    <row r="43" spans="1:4">
      <c r="A43" s="4" t="s">
        <v>176</v>
      </c>
      <c r="B43" s="6" t="n">
        <v>26798</v>
      </c>
      <c r="C43" s="6" t="n">
        <v>95152</v>
      </c>
      <c r="D43" s="6" t="n">
        <v>45118</v>
      </c>
    </row>
    <row r="44" spans="1:4">
      <c r="A44" s="4" t="s">
        <v>177</v>
      </c>
      <c r="B44" s="6" t="n">
        <v>124553</v>
      </c>
      <c r="C44" s="6" t="n">
        <v>26798</v>
      </c>
      <c r="D44" s="6" t="n">
        <v>95152</v>
      </c>
    </row>
    <row r="45" spans="1:4">
      <c r="A45" s="3" t="s">
        <v>178</v>
      </c>
    </row>
    <row r="46" spans="1:4">
      <c r="A46" s="4" t="s">
        <v>179</v>
      </c>
      <c r="B46" s="6" t="n">
        <v>1957</v>
      </c>
      <c r="C46" s="6" t="n">
        <v>2018</v>
      </c>
      <c r="D46" s="6" t="n">
        <v>16</v>
      </c>
    </row>
    <row r="47" spans="1:4">
      <c r="A47" s="4" t="s">
        <v>180</v>
      </c>
      <c r="B47" s="6" t="n">
        <v>124</v>
      </c>
      <c r="C47" s="6" t="n">
        <v>258</v>
      </c>
      <c r="D47" s="6" t="n">
        <v>171</v>
      </c>
    </row>
    <row r="48" spans="1:4">
      <c r="A48" s="3" t="s">
        <v>181</v>
      </c>
    </row>
    <row r="49" spans="1:4">
      <c r="A49" s="4" t="s">
        <v>182</v>
      </c>
      <c r="B49" s="6" t="n">
        <v>46</v>
      </c>
      <c r="C49" s="6" t="n">
        <v>5265</v>
      </c>
      <c r="D49" s="6" t="n">
        <v>1485</v>
      </c>
    </row>
    <row r="50" spans="1:4">
      <c r="A50" s="4" t="s">
        <v>183</v>
      </c>
      <c r="B50" s="6" t="n">
        <v>0</v>
      </c>
      <c r="C50" s="6" t="n">
        <v>38372</v>
      </c>
      <c r="D50" s="6" t="n">
        <v>0</v>
      </c>
    </row>
    <row r="51" spans="1:4">
      <c r="A51" s="4" t="s">
        <v>184</v>
      </c>
      <c r="B51" s="7" t="n">
        <v>155</v>
      </c>
      <c r="C51" s="7" t="n">
        <v>2612</v>
      </c>
      <c r="D51"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75"/>
    <col customWidth="1" max="3" min="3" width="16"/>
    <col customWidth="1" max="4" min="4" width="14"/>
    <col customWidth="1" max="5" min="5" width="14"/>
  </cols>
  <sheetData>
    <row r="1" spans="1:5">
      <c r="A1" s="1" t="s">
        <v>775</v>
      </c>
      <c r="C1" s="2" t="s">
        <v>1</v>
      </c>
    </row>
    <row r="2" spans="1:5">
      <c r="C2" s="2" t="s">
        <v>2</v>
      </c>
      <c r="D2" s="2" t="s">
        <v>30</v>
      </c>
      <c r="E2" s="2" t="s">
        <v>82</v>
      </c>
    </row>
    <row r="3" spans="1:5">
      <c r="A3" s="3" t="s">
        <v>776</v>
      </c>
    </row>
    <row r="4" spans="1:5">
      <c r="A4" s="4" t="s">
        <v>777</v>
      </c>
      <c r="C4" s="7" t="n">
        <v>185</v>
      </c>
      <c r="D4" s="7" t="n">
        <v>399</v>
      </c>
      <c r="E4" s="7" t="n">
        <v>472</v>
      </c>
    </row>
    <row r="5" spans="1:5">
      <c r="A5" s="4" t="s">
        <v>778</v>
      </c>
      <c r="C5" s="6" t="n">
        <v>107</v>
      </c>
      <c r="D5" s="6" t="n">
        <v>0</v>
      </c>
      <c r="E5" s="6" t="n">
        <v>204</v>
      </c>
    </row>
    <row r="6" spans="1:5">
      <c r="A6" s="4" t="s">
        <v>779</v>
      </c>
      <c r="C6" s="6" t="n">
        <v>0</v>
      </c>
      <c r="D6" s="6" t="n">
        <v>0</v>
      </c>
      <c r="E6" s="6" t="n">
        <v>0</v>
      </c>
    </row>
    <row r="7" spans="1:5">
      <c r="A7" s="4" t="s">
        <v>780</v>
      </c>
      <c r="B7" s="4" t="s">
        <v>41</v>
      </c>
      <c r="C7" s="6" t="n">
        <v>-66</v>
      </c>
      <c r="D7" s="6" t="n">
        <v>-214</v>
      </c>
      <c r="E7" s="6" t="n">
        <v>-277</v>
      </c>
    </row>
    <row r="8" spans="1:5">
      <c r="A8" s="4" t="s">
        <v>781</v>
      </c>
      <c r="C8" s="7" t="n">
        <v>226</v>
      </c>
      <c r="D8" s="7" t="n">
        <v>185</v>
      </c>
      <c r="E8" s="7" t="n">
        <v>399</v>
      </c>
    </row>
    <row r="9" spans="1:5">
      <c r="A9" t="n"/>
    </row>
    <row r="10" spans="1:5">
      <c r="A10" s="4" t="s">
        <v>41</v>
      </c>
      <c r="B10" s="4" t="s">
        <v>782</v>
      </c>
    </row>
  </sheetData>
  <mergeCells count="4">
    <mergeCell ref="A1:B2"/>
    <mergeCell ref="C1:E1"/>
    <mergeCell ref="A9:D9"/>
    <mergeCell ref="B10:D1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Description of Business, Basis </vt:lpstr>
      <vt:lpstr>Use of Estimates and Summary of</vt:lpstr>
      <vt:lpstr>Balance Sheet Account Detail</vt:lpstr>
      <vt:lpstr>Stock-Based Compensation</vt:lpstr>
      <vt:lpstr>Net Loss Per Share</vt:lpstr>
      <vt:lpstr>Credit Facilities</vt:lpstr>
      <vt:lpstr>Revenue by Geographic Region</vt:lpstr>
      <vt:lpstr>Commitments and Contingencies</vt:lpstr>
      <vt:lpstr>Contingently Issuable Common St</vt:lpstr>
      <vt:lpstr>Income Tax Expense</vt:lpstr>
      <vt:lpstr>Quarterly Results of Operations</vt:lpstr>
      <vt:lpstr>Subsequent Events</vt:lpstr>
      <vt:lpstr>Schedule II - Valuation and Qua</vt:lpstr>
      <vt:lpstr>Use of Estimates and Summary 20</vt:lpstr>
      <vt:lpstr>Use of Estimates and Summary 21</vt:lpstr>
      <vt:lpstr>Balance Sheet Account Detail (T</vt:lpstr>
      <vt:lpstr>Stock-Based Compensation (Table</vt:lpstr>
      <vt:lpstr>Net Loss Per Share (Tables)</vt:lpstr>
      <vt:lpstr>Revenue by Geographic Region (T</vt:lpstr>
      <vt:lpstr>Commitments and Contingencies (</vt:lpstr>
      <vt:lpstr>Contingently Issuable Common 27</vt:lpstr>
      <vt:lpstr>Income Tax Expense (Tables)</vt:lpstr>
      <vt:lpstr>Quarterly Results of Operatio29</vt:lpstr>
      <vt:lpstr>Description of Business, Basi30</vt:lpstr>
      <vt:lpstr>Use of Estimates and Summary 31</vt:lpstr>
      <vt:lpstr>Use of Estimates and Summary 32</vt:lpstr>
      <vt:lpstr>Balance Sheet Account Detail (P</vt:lpstr>
      <vt:lpstr>Balance Sheet Account Detail (I</vt:lpstr>
      <vt:lpstr>Balance Sheet Account Detail (G</vt:lpstr>
      <vt:lpstr>Balance Sheet Account Detail (A</vt:lpstr>
      <vt:lpstr>Balance Sheet Account Detail (H</vt:lpstr>
      <vt:lpstr>Balance Sheet Account Detail (F</vt:lpstr>
      <vt:lpstr>Stock-Based Compensation (Narra</vt:lpstr>
      <vt:lpstr>Stock-Based Compensation (Emplo</vt:lpstr>
      <vt:lpstr>Stock-Based Compensation (Share</vt:lpstr>
      <vt:lpstr>Stock-Based Compensation (Valua</vt:lpstr>
      <vt:lpstr>Stock-Based Compensation (Stock</vt:lpstr>
      <vt:lpstr>Stock-Based Compensation (Outst</vt:lpstr>
      <vt:lpstr>Stock-Based Compensation (Restr</vt:lpstr>
      <vt:lpstr>Net Loss Per Share (Details)</vt:lpstr>
      <vt:lpstr>Credit Facilities (Convertible </vt:lpstr>
      <vt:lpstr>Credit Facilities (3.25% Conver</vt:lpstr>
      <vt:lpstr>Credit Facilities (Wells Fargo </vt:lpstr>
      <vt:lpstr>Revenue by Geographic Region (D</vt:lpstr>
      <vt:lpstr>Commitments and Contingencies51</vt:lpstr>
      <vt:lpstr>Contingently Issuable Common 52</vt:lpstr>
      <vt:lpstr>Income Tax Expense (Income and </vt:lpstr>
      <vt:lpstr>Income Tax Expense (Income Tax </vt:lpstr>
      <vt:lpstr>Income Tax Expense (Components </vt:lpstr>
      <vt:lpstr>Income Tax Expense (Narrative) </vt:lpstr>
      <vt:lpstr>Income Tax Expense (Unrecognize</vt:lpstr>
      <vt:lpstr>Quarterly Results of Operatio58</vt:lpstr>
      <vt:lpstr>Subsequent Events (Details)</vt:lpstr>
      <vt:lpstr>Schedule II - Valuation and Q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21:18:57Z</dcterms:created>
  <dcterms:modified xmlns:dcterms="http://purl.org/dc/terms/" xmlns:xsi="http://www.w3.org/2001/XMLSchema-instance" xsi:type="dcterms:W3CDTF">2016-02-26T21:18:57Z</dcterms:modified>
  <dc:title xmlns:dc="http://purl.org/dc/elements/1.1/">Untitled</dc:title>
  <dc:description xmlns:dc="http://purl.org/dc/elements/1.1/"/>
  <dc:subject xmlns:dc="http://purl.org/dc/elements/1.1/"/>
  <cp:keywords/>
  <cp:category/>
</cp:coreProperties>
</file>